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Mandatorily Redeemable Preferre" sheetId="12" state="visible" r:id="rId12"/>
    <sheet xmlns:r="http://schemas.openxmlformats.org/officeDocument/2006/relationships" name="Loans Payable" sheetId="13" state="visible" r:id="rId13"/>
    <sheet xmlns:r="http://schemas.openxmlformats.org/officeDocument/2006/relationships" name="Rentals under Operating 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Properties (Tables)" sheetId="22" state="visible" r:id="rId22"/>
    <sheet xmlns:r="http://schemas.openxmlformats.org/officeDocument/2006/relationships" name="Loans Payable (Tables)" sheetId="23" state="visible" r:id="rId23"/>
    <sheet xmlns:r="http://schemas.openxmlformats.org/officeDocument/2006/relationships" name="Rentals under Operating Leases " sheetId="24" state="visible" r:id="rId24"/>
    <sheet xmlns:r="http://schemas.openxmlformats.org/officeDocument/2006/relationships" name="Equity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Subsequent Event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Investment Properties - Investm" sheetId="41" state="visible" r:id="rId41"/>
    <sheet xmlns:r="http://schemas.openxmlformats.org/officeDocument/2006/relationships" name="Investment Properties - Deferre" sheetId="42" state="visible" r:id="rId42"/>
    <sheet xmlns:r="http://schemas.openxmlformats.org/officeDocument/2006/relationships" name="Investment Properties - Assets " sheetId="43" state="visible" r:id="rId43"/>
    <sheet xmlns:r="http://schemas.openxmlformats.org/officeDocument/2006/relationships" name="Investment Properties - propert" sheetId="44" state="visible" r:id="rId44"/>
    <sheet xmlns:r="http://schemas.openxmlformats.org/officeDocument/2006/relationships" name="Mandatorily Redeemable Prefer_2" sheetId="45" state="visible" r:id="rId45"/>
    <sheet xmlns:r="http://schemas.openxmlformats.org/officeDocument/2006/relationships" name="Loans Payable - Mortgages Payab" sheetId="46" state="visible" r:id="rId46"/>
    <sheet xmlns:r="http://schemas.openxmlformats.org/officeDocument/2006/relationships" name="Loans Payable - Assets held for" sheetId="47" state="visible" r:id="rId47"/>
    <sheet xmlns:r="http://schemas.openxmlformats.org/officeDocument/2006/relationships" name="Loans Payable - Convertible deb" sheetId="48" state="visible" r:id="rId48"/>
    <sheet xmlns:r="http://schemas.openxmlformats.org/officeDocument/2006/relationships" name="Loans Payable - Convertible (De" sheetId="49" state="visible" r:id="rId49"/>
    <sheet xmlns:r="http://schemas.openxmlformats.org/officeDocument/2006/relationships" name="Loans Payable - Reconciliation " sheetId="50" state="visible" r:id="rId50"/>
    <sheet xmlns:r="http://schemas.openxmlformats.org/officeDocument/2006/relationships" name="Loans Payable - Interest expens" sheetId="51" state="visible" r:id="rId51"/>
    <sheet xmlns:r="http://schemas.openxmlformats.org/officeDocument/2006/relationships" name="Loans Payable - Interest accrue" sheetId="52" state="visible" r:id="rId52"/>
    <sheet xmlns:r="http://schemas.openxmlformats.org/officeDocument/2006/relationships" name="Loans Payable - Principal Repay" sheetId="53" state="visible" r:id="rId53"/>
    <sheet xmlns:r="http://schemas.openxmlformats.org/officeDocument/2006/relationships" name="Loans Payable - Line of Credit," sheetId="54" state="visible" r:id="rId54"/>
    <sheet xmlns:r="http://schemas.openxmlformats.org/officeDocument/2006/relationships" name="Loans Payable - Additional Info" sheetId="55" state="visible" r:id="rId55"/>
    <sheet xmlns:r="http://schemas.openxmlformats.org/officeDocument/2006/relationships" name="Rentals under Operating Lease_2" sheetId="56" state="visible" r:id="rId56"/>
    <sheet xmlns:r="http://schemas.openxmlformats.org/officeDocument/2006/relationships" name="Equity - Earnings Per Common Sh" sheetId="57" state="visible" r:id="rId57"/>
    <sheet xmlns:r="http://schemas.openxmlformats.org/officeDocument/2006/relationships" name="Equity - Dividends and Distribu" sheetId="58" state="visible" r:id="rId58"/>
    <sheet xmlns:r="http://schemas.openxmlformats.org/officeDocument/2006/relationships" name="Equity - Purchase Shares of Com" sheetId="59" state="visible" r:id="rId59"/>
    <sheet xmlns:r="http://schemas.openxmlformats.org/officeDocument/2006/relationships" name="Equity - Additional Information" sheetId="60" state="visible" r:id="rId60"/>
    <sheet xmlns:r="http://schemas.openxmlformats.org/officeDocument/2006/relationships" name="Commitments and Contingencies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3" sheetId="63" state="visible" r:id="rId63"/>
    <sheet xmlns:r="http://schemas.openxmlformats.org/officeDocument/2006/relationships" name="Related Party Transactions - Ad" sheetId="64" state="visible" r:id="rId64"/>
    <sheet xmlns:r="http://schemas.openxmlformats.org/officeDocument/2006/relationships" name="Segment Information - Property " sheetId="65" state="visible" r:id="rId65"/>
    <sheet xmlns:r="http://schemas.openxmlformats.org/officeDocument/2006/relationships" name="Subsequent Events - Conversions" sheetId="66" state="visible" r:id="rId66"/>
    <sheet xmlns:r="http://schemas.openxmlformats.org/officeDocument/2006/relationships" name="Subsequent Events - Additionl I"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Period End Date</t>
        </is>
      </c>
      <c r="B5" s="4" t="inlineStr">
        <is>
          <t>Mar. 31,
		2021</t>
        </is>
      </c>
    </row>
    <row r="6">
      <c r="A6" s="4" t="inlineStr">
        <is>
          <t>Entity Current Reporting Status</t>
        </is>
      </c>
      <c r="B6" s="4" t="inlineStr">
        <is>
          <t>Yes</t>
        </is>
      </c>
    </row>
    <row r="7">
      <c r="A7" s="4" t="inlineStr">
        <is>
          <t>Entity Interactive Data Current</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Shell Company</t>
        </is>
      </c>
      <c r="B12" s="4" t="inlineStr">
        <is>
          <t>false</t>
        </is>
      </c>
    </row>
    <row r="13">
      <c r="A13" s="4" t="inlineStr">
        <is>
          <t>Entity Common Stock, Shares Outstanding</t>
        </is>
      </c>
      <c r="C13" s="5" t="n">
        <v>16052617</v>
      </c>
    </row>
    <row r="14">
      <c r="A14" s="4" t="inlineStr">
        <is>
          <t>Document Fiscal Period Focus</t>
        </is>
      </c>
      <c r="B14" s="4" t="inlineStr">
        <is>
          <t>Q1</t>
        </is>
      </c>
    </row>
    <row r="15">
      <c r="A15" s="4" t="inlineStr">
        <is>
          <t>Entity Central Index Key</t>
        </is>
      </c>
      <c r="B15" s="4" t="inlineStr">
        <is>
          <t>0001654595</t>
        </is>
      </c>
    </row>
    <row r="16">
      <c r="A16" s="4" t="inlineStr">
        <is>
          <t>Amendment Flag</t>
        </is>
      </c>
      <c r="B16" s="4" t="inlineStr">
        <is>
          <t>false</t>
        </is>
      </c>
    </row>
    <row r="17">
      <c r="A17" s="4" t="inlineStr">
        <is>
          <t>Current Fiscal Year End Date</t>
        </is>
      </c>
      <c r="B17" s="4" t="inlineStr">
        <is>
          <t>--12-31</t>
        </is>
      </c>
    </row>
    <row r="18">
      <c r="A18" s="4" t="inlineStr">
        <is>
          <t>Document Fiscal Year Focus</t>
        </is>
      </c>
      <c r="B18" s="4" t="inlineStr">
        <is>
          <t>2021</t>
        </is>
      </c>
    </row>
    <row r="19">
      <c r="A19" s="4" t="inlineStr">
        <is>
          <t>Entity Registrant Name</t>
        </is>
      </c>
      <c r="B19" s="4" t="inlineStr">
        <is>
          <t>Medalist Diversified REIT, Inc.</t>
        </is>
      </c>
    </row>
    <row r="20">
      <c r="A20" s="4" t="inlineStr">
        <is>
          <t>Common Stock, $0.01 par value per share</t>
        </is>
      </c>
    </row>
    <row r="21">
      <c r="A21" s="3" t="inlineStr">
        <is>
          <t>Document Information [Line Items]</t>
        </is>
      </c>
    </row>
    <row r="22">
      <c r="A22" s="4" t="inlineStr">
        <is>
          <t>Title of 12(b) Security</t>
        </is>
      </c>
      <c r="B22" s="4" t="inlineStr">
        <is>
          <t>Common Stock, $0.01 par value per share</t>
        </is>
      </c>
    </row>
    <row r="23">
      <c r="A23" s="4" t="inlineStr">
        <is>
          <t>Security Exchange Name</t>
        </is>
      </c>
      <c r="B23" s="4" t="inlineStr">
        <is>
          <t>NASDAQ</t>
        </is>
      </c>
    </row>
    <row r="24">
      <c r="A24" s="4" t="inlineStr">
        <is>
          <t>Trading Symbol</t>
        </is>
      </c>
      <c r="B24" s="4" t="inlineStr">
        <is>
          <t>mdrr</t>
        </is>
      </c>
    </row>
    <row r="25">
      <c r="A25" s="4" t="inlineStr">
        <is>
          <t>8.0% Series A Cumulative Redeemable Preferred Stock, $0.01 par value per share</t>
        </is>
      </c>
    </row>
    <row r="26">
      <c r="A26" s="3" t="inlineStr">
        <is>
          <t>Document Information [Line Items]</t>
        </is>
      </c>
    </row>
    <row r="27">
      <c r="A27" s="4" t="inlineStr">
        <is>
          <t>Title of 12(b) Security</t>
        </is>
      </c>
      <c r="B27" s="4" t="inlineStr">
        <is>
          <t>8.0% Series A Cumulative Redeemable Preferred Stock, $0.01 par value per share</t>
        </is>
      </c>
    </row>
    <row r="28">
      <c r="A28" s="4" t="inlineStr">
        <is>
          <t>Security Exchange Name</t>
        </is>
      </c>
      <c r="B28" s="4" t="inlineStr">
        <is>
          <t>NASDAQ</t>
        </is>
      </c>
    </row>
    <row r="29">
      <c r="A29" s="4" t="inlineStr">
        <is>
          <t>Trading Symbol</t>
        </is>
      </c>
      <c r="B29" s="4" t="inlineStr">
        <is>
          <t>mdrr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months ended March 31, 2021 or 2020, respectively.
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includes the sale of an asset group that includes the land, site improvements, building, building improvements and furniture, fixtures and equipment associated with the Hampton Inn Property. As a result, the Company determined that as of December 31, 2020, the carrying value of the Hampton Inn Property exceeded its fair value, less estimated costs to sell, and recorded impairment of assets held for sale of $3,494,058 on its condensed consolidated statements of operations during the year ended December 31, 2020. There was no such impairment recorded during the three months ended March 31, 2021 and 2020, respectively. The impairment of assets held for sale represents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is as of December 31, 2020. As of March 31, 2021, the Company does not believe that the estimated fair value of the Hampton Inn Property has changed, and the Company has not recorded any further impairment of assets held for sale related to the Hampton Inn Property.
During February 2021, the Company committed to a plan to sell the Clemson Best Western Hotel Property. The Company’s plan includes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months ended March 31, 2021.
See Note 3 for additional details on impairment of assets held for sale as of March 31, 2021 and December 31, 2020.
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three months ended March 31, 2021 or 2020, respectively.
Details of the deferred costs, net of amortization, arising from the Company’s purchases of the Franklin Square Property, Hanover Square Property, Ashley Plaza Property and Brookfield Center Property are as follows:
March 31,
December 31,
2021
2020
(unaudited)
Intangible Assets
Leasing commissions
$
905,182
$
948,427
Legal and marketing costs
80,492
86,786
Above market leases
349,282
402,895
Net leasehold asset
1,669,334
1,818,254
$
3,004,290
$
3,256,362
Intangible Liabilities
Below market leases, net
$
(972,121)
$
(1,022,497)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ended March 31, 2021 and 2020, respectively, were as follows:
For the three months ending March 31,
2021
2020
(unaudited)
(unaudited)
Amortization of above market leases
$
(53,613)
$
(60,547)
Amortization of below market leases
50,376
57,454
$
(3,237)
$
(3,093)
Amortization of lease origination costs, leases in place and legal and marketing costs represent a component of depreciation and amortization expense. Amortization related to these intangible assets during the three months ended March 31, 2021 and 2020, respectively, were as follows:
For the three months ending March 31,
2021
2020
(unaudited)
(unaudited)
Leasing commissions
$
(43,245)
$
(46,480)
Legal and marketing costs
(6,294)
(8,343)
Net leasehold asset
(148,920)
(186,621)
$
(198,459)
$
(241,444)
As of March 31, 2021 and December 31, 2020, the Company’s accumulated amortization of lease origination costs, leases in place and legal and marketing costs totaled $2,551,562 and $2,353,103, respectively.
Future amortization of above and below market leases, lease origination costs, leases in place, legal and marketing costs and tenant relationships is as follows:
For the
remaining
nine months
ending
December 31,
2026‑
2021
2022
2023
2024
2025
2039
Total
Intangible Assets
Leasing commissions
$
124,785
$
133,682
$
106,075
$
88,222
$
79,830
$
372,588
$
905,182
Legal and marketing costs
17,455
18,879
13,960
8,894
5,366
15,938
80,492
Above market leases
160,839
121,137
33,311
7,692
7,692
18,611
349,282
Net leasehold asset
421,162
341,480
195,139
143,256
122,282
446,015
1,669,334
$
724,241
$
615,178
$
348,485
$
248,064
$
215,170
$
853,152
$
3,004,290
Intangible Liabilities
Below market leases, net
$
(149,668)
$
(177,581)
$
(131,112)
$
(89,303)
$
(63,039)
$
(361,418)
$
(972,121)
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ended March 31, 2021 and 2020, respectively.
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March 31, 2021, the Company held one cash account with a balance that exceeded the FDIC limit by $2,181,325.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enant security deposits are restricted cash balances held by the Company to offset potential damages, unpaid rent or other unmet conditions of its tenant leases. As of March 31, 2021 and December 31, 2020, the Company reported $109,059 and $109,059, respectively, in security deposits held as restricted cash.
Escrow deposits are restricted cash balances held by lenders for real estate taxes, insurance and other operating reserves. As of March 31, 2021 and December 31, 2020, the Company reported $1,847,252 and $1,352,723, respectively, in escrow deposits.
Capital reserves are restricted cash balances held by lenders for capital improvements, leasing commissions furniture, fixtures and equipment, and tenant improvements. As of March 31, 2021 and December 31, 2020, the Company reported $713,641 and $674,520, respectively, in capital property reserves. These funds are being held in reserve, as follows:
March 31,
2021
December 31,
Property and Purpose of Reserve
(unaudited)
2020
Hampton Inn Property – furniture, fixtures and equipment
$
18,460
$
18,460
Clemson Best Western Property - improvements
50,010
50,009
Clemson Best Western Property - furniture, fixtures and equipment
152,578
149,752
Franklin Square Property - leasing costs
433,490
408,278
Brookfield Center Property – maintenance reserve
59,103
48,021
Total
$
713,641
$
674,520
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 As of March 31, 2021 and December 31, 2020, the Company reported $761,820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months ended March 31, 2021 and 2020.
The Company recognizes lease termination fees in the period that the lease is terminated and collection of the fees is reasonably assured. Upon early lease termination, the Company provides for losses related to unrecovered intangibles and other assets. During the three months ended March 31, 2021 and 2020,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months ended March 31, 2021 and 2020 were $164,427 and $144,383, respectively. For the Clemson Best Western Property, total amounts incurred for payroll salaries and wages, payroll taxes and other employee benefits for the three months ended March 31, 2021 and 2020 were $103,553 and $150,178, respectively. The amounts are included in hotel property operating expenses in the accompanying condensed consolidated statements of operations.
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March 31, 2021 and December 31, 2020, the Company’s allowance for uncollectible rent totaled $0 and $4,693, respectively, which are comprised of amounts specifically identified based on management’s review of individual tenants’ outstanding receivables. Management determined that no additional general reserve is considered necessary as of March 31, 2021 and December 31, 2020, respectively.
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months ended March 31, 2021 and 2020, respectively, the Company’s Hampton Inn TRS entity generated a tax loss, so no income tax expense was recorded. During the three months ended March 31, 2021 and 2020, respectively, the Company’s Clemson Best Western TRS entity generated taxable income, but the Company believes that its net operating loss carryforwards from prior periods will offset this taxable income, so no income tax expense was recorded.
Management has evaluated the effect of the guidance provided by GAAP on Accounting for Uncertainty of Income Taxes and has determined that the Company had no uncertain income tax positions.
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
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densed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March 31, 2021 or December 31, 2020.
The Hampton Inn Property’s net loss is allocated to the noncontrolling ownership interest based on its percent ownership. During the three months ended March 31, 2021, 22 percent of the Hampton Inn’s net loss of $114,717 or $25,238, was allocated to the noncontrolling partnership interest. During the three months ended March 31, 2020, 25 percent of the Hampton Inn’s net loss of $339,836, or $84,960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months ended March 31, 2021, 16 percent of the Hanover Square Property’s net loss of $43,882 or $7,020 was allocated to the noncontrolling ownership interest. During the three months ended March 31, 2020, 16 percent of the Hanover Square Property’s net income of $31,037 or $4,966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March 31, 2021, there were 213,531 Operating Partnership units outstanding.
The Operating Partnership units not held by the REIT represent 2.98 percent and 4.41 percent of the outstanding Operating Partnership units as of March 31, 2021 and December 31,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March 31, 2021, a weighted average of 3.37 percent of the Operating Partnership’s net income of $60,555, or $2,040, was allocated to the noncontrolling unit holders. During the three months ended March 31, 2020, a weighted average of 4.58 percent of the Operating Partnership’s net loss of $630,176, or $28,893, was allocated to the noncontrolling unit holders.
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was effective for public companies for fiscal years beginning after December 15, 2018 (including interim periods within those fiscal years) and for private companies, fiscal years beginning after December 15, 2019, with early adoption permitted. The FASB subsequently deferred the effective date of ASU 2016-02 for private companies by one year, to fiscal years beginning after December 15, 2020, to provide those companies with additional time to address various implementation challenges and complexities. In June 2020, the FASB further deferred the effective date due to the effects on private companies from business and capital market disruptions caused by the novel coronavirus (“COVID-19”) pandemic. ASU 2016-02 is now effective for private companies for fiscal years beginning after December 15, 2021, and for interim periods within fiscal years beginning after December 15, 2022.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densed consolidated financial statements.
Due to the business disruptions and challenges severely affecting the global economy caused by the COVID-19 pandemic, lessors may provide rent deferrals and other lease concessions to lessees. In April 2020, the FASB staff issued a question and answer document (the "Lease Mod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3 Months Ended</t>
        </is>
      </c>
    </row>
    <row r="2">
      <c r="B2" s="2" t="inlineStr">
        <is>
          <t>Mar. 31, 2021</t>
        </is>
      </c>
    </row>
    <row r="3">
      <c r="A3" s="3" t="inlineStr">
        <is>
          <t>Investment Properties</t>
        </is>
      </c>
    </row>
    <row r="4">
      <c r="A4" s="4" t="inlineStr">
        <is>
          <t>Investment Properties</t>
        </is>
      </c>
      <c r="B4" s="4" t="inlineStr">
        <is>
          <t>3. Investment Properties
Investment properties consist of the following:
March 31,
2021
December 31,
(unaudited)
2020 (1)
Land
$
10,223,987
$
12,281,693
Site improvements
3,285,639
3,751,212
Buildings and improvements (2)
38,125,403
45,137,682
Furniture, fixtures and equipment
—
825,147
Investment properties at cost (3)
51,635,029
61,995,734
Less accumulated depreciation
4,672,346
4,939,872
Investment properties, net
$
46,962,683
$
57,055,862
(1)
As of December 31, 2020, the Clemson Best Western Property is recorded as an investment property. As of March 31,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
The Company’s depreciation expense on investment properties was $454,774 and $767,314 for the three months ended March 31, 2021 and 2020, respectively.
Capitalized tenant improvements
The Company carries two categories of capitalized tenant improvements on its condensed consolidated balance sheets, both of which are recorded under Investment properties, net on the Company's condensed consolidated balance sheets. The first category is the allocation of acquisition costs to tenant improvements that is recorded on the Company's condensed consolidated balance sheet as of the date of the Company's acquisition of the investment property. The second category are tenant improvement costs incurred and paid by the Company subsequent to the acquisition of the investment property. Both are recorded as a component of investment properties on the Company's condensed consolidated balance sheets. Depreciation expense on both categories of tenant improvements is recorded as a component of depreciation expense on the Company's condensed consolidated statement of operations.
The Company generally records depreciation of capitalized tenant improvements on a straight-line basis over the terms of the related leases. Details of these deferred costs, net of depreciation are as follows:
March 31,
December 31,
2021
2020
(unaudited)
Capitalized tenant improvements – acquisition cost allocation, net
$
1,092,938
$
1,155,505
Capitalized tenant improvements incurred subsequent to acquisition, net
213,300
179,919
During the three months ended March 31, 2021 and 2020, the Company recorded $45,150 and $60,000, respectively, in capitalized tenant improvements. During June 2020, a tenant in the Company's Franklin Square Property notified the Company that it was abandoning its leased premises and defaulting on its lease. The Company determined that the capitalized tenant improvement associated with this lease that was recorded as part of the purchase of the Franklin Square Property and carried on the Company's condensed consolidated balance sheets related to this lease of $81,860 should be written off. This amount is included in the loss on impairment reported on the Company's consolidated statement of operations for the year ended December 31, 2020.
Depreciation of capitalized tenant improvements incurred subsequent to acquisition was $11,769 and $10,536 for the three months ended March 31, 2021 and 2020, respectively.
Depreciation of capitalized tenant improvements arising from the acquisition cost allocation was $62,567 and $71,667 for the three months ended March 31, 2021 and 2020, respectively.
Capitalized leasing commissions
The Company carries two categories of capitalized leasing commissions on its condensed consolidated balance sheets. The first category is the allocation of acquisition costs to leasing commissions that is recorded as an intangible asset (see Note 2, above, for a discussion of the Company's accounting treatment for intangible assets) on the Company's condensed consolidated balance sheet as of the date of the Company's acquisition of the investment property. The second category is leasing commissions incurred and paid by the Company subsequent to the acquisition of the investment property. These costs are carried on the Company's condensed consolidated balance sheets under investment properties.
The Company generally records depreciation of capitalized leasing commissions on a straight-line basis over the terms of the related leases. Details of these deferred costs, net of depreciation are as follows:
March 31, 2021
December 31,
(unaudited)
2020
Capitalized leasing commissions, net
$
331,725
$
346,437
During the three months ended March 31, 2021 and 2020, the Company recorded $0 and $56,746, respectively in capitalized leasing commissions. Depreciation of capitalized leasing commissions was $14,712 and $11,069 for the three months ended March 31, 2021 and 2020, respectively.
Assets held for sale
The Company records properties as held for sale when management has committed to a plan to sell the assets, actively seeks a buyer for the assets, and the consummation of the sale is considered probable and is expected within one year. Management believes that its plans to sell the Hampton Inn Property and Clemson Best Western Hotel Property meet these criteria and, as of March 31, 2021, the assets held for sale on the Company’s condensed consolidated balance sheets include certain assets associated with the Hampton Inn Property and Clemson Best Western Property.
As of December 31, 2020, the Company committed to a plan to sell an asset group associated with the Hampton Inn Property that includes the land, site improvements, building, building improvements and furniture, fixtures and equipment. As a result, as of December 31, 2020, the Company reclassified these assets, and the related mortgage payable, net, for the Hampton Inn Property as assets held for sale and liabilities associated with assets held for sale, respectively. The Company expects that it will retain cash and restricted cash and will be responsible for the extinguishment of any accounts payable and other liabilities associated with the Hampton Inn Property. Accordingly, these amounts are excluded from the assets and related liabilities that have been reclassified as assets held for sale and liabilities associated with assets held for sale as of December 31, 2020. For the year ended December 31, 2020, the Company recorded an impairment charge of $3,494,058 on assets held for sale. This impairment charge resulted from reducing the carrying value of the Hampton Inn Property for the amounts that exceeded the property’s estimated fair value less estimated selling costs. See Note 2, above.
During February 2021, the Company committed to a plan to sell an asset group associated with the Clemson Best Western Hotel Property that includes the land, site improvements, building, building improvements and furniture, fixtures and equipment. As a result, as of March 31, 2021, the Company reclassified these assets, and the related mortgage payable, net, for the Clemson Best Western Property as assets held for sale and liabilities associated with assets held for sale, respectively. The Company expects that it will retain cash and restricted cash and will be responsible for the extinguishment of any accounts payable and other liabilities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months ended March 31, 2021. For the three months ended March 31, 2020, no such impairment charges were recorded.
As of March 31, 2021 and December 31, 2020, assets held for sale and liabilities associated with assets held for sale consisted of the following:
March 31,
December 31,
2021
2020
(unaudited)
Investment properties, net
$
22,093,805
$
12,410,250
Total assets held for sale
$
$
March 31, 2021
December 31,
(unaudited)
2020
Mortgages payable, net
$
17,976,368
$
10,352,000
Total liabilities associated with assets held for sale
$
17,976,368
$
10,35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3 Months Ended</t>
        </is>
      </c>
    </row>
    <row r="2">
      <c r="B2" s="2" t="inlineStr">
        <is>
          <t>Mar. 31, 2021</t>
        </is>
      </c>
    </row>
    <row r="3">
      <c r="A3" s="3" t="inlineStr">
        <is>
          <t>Mandatorily Redeemable Preferred Stock</t>
        </is>
      </c>
    </row>
    <row r="4">
      <c r="A4" s="4" t="inlineStr">
        <is>
          <t>Mandatorily Redeemable Preferred Stock</t>
        </is>
      </c>
      <c r="B4" s="4" t="inlineStr">
        <is>
          <t>4. Mandatorily Redeemable Preferred Stock
On February 19, 2020, the Company issued and sold 200,000 shares of 8.0% Series A cumulative redeemable preferred stock at $23.00 per share, resulting in gross proceeds of $4,600,000. Net proceeds from the issuance were $3,860,882, which includes the impact of the underwriter’s discounts, selling commissions and legal, accounting and other professional fees, and is presented on the Company’s condensed consolidated balance sheets as mandatorily redeemable preferred stock. At issuance, the Company created an escrow for $371,111 for the first year of dividends, which is reported as restricted cash on the Company's consolidated balance sheets. As of March 31, 2021 and December 31, 2020, respectively, the balance of the preferred dividend escrow was $0 and $97,632, respectively.
The mandatorily redeemable preferred stock has an aggregate liquidation preference of $5 million, plus any accrued and unpaid dividends thereon. The mandatorily redeemable preferred stock is senior to the Company’s common stock and any class or series of capital stock expressly designated as ranking junior to the mandatorily redeemable preferred stock as to distribution rights and rights upon liquidation, dissolution or winding up (“Junior Stock”). The mandatorily redeemable preferred stock is on a parity with any class or series of the Company’s capital stock expressly designated as ranking on a parity with the mandatorily redeemable preferred stock as to distribution rights and rights upon liquidation, dissolution or winding up (“Parity Stock”).
If outstanding on February 19, 2025, the mandatorily redeemable preferred stock must be redeemed by the Company on that date, the fifth anniversary of the date of issuance. Beginning on February 19, 2022, the second anniversary of the issuance, the Company may redeem the outstanding mandatorily redeemable preferred stock for an amount equal to its aggregate liquidation preference, plus any accrued but unpaid dividends. The holders of the mandatorily redeemable preferred stock may also require the Company to redeem the stock upon a change of control of the Company for an amount equal to its aggregate liquidation preference plus any accrued and unpaid dividends thereon.
Holders of the mandatorily redeemable preferred stock generally have no voting rights. However, if the Company does not pay dividends on the mandatorily redeemable preferred stock for six consecutive quarterly periods, the holders of that stock, voting together as a single class with the holders of any outstanding Parity Stock having similar voting rights, will be entitled to vote for the election of two additional directors to serve on the Company’s Board of Directors until the Company pays all dividends owed on the mandatorily redeemable preferred stock. The affirmative vote of the holders of at least two-thirds of the outstanding shares of mandatorily redeemable preferred stock, voting together as a single class with the holders of any other class or series of the Company’s preferred stock upon which like voting rights have been conferred and are exercisable, is required for the Company to authorize, create or increase the number of shares of any class or series of capital stock expressly designated as ranking senior to the mandatorily redeemable preferred stock as to distribution rights and rights upon the Company’s liquidation, dissolution or winding up. In addition, the affirmative vote of at least two-thirds of the outstanding shares of mandatorily redeemable preferred stock (voting as a separate class) is required to amend the Company’s charter (including the articles supplementary designating the mandatorily redeemable preferred stock) in a manner that materially and adversely affects the rights of the holders of mandatorily redeemable preferred stock. Among other things, the Company may, without any vote of the holders of mandatorily redeemable preferred stock, issue additional shares of mandatorily redeemable preferred stock and may authorize and issue additional shares of any class or series of any Junior Stock or Parity Stock.
The Company has classified the mandatorily redeemable preferred stock as a liability in accordance with ASC Topic No. 480, “ Distinguishing Liabilities from Equity ,” which states that mandatorily redeemable financial instruments should be classified as liabilities and therefore the related dividend payments are treated as a component of interest expense in the accompanying condensed consolidated statements of operations (see Note 5, below, for a discussion of interest expense associated with the mandatorily redeemable preferred stock).
For all periods the mandatorily redeemable preferred stock has been outstanding, the Company has paid a cash dividend on the stock equal to 8 percent per annum, paid quarterly, as follows:
Payment Date
Record Date
Amount per share
For the period
April 27, 2020
April 24, 2020
$
0.37
February 19, 2020 - April 27, 2020
July 24, 2020
July 22, 2020
0.50
April 28, 2020 - July 24, 2020
October 26, 2020
October 23, 2020
0.50
July 25, 2020 - October 26, 2020
February 1, 2021
January 29, 2021
0.50
October 27, 2020 - February 1, 2021
April 30, 2021
April 26, 2021
0.50
February 2, 2021 – April 30, 2021
As of March 31, 2021 and December 31, 2020, the Company reported $70,004 and $70,004, respectively, in accrued but unpaid dividends on the mandatorily redeemable preferred stock. This amount is reported in accounts payable and accrued liabilities on the Company’s condensed consolidated balance sheets.
The mandatorily redeemable preferred stock was issued at $23.00 per share, a $2.00 per share discount. The total discount of $400,000 is being amortized over the five-year life of the shares using the effective interest method. Additionally, the Company incurred $739,118 in legal, accounting, other professional fees and underwriting discounts related to this offering. These costs were recorded as deferred financing costs on the accompanying condensed consolidated balance sheets as a direct deduction from the carrying amount of the mandatorily redeemable preferred stock liability and are being amortized using the effective interest method over the term of the agreement.
Amortization of the discount and deferred financing costs related to the mandatorily redeemable preferred stock totaling $49,449 and $20,299 were included in interest expense for the three months ended March 31, 2021 and 2020, respectively, in the accompanying condensed consolidated statements of operations. Accumulated amortization of the discount and deferred financing costs was $211,824 and $162,375 as of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1</t>
        </is>
      </c>
    </row>
    <row r="3">
      <c r="A3" s="3" t="inlineStr">
        <is>
          <t>Loans Payable</t>
        </is>
      </c>
    </row>
    <row r="4">
      <c r="A4" s="4" t="inlineStr">
        <is>
          <t>Loans Payable</t>
        </is>
      </c>
      <c r="B4" s="4" t="inlineStr">
        <is>
          <t>5. Loans Payable
Mortgages Payable
The Company’s mortgages payables, net, consists of the following:
Balance
March 31,
Monthly
Interest
2021
December 31,
Property
Payment
Rate
Maturity
(unaudited)
2020
Franklin Square (a)
Interest only
4.70
%
October 2021
$
14,275,000
$
14,275,000
Hanover Square (b)
$
56,882
4.25
%
December 2027
10,320,244
10,380,791
Ashley Plaza (c)
$
52,795
3.75
%
September 2029
11,297,387
11,349,518
Clemson Best Western (d)
Interest only
Variable
October 2022
—
7,750,000
Brookfield Center (e)
$
22,876
3.90
%
November 2029
4,821,415
4,842,887
Unamortized issuance costs, net
(334,020)
(503,842)
Total mortgages payable, net
$
40,380,026
$
48,094,354
(a)
The mortgage loan for the Franklin Square Property matures in October 2021. The Company will commence efforts in mid-2021 to refinance this mortgage, but there is no guarantee that the Company’s efforts will be successful.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The mortgage loan agreement for the Hanover Square property includes covenants to (i) maintain a Debt Service Coverage Ratio (“DSCR”) in excess of 1.35 to 1.00 and (ii) maintain a loan-to-value of real estate ratio of 75 percent. As of March 31, 2021 and December 31, 2020, respectively, the Company believes that it is compliant with these covenants.
(c)
The mortgage loan for the Ashley Plaza Property bears interest at a fixed rate of 3.75 percent and i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Mortgages payable, net, associated with assets held for sale
The Company’s mortgages payables, net, associated with assets held for sale, consists of the following:
Balance
March 31,
Monthly
Interest
2021
December 31,
Property
Payment
Rate
Maturity
(unaudited)
2020
Hampton Inn (a)
Interest only
Variable
May 2022
$
10,400,000
$
10,400,000
Clemson Best Western (b)
Interest only
Variable
October 2022
7,750,000
—
Unamortized issuance costs, net
(173,632)
(48,000)
Total mortgages payable, net, associated with assets held for sale
17,976,368
10,352,000
(a)
As of December 31, 2020, the Company reclassified the mortgage loan for the Hampton Inn Property to mortgages payable, net, associated with assets held for sale. The mortgage loan for the Hampton Inn Property matured on November 9, 2020 and, on November 9, 2020 the Company entered into an amendment to extend the loan until May 2022. The Company has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densed consolidated statement of operations for the year ended December 31, 2020.
The mortgage loan for the Hampton Inn Property bears interest at a variable rate based on LIBOR with a minimum rate of 6.50 percent. The interest rate payable is the USD LIBOR one-month rate plus 6.25 percent. As of March 31, 2021 and December 31, 2020, the rate in effect for the Hampton Inn Property mortgage was 6.50 percent and 6.50 percent, respectively.
(b)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The interest rate payable is the USD LIBOR one-month rate plus 4.9 percent. As of March 31, 2021 and December 31, 2020, respectively, the rate in effect for the Clemson Best Western Property mortgage was 7.15 percent.
Convertible Debentures
On October 27, 2020, the Company entered into a definitive agreement with a financing entity to issue and sell convertible debentures in an aggregate principal amount of up to $5 million pursuant to a private offering exempt from registration under the Securities Act of 1933, as amended. The debentures were issued at a 5 percent discount to the principal amount, accrue interest at a rate of 5 percent per annum (payable at maturity), and were closed in three separate tranches as follows: (i) convertible debenture of $1.5 million issued and sold on October 27, 2020 upon the signing of the definitive agreement, (ii) convertible debenture of $2.0 million issued and sold on December 22, 2020 upon the filing of a registration statement with the U.S. Securities and Exchange Commission (“SEC”) relating to the shares of common stock that may be issued upon the conversion of the convertible debentures, and (iii) convertible debenture of $1.5 million issued and sold on January 5, 2021, the date the registration statement was declared effective by the SEC. The second and third closings of the convertible debentures were subject to the Company successfully obtaining approval from its common stockholders for the issuance of shares of common stock that may be issued upon the conversion of the convertible debentures. Net proceeds from the issuance and sale of the convertible debentures totaled $4,231,483.
Principal
Debt Issuance
Net Cash
Tranche
Closing Date
Amount
Discount
Costs – Cash
Proceeds
Tranche 1
October 27, 2020
$
1,500,000
$
(75,000)
$
(155,555)
$
1,269,445
Tranche 2
December 22, 2020
2,000,000
(100,000)
(207,407)
1,692,593
Tranche 3
January 5, 2021
1,500,000
(75,000)
(155,555)
1,269,445
Total
$
5,000,000
$
250,000
$
518,517
$
4,231,483
The 5 percent issue discount totaled $250,000 and is being amortized over the one-year term of the debentures using the effective interest method. The Company also paid a total of $518,517 in issuance costs, including legal, accounting, other professional fees, and underwriting discounts. In addition to the closing costs paid in cash, the Company paid $123,000 in debt issuance costs in common shares of the Company. These issuance costs were recorded as deferred debt issuance costs on the accompanying condensed consolidated balance sheets as a direct deduction from the carrying amount of the convertible debentures and are being amortized over the one-year term of the debentures using the effective interest method.
Based on the terms and relevant conversion details, the debt component and embedded conversion option of the debentures are not bifurcated for accounting purposes under ASC 815, Derivative Instruments and Hedging Activities . Because the variable conversion price of the debentures was lower than the market price of the Company’s common stock at the commitment date, the debentures have a beneficial conversion feature as outlined in ASC 470, Debt . The intrinsic value of the beneficial conversion feature totaled $946,840 and was recorded as an increase in additional paid-in capital and a corresponding incremental discount on the carrying value of the debentures.
Each tranche of the convertible debentures has a maturity date one year from its closing date. At its option, the holder at any time may elect to convert any portion of the principal and accrued interest into shares of the Company’s common stock. Conversions into common stock occur at the lower of (1) a fixed conversion price of $2.47, or (2) a variable conversion price equal to 88 percent of the volume-weighted average price of the Company’s common shares for the ten consecutive trading days preceding the conversion date, except that the conversion price cannot be lower than $0.6175. Based on securities and stock exchange regulations, the agreement limits the percentage of the Company’s common shares that may be held at any time by the debenture holder, which effectively limits the amount of principal and interest that the debenture holder may convert without disposing of shares received in earlier conversions. The agreement includes customary representations and warranties, as well as provisions for conversion price adjustments that prevent dilution of the holder’s conversion shares in the event the Company issues additional shares of its common stock prior to the maturity or full conversion of the debentures. At its option, the Company may redeem all or any portion of the outstanding principal and accrued interest prior to the maturity date at a 15% premium to the principal amount, provided that the trading price of its common stock at that time is less than the $2.47 fixed conversion price and it provides the holder with ten business days’ written notice to allow the holder the opportunity to elect conversion of the debentures prior to the redemption.
As of March 31, 2021, the convertible debenture holder has elected to convert a total of $3,750,000 in principal of the convertible debentures and $49,268 in accrued interest to the Company’s common shares, receiving 2,074,775 common shares at an average conversion price of $1.83, as set forth in the table below.
Accrued and
Principal Amount
Unpaid Interest
Total Conversion
Conversion
Common Shares
Conversion Date
Converted
Converted
Amount
Price
Issued
January 6, 2021
$
100,000
$
411
$
100,411
$
1.9079
52,629
January 14, 2021
200,000
1,534
201,534
1.9079
105,631
January 15, 2021
300,000
164
300,164
1.9079
157,327
January 21, 2021
300,000
740
300,740
2.0060
149,920
January 26, 2021
500,000
411
500,411
2.0060
249,457
February 9, 2021
100,000
192
100,192
2.0078
49,901
February 9, 2021
400,000
13,699
413,699
2.0078
206,046
February 10, 2021
500,000
219
500,219
2.0078
249,138
February 17, 2021
200,000
1,055
201,055
2.0193
99,567
March 10, 2021
400,000
2,589
402,589
1.5637
257,459
March 11, 2021
250,000
69
250,068
1.5637
159,921
March 12, 2021
250,000
34
250,034
1.5637
159,899
March 12, 2021
250,000
28,151
278,151
1.5637
177,880
Total Conversions
$
3,750,000
$
49,268
$
3,799,268
2,074,775
The principal amount outstanding of the convertible debentures as of March 31, 2021 and December 31, 2020 was $1,250,000 and $3,500,000, respectively. As of March 31, 2021, and December 31, 2020, the carrying amount of the convertible debentures, net, was $986,837 and $2,260,565, respectively. A reconciliation of the carrying amount as of March 31, 2021 is set forth in the two tables, below.
Convertible debentures – Reconciliation of Carrying Amount as of March 31, 2021
2020
Amortization
of Discount,
Issuance
Net
Costs and
Carrying
Debt
Debt
Beneficial
Beneficial
Amount
Principal
Issuance
Net Cash
Issuance
Conversion
Conversion
prior to
Amount
Discount
Costs – Cash
Proceeds
Costs – Stock
Feature
Feature (1)
Conversions
Tranche 1
$
1,500,000
$
(75,000)
$
(155,555)
$
1,269,445
$
(36,900)
$
(284,052)
$
99,724
$
1,048,217
Tranche 2
2,000,000
(100,000)
(207,407)
1,692,593
(49,200)
(378,736)
20,146
1,284,803
Tranche 3
1,500,000
(75,000)
(155,555)
1,269,445
(36,900)
(284,052)
—
948,493
Total
$
5,000,000
$
(250,000)
$
(518,517)
$
4,231,483
$
(123,000)
$
(946,840)
$
119,870
$
3,281,513
(1)
Amortization of convertible debenture discount, issuance costs and beneficial conversion feature for the year ended December 31, 2020 is recorded as a component of interest expense on the Company’s consolidated statements of operations.
Convertible debentures – Reconciliation of Carrying Amount as of March 31, 2021
Amortization of
Discount, Issuance
Costs and
Write-off
Beneficial
Conversions of
unamortized
Net Carrying
Conversion Feature for the
Principal Balance
Issuance Costs and
Balance –
Amount prior to
three months ended March 31,
of Convertible
Beneficial
March 31,
Conversions
2021 (1)
Debentures
Conversion (2)
2021
Tranche 1
$
1,048,217
$
130,951
$
(250,000)
$
57,669
$
986,837
Tranche 2
1,284,803
107,733
(2,000,000)
607,464
—
Tranche 3
948,493
23,873
(1,500,000)
527,634
—
Total
$
3,281,513
$
262,557
$
(3,750,000)
$
1,192,767
$
986,837
(1)
Amortization of convertible debenture discount, issuance costs and beneficial conversion feature for the three months ended March 31, 2021 are recorded as a component of interest expense on the Company’s condensed consolidated statements of operations.
(2)
Upon conversion of a portion of the convertible debentures, a pro rata share of the unamortized discount, issuance costs and beneficial conversion feature are written off. Any such amounts written off are recorded as a component of interest expense on the Company’s condensed consolidated statements of operations for the three months ended March 31, 2021.
Line of credit, short term and note payable, short term
As of March 31, 2021 and December 31, 2020, the Company had a line of credit, short term, outstanding in the principal amount of $325,000 and $325,000, respectively. The line of credit, short term, was established on August 21, 2019 to provide short term funding for the Company’s acquisition of the Ashley Plaza Property and the Clemson Best Western Property (see discussion of 2019 acquisitions in Note 3, above). On February 20, 2020, the Company repaid the line of credit, short term, in the amount of $2,000,000 plus accrued interest of $21,437. Effective on February 21, 2020, the original maturity date of the line of credit, short term, the Company extended the line of credit, short term, for 60 days until April 21, 2020. On March 3, 2020 the Company received $550,000 in funding from the line of credit, short term, to fund working capital and dividend payments. On April 21, 2020, the Company extended the line of credit, short term, for 40 days until May 31, 2020. On May 31, 2020, the Company extended the line of credit, short term, for 90 days until August 31, 2020. On August 12, 2020, the Company extended the line of credit, short term, until September 30, 2020. On November 4, 2020, the Company made a $225,000 payment to reduce the balance of the line of credit, short term to $325,000, and extended the line of credit, short term, until March 31, 2021. On March 18, 2021 the Company extended the line of credit, short term, until April 30, 2021. On April 21, 2021 the Company repaid the line of credit, short term, in full.
The line of credit, short term, bears interest at a variable rate calculated at 250 basis points over USD 1-Month LIBOR as published in the Wall Street Journal. The rate adjusts on the first day of each month during which the loan is outstanding. As of March 31, 2021 and December 31, 2020, the rate in effect for the line of credit, short term, was 2.619 percent and 2.653 percent, respectively. Interest expense for the three months ended March 31, 2021 and 2020 includes amortization of the capitalized issuance costs of $0 and $10,000, respectively, using the straight-line method, which approximates to the effective interest method, over the initial, six-month term of the loan.
Notes payable
As of March 31, 2021 and December 31, 2020, the Company had a note payable outstanding in the principal amount of $176,300 and $176,300, respectively, under the Small Business Administration’s Paycheck Protection Program (the “SBA PPP Loan Program”). This note was issued on April 30, 2020, on behalf of a subsidiary, MDR PMI Greensboro TRS, LLC, the entity that operates the Hampton Inn Property. The Company used these funds pursuant to the limitations established by the SBA PPP Loan Program for payroll and other eligible expenses for the Hampton Inn Property. Under the terms of the loan, all, a portion or none of the loan may be forgiven, based on criteria established by the SBA PPP Loan Program. The Company believes that it has expended the loan funds in accordance with the criteria required for forgiveness and has submitted its forgiveness application to the SBA PPP Loan Program, but there is no assurance that all or a portion of the loan will be forgiven. Any portion of the loan that is not forgiven will bear interest at a fixed rate of 1 percent per annum and be repaid in 18 monthly installments of principal and interest of $9,923. Under the original terms of the SBA PPP Loan Program, principal and interest payments would have commenced on November 1, 2020. However, due to changes in regulations for the SBA PPP Loan Program, commencement of principal and interest payments were extended until ten months after the completion of the borrower’s “Covered Period”, as defined by the SBA PPP Loan Program to provide borrowers sufficient time to submit loan forgiveness applications. Under these guidelines, the Company’s principal and interest payments for the Hampton Inn PPP loan would commence on August 15, 2021 if the Company does not qualify for loan forgiveness.
Interest expense
Interest expense, including amortization of capitalized issuance costs consists of the following:
For the three months ended March 31, 2021
(unaudited)
Amortization of
Mortgage
discounts and
Other
Interest
capitalized
interest
Expense
issuance costs
expense
Total
Franklin Square
$
167,731
$
2,322
$
—
$
170,053
Hanover Square
110,832
3,234
—
114,066
Hampton Inn
169,000
9,000
4,378
182,378
Ashley Plaza
106,086
4,359
—
110,445
Clemson Best Western
138,531
22,437
1,576
162,544
Brookfield Center
47,084
2,838
—
49,922
Amortization and preferred stock dividends on mandatorily redeemable preferred stock
—
49,449
100,000
149,449
Amortization and interest on convertible debentures
—
1,455,324
36,219
1,491,543
Line of credit, short term
—
—
2,744
2,744
Other interest
—
—
988
988
Total interest expense
$
739,264
$
1,548,963
$
145,905
$
2,434,132
For the three months ended March 31, 2020
(unaudited)
Amortization
Mortgage
of discounts and
Other
Interest
capitalized
interest
Expense
issuance costs
expense
Total
Franklin Square
$
169,595
$
4,638
$
—
$
174,233
Hanover Square
103,684
3,183
—
106,867
Hampton Inn
174,929
34,890
3,987
213,806
Ashley Plaza
108,064
4,359
—
112,423
Clemson Best Western
140,070
22,437
1,991
164,498
Brookfield Center
47,813
2,838
—
50,651
Amortization and preferred stock dividends on mandatorily redeemable preferred stock
—
20,299
44,444
64,743
Line of credit, short term
—
10,000
13,572
23,572
Related party notes payable, short term
—
—
5,835
5,835
Other interest
—
—
1,504
1,504
Total interest expense
$
744,155
$
102,644
$
71,333
$
918,132
Interest accrued and accumulated amortization of capitalized issuance costs consist of the following:
As of March 31, 2021
(unaudited)
As of December 31, 2020
Accumulated
Accumulated
amortization of
amortization
Accrued
capitalized
Accrued
of capitalized
interest
issuance costs
interest
issuance costs
Franklin Square
$
57,774
$
68,032
$
57,774
$
65,710
Hanover Square
36,551
37,322
35,820
34,088
Hampton Inn
58,211
433,691
58,211
424,691
Ashley Plaza
36,481
27,607
36,649
23,248
Clemson Best Western
47,716
134,622
47,716
112,185
Brookfield Center
16,192
17,028
16,264
14,190
Amortization and preferred stock dividends on mandatorily redeemable preferred stock
70,004
211,824
70,004
162,375
Amortization and interest on convertible debentures
3,253
1,575,194
16,301
119,870
Line of credit, short term
1,089
—
732
—
Total
$
327,271
$
2,505,320
$
339,471
$
956,357
Debt Maturity
The Company’s scheduled principal repayments on indebtedness as of March 31, 2021 are as follows:
Mortgages
Payable
Associated
Line of
Notes
with Assets
Credit,
Payable,
Mortgages
Held for
Convertible
Short
Short
Payable
Sale
Debentures
Term
Term
Total
For the remaining nine months ending December 31, 2021
$
14,669,807
$
—
$
1,250,000
$
325,000
$
176,300
$
16,421,107
2022
552,038
18,150,000
—
—
—
18,702,038
2023
574,856
—
—
—
—
574,856
2024
595,788
—
—
—
—
595,788
2025
623,247
—
—
—
—
623,247
Thereafter
23,698,310
—
—
—
—
23,698,310
Total principal payments and debt maturities
40,714,046
18,150,000
1,250,000
325,000
176,300
60,615,346
Less unamortized issuance costs
(334,020)
(173,632)
(263,163)
—
—
(770,815)
Net principal payments and debt maturities
$
40,380,026
$
17,976,368
$
986,837
$
325,000
$
176,300
$
59,844,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3 Months Ended</t>
        </is>
      </c>
    </row>
    <row r="2">
      <c r="B2" s="2" t="inlineStr">
        <is>
          <t>Mar. 31, 2021</t>
        </is>
      </c>
    </row>
    <row r="3">
      <c r="A3" s="3" t="inlineStr">
        <is>
          <t>Rentals under Operating Leases</t>
        </is>
      </c>
    </row>
    <row r="4">
      <c r="A4" s="4" t="inlineStr">
        <is>
          <t>Rentals under Operating Leases</t>
        </is>
      </c>
      <c r="B4" s="4" t="inlineStr">
        <is>
          <t>6 . Rentals under Operating Leases
Future minimum rents (based on recognizing future rents on the straight-line basis) to be received under noncancelable tenant operating leases for each of the next five years and thereafter, excluding common area maintenance and other expense pass-throughs, as of March 31, 2021 are as follows:
For the remaining nine months ending December 31, 2021
$
3,275,680
2022
3,946,592
2023
3,525,302
2024
2,816,405
2025
2,356,145
Thereafter
5,092,961
Total minimum rents
$
21,013,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7 . Equity
The Company has authority to issue 1,000,000,000 shares consisting of 750,000,000 shares of common stock, $0.01 par value per share ("Common Shares"), and 250,000,000 shares of preferred stock, $0.01 par value per share ("Preferred Shares"). Substantially all of the Company’s business is conducted through its Operating Partnership. The REIT is the sole general partner of the Operating Partnership and owned a 96.88% and 95.74% interest in the Operating Partnership as of March 31, 2021 and December 31, 2020, respectively. Limited partners in the Operating Partnership who have held their units for one year or longer have the right to redeem their common units for cash or, at the REIT’s option, Common Shares at a ratio of one common unit for one common share. Under the Agreement of Limited Partnership, distributions to unit holders are made at the discretion of the REIT. The REIT intends to make distributions in a manner that will result in limited partners of the Operating Partnership receiving distributions at the same rate per unit as dividends per share are paid to the REIT’s holders of Common Shares.
Common shares and operating partnership units outstanding
As of March 31, 2021 and December 31, 2020, respectively, there were 7,159,007 and 5,016,818 common units of the Operating Partnership outstanding with the REIT owning 6,945,476 and 4,803,287, respectively, of these common units. As of March 31, 2021 and December 31, 2020, respectively, there were 6,945,476 and 4,803,287 Common Shares of the REIT outstanding. As of March 31, 2021 and December 31, 2020, respectively, there were 213,531 and 119,681 common units of the Operating Partnership that were eligible for conversion to the Company’s Common Shares.
2018 Equity Incentive Plan
The Company’s 2018 Equity Incentive Plan (the “Plan”) was adopted by the Company’s Board of Directors on July 27, 2018 and approved by the Company’s shareholders on August 23, 2018. The Plan permits the grant of stock options, stock appreciation rights, stock awards, performance units, incentive awards and other equity-based awards (including LTIP units of the Company’s Operating Partnership) to its employees or an affiliate (as defined in the Plan) of the Company and for up to the greater of (i) 240,000 shares of common stock and (ii) eight percent (8)% of the number of fully diluted shares of the Company’s Common Shares (taking into account interests in the Operating Partnership that may become convertible into Common Shares).
On March 11, 2020, the Company’s Compensation Committee approved a grant of 156,522 shares of Common Shares to two employees of the Manager who also serve as directors of the Company, a grant of 65,215 Common Shares to the Company’s five independent directors, and a grant of 26,087 shares to the chief financial officer of the Company. The effective date of the grants was March 11, 2020. The Common Shares granted vest immediately and are unrestricted. However, the Plan includes other restrictions on the sale of shares issued under the Plan. Because the Common Shares vested immediately, the fair value of the grants, or $569,995,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March 16, 2021, the Company’s Compensation Committee approved a grant of 40,356 Common Shares to the Company’s three independent directors, and a grant of 26,900 shares to the chief financial officer of the Company. The effective date of the grants was March 16, 2020. The Common Shares granted vest immediately and are unrestricted. However, the Plan includes other restrictions on the sale of shares issued under the Plan. Because the Common Shares vested immediately, the fair value of the grants, or $149,981, was recorded to share based compensation expense on the Company’s condensed consolidated statements of operations on the effective date of the grant. The fair value of the grants was determined by the market price of the Company’s Common Shares on the effective date of the grant.
On each January 1 during the term of the Plan, the maximum number of shares of common stock that may be issued under the Plan will increase by eight percent (8)% of any additional shares of common stock or interests in the Operating Partnership issued (i) after the completion date the Company’s initial registered public offering of common stock, in the case of the January 1, 2019 adjustment, or (ii) in the preceding calendar year, in the case of any adjustment subsequent to January 1, 2020. As of January 1, 2021, the shares available for issuance under the plan was adjusted to 76,849 shares. As of March 31, 2021 the shares available for issuance under the plan was 9,593 shares.
Earnings per share
Basic earnings per share for the Company’s Common Shares is calculated by dividing income (loss) from continuing operations, excluding the net income (loss) attributable to noncontrolling interests, by the Company’s weighted-average number of Common Shares outstanding during the period. Diluted earnings per share is computed by dividing the net income attributable to common shareholders, excluding the net loss attributable to noncontrolling interests, by the weighted average number of Common Shares, including any dilutive shares. As of March 31, 2021 and December 31, 2020, respectively, 213,531 and 119,681 of the Operating Partnership’s 213,531 common units outstanding were eligible to be converted, on a one-to-one basis, into Common Shares. In addition, the outstanding balance of the Company’s convertible debentures outstanding as of March 31, 2021 was eligible to be converted at the option of the holder into Common Shares at the prevailing variable conversion price. The Operating Partnership’s common units and the equivalent common shares attributable to the convertible debentures have been excluded from the Company’s diluted earnings per share calculation because their inclusion would be antidilutive.
The Company's loss per common share is determined as follows:
Three months ended March 31,
2021
2020
Basic and diluted shares outstanding
Weighted average Common Shares – basic
5,856,365
4,553,440
Effect of conversion of operating partnership units
213,531
125,000
Effect of conversion of convertible debentures (1)
739,128
—
Weighted average Common Shares – diluted
6,809,024
4,678,440
Calculation of earnings per share – basic and diluted
Net loss attributable to common shareholders
$
(2,277,524)
$
(1,724,293)
Weighted average Common Shares – basic and diluted
5,856,365
4,553,440
Loss per share – basic and diluted
$
(0.39)
$
(0.38)
(1)
Represents the number of shares that would be issued if all outstanding convertible debentures and accrued interest were converted into Common Shares on March 31, 2021 at a price equal to 88 percent of the lowest volume weighted average price for the prior 10 trading days, or $1.6956 per share.
Dividends and Distributions
During the three months ended March 31, 2020, a dividend in the amount of $0.125 was paid on March 10, 2020 to shareholders of record on February 11, 2020. During the three months ended March 31, 2021 no dividends were paid.
Total dividends and distributions to noncontrolling interests paid during the three months ended March 31, 2021 and 2020, respectively, are as follows:
Three months ended March 31,
2021
2020
Common shareholders (dividends)
$
—
$
562,537
Hanover Square Property noncontrolling interest (distributions)
12,000
20,800
Operating Partnership unit holders (distributions)
—
27,356
Total dividends and distributions
$
12,000
$
610,6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 Commitments and Contingencies
Insurance
The Company carries comprehensive liability, fire, extended coverage, business interruption and rental loss insurance covering all of the properties in its portfolio, in addition to other coverages that may be appropriate for certain of its properties. Additionally, the Company carries a directors and officers liability insurance policy that covers such claims made against the Company and its directors and officers. The Company believes the policy specifications and insured limits are appropriate and adequate for its properties given the relative risk of loss, the cost of the coverage and industry practice; however, its insurance coverage may not be sufficient to fully cover its losses.
Concentration of Credit Risk
The Company is subject to risks incidental to the ownership and operation of commercial real estate. These risks include, among others, the risks normally associated with changes in the general economic climate, trends in the retail industry, creditworthiness of tenants, competition for tenants and customers, changes in tax laws, interest rates, the availability of financing and potential liability under environmental and other laws. The Company’s portfolio of properties is dependent upon regional and local economic conditions and is geographically concentrated in the Mid-Atlantic, specifically in South Carolina, North Carolina and Virginia, which represented 100 percent of the total annualized base revenues of the properties in its portfolio as of December 31, 2020. The Company’s geographic concentration may cause it to be more susceptible to adverse developments in those markets than if it owned a more geographically diverse portfolio. Additionally, the Company’s retail shopping center properties depend on anchor stores or major tenants to attract shoppers and could be adversely affected by the loss of, or a store closure by, one or more of these tenants.
Mortgage Maturity
The Company’s Franklin Square Property mortgage in the principal amount of $14,275,000 matures during the year ending December 31, 2021. While the Company anticipates being able to refinance the mortgage at reasonable market terms upon maturity, inability to do so may materially impact the Company’s financial position and results of operations.
Other Risks and Uncertainties
Since March 2020, the Company’s investment properties have been significantly impacted by (i) measures taken by local, state and federal authorities to mitigate the impact of COVID-19, such as mandatory business closures, quarantines, restrictions on travel and “shelter-in-place” or “stay-at-home” orders and (ii) significant changes in consumer behavior and business and leisure travel patterns. While some of the measures have been relaxed by the respective governmental authorities, with the uncertainty resulting from the continued spread of COVID-19 and its new variants and the possibility of the re-imposition of mandatory business closures, quarantines, restrictions on travel and “shelter-in-place” or “stay-at-home” orders by some governmental authorities, and the possibility that changes in consumer behavior and business and leisure travel patters will continue, the negative impact on room demand for our hotel properties and consumer demand for the goods and services of our retail tenants within our portfolio could continue to be significant in the coming months.
Retail Center and Flex Center Properties
As of the date of this Quarterly Report on Form 10-Q, all of the tenants in the Company’s retail properties (the Franklin Square Property, Hanover Square Property and Ashley Plaza Property) and flex property (Brookfield Center) are open, with two exceptions. During the year ended December 31, 2020, a tenant in the Franklin Square Property defaulted on its lease and abandoned its premises, resulting in the recognition of the loss on impairment recorded during the year ended December 31, 2020. A second tenant in the Hanover Square Property which was operating under bankruptcy protection, did not renew its lease upon its expiration. However, this space has been re-leased.
As is the case with retail landlords across the U.S., the Company received a number of rent relief requests from tenants, which the Company evaluated on a case-by-case basis. As of the date of this Quarterly Report on Form 10-Q, the Company has granted lease concessions in the form of (i) rent deferrals or (ii) rent abatements. These deferral and abatement agreements will reduce the rent revenues the Company expects to receive in future periods, as discussed below.
Under the rent deferral agreements, the tenants have agreed to repay unpaid rent over a specified time period or before a certain date. Under these rent deferral agreements reached during the year ended December 31, 2020, the Company agreed to defer $20,174 in base rent payments during the three months ended March 31, 2021. No such deferrals were granted for the three months ended March 31, 2020. For the remaining nine months ending December 31, 2021, the Company has agreed to defer $61,599 in base rent payments. For the nine months ended December 31, 2020, the Company deferred $228,346 in base rent payments. Deferred rent is recognized as retail center property revenues or flex center property revenues on the Company’s condensed consolidated statement of operations and as rent and other receivables on the Company’s condensed consolidated balance sheets.
Under the rent abatement agreements reached during the year ended December 31, 2020, the Company agreed to permanently abate rent in exchange for lease extensions of between one and three years, depending on the amount of the abatement. In one case, the Company agreed to abate a portion of a tenant’s base rent in exchange for future rent payments based on the tenant’s monthly sales. For the three months ended March 31, 2021 and 2020, the Company abated rents of $109,818 and $0, respectively. For the remaining nine months ending December 31, 2021, the Company has agreed to abate an additional $329,453 in base rent. For the nine months ended December 31, 2020, the Company abated $346,896 in base rents. For the year ending December 31, 2022 the Company has agreed to abate rent of $174,330. Abated rent is excluded from future minimum rents in Note 6, above.
In addition to the deferrals and abatements, two tenants in the Company’s retail property centers declared bankruptcy and one tenant defaulted on its lease during the year ended December 31, 2020. While under bankruptcy protection, the first tenant’s term expired on June 30, 2020 and the Company was unable to collect rent totaling $18,750. This rent was recognized and then written off and is recorded as bad debt expense on the Company’s consolidated statement of operations for the year ended December 31, 2020. A second tenant declared bankruptcy and then emerged from bankruptcy protection during the year ended December 31, 2020. As part of the bankruptcy proceeding, the tenant’s lease was restructured, resulting in rent abatements of $16,440 and $0 for the three months ended March 31, 2021 and 2020. For the remaining nine months ending December 31, 2021, the Company agreed to abate an additional $37,320 in base rent. For the nine months ended December 31, 2020, the Company abated $77,653 in base rent. Additionally, the Company agreed to abate base rent of $22,760 for the year ended December 31, 2022 and $7,300 for the year ended December 31, 2023. Under the restructured lease, the Tenant’s lease term, which originally expired in 2023, was extended for one five-year period.
A third tenant defaulted on its lease and abandoned its premises. During the year ended December 31, 2020, the Company wrote off a total of $34,556 in rent and CAM. Of this amount, $16,842 was initially recorded as retail center property revenues, $8,817 was initially recorded as retail property tenant reimbursements on the Company’s condensed consolidated statement of operations for the year ended December 31, 2020 and $8,897 was initially recorded as retail center property revenues and retail property tenant reimbursements on the Company’s consolidated statement of operations for the year ended December 31, 2019. These amounts were then recorded as bad debt expense on the Company’s consolidated statement of operations for the year ended December 31, 2020. In addition, the Company was not able to collect rent totaling $61,055 for the year ending December 31, 2020 and will not collect future rents of $530,544 under this lease.
In return for (i) granting abatements and (ii) restructuring the lease of the tenant under bankruptcy protection, the Company received lease extension agreements of between one and five years, resulting in additional future rents payable under these leases as follows. These amounts are included in future minimum rents in Note 6, above.
Additional Rent Under Term Extensions (1)
For the year ended December 31,
2020
2021
2022
2023
2024
2025
Thereafter
Total
Franklin Square
$
—
$
—
$
161,849
$
277,456
$
333,039
$
360,830
$
111,165
$
1,244,339
Hanover Square
—
—
242,069
259,306
76,550
—
—
577,925
Ashley Plaza
—
—
—
124,993
125,000
128,333
744,858
1,123,184
Brookfield Center
—
—
—
—
—
—
—
—
Total
$
—
$
—
$
403,918
$
661,755
$
534,589
$
489,163
$
856,023
$
2,945,448
(1)
Excludes future rent payments based on tenant’s monthly sales revenues.
There is no assurance that the Company will receive these future rent payments.
While the Company’s rent collections from its retail and flex center properties have stabilized, the extent of the continued impact of COVID-19 on revenues from the Company’s retail and flex center properties and tenants remains uncertain and will depend on future developments, which are highly uncertain and cannot be predicted with confidence, including the scope, severity and duration of the pandemic, the speed and effectiveness of vaccine and treatment developments and deployment, and potential mutations of COVID-19 and the response thereto.
Revenues will be impacted by the deferral and abatement agreements (discussed above) that the Company has granted to various tenants. Additionally, revenues could continue to be negatively impacted until consumer demand for the goods and services of the Company’s retail and flex center tenants returns to levels prior to the virus outbreak. However, the direct and indirect economic effects of the pandemic and containment measures and the potential for changes in consumer behavior and business and leisure travel patterns could continue to have a significant negative impact on consumer demand for the goods and services of the Company’s retail tenants within its portfolio in the coming months.
Hotel Properties
Beginning in March 2020, COVID-19 caused widespread cancellations of both business and leisure travel throughout the United States, resulting in significant decreases in the Company’s hotel property (the Hampton Inn Property and the Clemson Best Western Property), revenues and the hospitality industry as a whole. With the overall uncertainty of the longevity of COVID-19 in the U.S. and the resulting economic decline, it is difficult to project the duration of revenue declines for the industry and the Company. However, the Company currently expects the decline in revenue and operating results as compared to 2019 to continue throughout 2021 and potentially into future years.
Operating statistics for the three months ended March 31, 2021 and 2020, respectively, and the years ended December 31, 2020 and 2019, respectively, for the Hampton Inn Property were as follows:
Occupancy
Average Daily Rate
Hampton Inn Property
2021
2020
2019
2021
2020
2019
January
47.8
%
41.6
%
43.9
%
$
72.85
$
100.41
$
94.57
February
68.3
%
72.0
%
51.9
%
81.74
102.73
105.15
March
51.8
%
33.3
%
64.1
%
94.10
106.98
109.11
April
%
25.7
%
62.3
%
65.15
149.33
May
%
41.5
%
55.8
%
67.87
111.37
June
%
49.6
%
72.1
%
73.40
103.89
July
%
65.1
%
60.8
%
71.34
110.57
August
%
50.3
%
75.7
%
77.73
107.29
September
%
59.8
%
65.0
%
80.27
105.22
October
%
41.8
%
75.0
%
99.43
160.01
November
%
28.8
%
66.6
%
83.02
106.43
December
%
24.4
%
48.7
%
75.67
99.43
Full Year
%
44.4
%
60.6
%
$
84.10
$
113.41
During the period of the year ended December 31, 2020 that was impacted by COVID-19 (March through December, 2020) significant portions of the occupancy was generated by non-traditional sources, including an agreement with the City of Greensboro to house homeless families. During this period, this agreement resulted in 5,704 room nights of occupancy, or approximately 28 percent of the total occupied rooms during the year ended December 31, 2020 and 39 percent of the occupied rooms during the nine months of 2020 that were impacted by COVID-19 (March through December 2020). This agreement continued in January and ended in February 2021, resulting in 2,064 room nights of occupancy, or approximately 33 percent of the total occupied rooms during the three months ended March 31, 2021 and 49 percent of the rooms occupied during January and February 2021. While these non-traditional sources of occupancy generated room nights, the average daily rate was significantly lower than prior periods and resulted in significantly reduced hotel property revenues.
Operating statistics for the three months ended March 31, 2021 and 2020, respectively, and the years ended December 31, 2020 and 2019, respectively, for the Clemson Best Western Property were as follows:
Occupancy
Average Daily Rate
Clemson Best Western Property
2021
2020
2019
2021
2020
2019
January
100.0
%
24.8
%
27.4
%
$
55.13
$
77.04
$
98.10
February
100.0
%
31.9
%
34.8
%
58.83
94.07
92.03
March
100.0
%
26.7
%
67.3
%
56.05
90.58
92.61
April
%
24.5
%
47.4
%
68.97
103.92
May
%
19.9
%
37.5
%
61.54
109.69
June
%
24.0
%
38.4
%
61.24
93.80
July
%
22.7
%
31.6
%
56.13
85.34
August
%
27.0
%
47.2
%
64.35
111.60
September
%
65.0
%
38.5
%
67.59
161.11
October
%
100.0
%
38.3
%
58.99
143.35
November
%
100.0
%
39.3
%
58.48
121.87
December
%
99.7
%
28.4
%
26.94
83.12
Full Year
%
47.2
%
34.9
%
$
59.08
$
118.64
(1)
January through August 2019 data for the Clemson Best Western Property is from the prior owner. September 2019 data is from the September 2019 STR report for the Clemson Best Western Property.
Occupancy rates from October 2020 through March 2021 were a result of an agreement by which the Company leased the entire Clemson Best Western Property to Clemson University from September 14, 2020 through December 15, 2020. In January 2021, this agreement was extended through May 5, 2020.
While intense efforts to reduce operating costs have resulted in expense reductions in the period during which the Company’s hotel operations have been impacted by COVID-19, the Company cannot be certain as to what level of savings can continue to be achieved overall to mitigate the material decline in hotel revenues it may continue to experience. The federal government has provided assistance to the industries negatively affected by the virus, including the hospitality industry, and our two hotel properties have received loans under one of these programs (see Note 5), but the aid has not mitigated the material reduction in revenue resulting from COVID-19 travel impacts. The Company was not eligible to participate in the new Payroll Protection Program loans announced in December 2020.
Due to the depressed outlook for leisure and business travel, on which both of the Company’s hotel properties rely significantly, the Company committed to a plan to sell the Hampton Inn Property and the Clemson Best Western Property as discussed above. There is no assurance that the Company will be able to complete the sales of the two hotel properties.
Until such time as the virus is contained or eradicated and room demand for the Company’s hotel properties and consumer demand for the goods and services of the Company’s retail and flex center tenants returns to more customary levels, the Company may continue to experience material reductions in its operating revenue. The anticipated negative impact on revenues, discussed above, from the Company’s retail, flex center and hotel properties has also, and will continue, to impact the Company’s liquidity, resulting in reduced cash flow to meet the Company’s obligations and to fund dividend distribution payments.
Regulatory and Environmental
As the owner of the buildings on its properties, the Company could face liability for the presence of hazardous materials (e.g., asbestos or lead) or other adverse conditions (e.g., poor indoor air quality) in its buildings. Environmental laws govern the presence, maintenance, and removal of hazardous materials in buildings, and if the Company does not comply with such laws, it could face fines for such noncompliance. Also, the Company could be liable to third parties (e.g., occupants of the buildings) for damages related to exposure to hazardous materials or adverse conditions in its buildings, and the Company could incur material expenses with respect to abatement or remediation of hazardous materials or other adverse conditions in its buildings. In addition, some of the Company’s tenants routinely handle and use hazardous or regulated substances and wastes as part of their operations at the Company’s properties, which are subject to regulation. Such environmental and health and safety laws and regulations could subject the Company or its tenants to liability resulting from these activities. Environmental liabilities could affect a tenant’s ability to make rental payments to the Company, and changes in laws could increase the potential liability for noncompliance. This may result in significant unanticipated expenditures or may otherwise materially and adversely affect the Company’s operations. The Company is not aware of any material contingent liabilities, regulatory matters or environmental matters that may exist.
Seasonality
The hotel industry historically has been seasonal in nature. Seasonal variations in occupancy at the Company’s hotels may cause quarterly fluctuations in its revenues. Occupancy rates and hotel revenues for the Company’s Hampton Inn Property are highest in April/May and October due to a local event that generates significant demand, and generally greater in the second and third quarters than in the first quarter and in November and December. Occupancy rates and hotel revenues for the Company’s Clemson Best Western Property are highest in the spring and fall months, due to sporting events at Clemson University. To the extent that cash flow from operations is insufficient during any quarter due to temporary or seasonal fluctuations in revenue, the Company expects to utilize cash on hand or available financing sources to meet cash requirements.
Litigation
The Company is not currently involved in any litigation or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9 . Related Party Transactions
Medalist Fund Manager, Inc. (the “Manager”)
The Company is externally managed by the Manager, which makes all investment decisions for the Company. The Manager oversees the Company’s overall business and affairs and has broad discretion to make operating decisions on behalf of the Company and to make investment decisions.
The Company pays the Manager a monthly asset management fee equal to 0.125% of stockholders’ equity, payable in arrears in cash. For purposes of calculating the asset management fee, the Company’s stockholders’ equity means: (a) the sum of (1) the net proceeds from (or equity value assigned to) all issuances of the Company’s equity and equity equivalent securities (including common stock, common stock equivalents, preferred stock and OP Units issued by the Company’s operating partnership) since inception (allocated on a pro rata daily basis for such issuances during the fiscal quarter of any such issuance), plus (2) the Company’s retained earnings at the end of the most recently completed calendar quarter (without taking into account any non-cash equity compensation expense incurred in current or prior periods), less (b) any amount that the Company has paid to repurchase its common stock issued in this or any subsequent offering. Stockholders’ equity also excludes (1) any unrealized gains and losses and other non-cash items (including depreciation and amortization) that have impacted stockholders’ equity as reported in the Company’s condensed consolidated financial statements prepared in accordance with GAAP, and (2) one-time events pursuant to changes in GAAP, and certain non-cash items not otherwise described above, in each case after discussions between the Company’s Manager and its independent director(s) and approval by a majority of its independent directors.
For the three months ended March 31, 2021 and 2020, the Company incurred $175,040 and $144,862, in asset management fees, respectively. Asset management fees are recorded on the Company’s condensed consolidated statements of operations as either (i) retail center property operating expenses, (ii) hotel property operating expenses or (iii) legal, accounting and other professional fees, depending on the basis on which the asset management fee is determined.
The Manager also receives an acquisition fee of 2.0% of the purchase price plus transaction costs, for each property acquired or investment made on the Company’s behalf at the closing of the acquisition of such property or investment, in consideration for the Manager’s assistance in effectuating such acquisition. Acquisition fees are allocated and added to the fair value of the tangible assets acquired and recorded as part of investment properties, net, on the Company’s condensed consolidated balance sheets. No acquisition fees were earned or paid during the three months ended March 31, 2021 or March 31, 2020, respectively.
The Manager will be entitled to an incentive fee, payable quarterly, equal to an amount, not less than zero, equal to the difference between (1) the product of (x) 20% and (y) the difference between (i) Adjusted Funds from Operations (AFFO) (as further defined below) for the previous 12‑month period, and (ii) the product of (A) the weighted average of the issue price of equity securities issued in this offering and in future offerings and transactions, multiplied by the weighted average number of all shares of common stock outstanding on a fully-diluted basis (including any restricted stock units, any restricted shares of common stock and OP Units) in the previous 12‑month period, exclusive of equity securities issued prior to this offering, and (B) 7%, and (2) the sum of any incentive fee paid to the Manager with respect to the first three calendar quarters of such previous 12‑month period. For purposes of calculating the incentive fee during the first years after completion of this offering, adjusted funds from operations (“AFFO”) will be determined by annualizing the applicable period following completion of this offering. AFFO is calculated by removing the effect of items that do not reflect ongoing property operations. The Company further adjusts funds from operations (“FFO”) for certain items that are not added to net income in the National Association of Real Estate Investment Trusts’ (NAREIT) definition of FFO, such as acquisition expenses, equity based compensation expenses, and any other non-recurring or non-cash expenses, which are costs that do not relate to the operating performance of the Company’s properties, and subtract recurring capital expenditures (and, when calculating the incentive fee only, we further adjust FFO to include any realized gains or losses on real estate investments). No incentive fees were earned or paid during the three months ended March 31, 2021 or March 31, 2020.
Other related parties
The Company pays Shockoe Properties, LLC, a subsidiary of Dodson Properties, an entity in which one of the owners of the Manager holds a 6.32 percent interest, an annual property management fee of up to three percent of the monthly gross revenues of the Franklin Square, Hanover Square, Ashley Plaza and Brookfield properties. These fees are paid in arrears on a monthly basis. During the three months ended March 31, 2021 and 2020, the Company paid Shockoe Properties, LLC property management fees of $40,566 and $45,3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0. Segment Information
The Company establishes operating segments at the property level and aggregates individual properties into reportable segments based on product types in which the Company has investments. As of December 31, 2020, the Company had the following reportable segments: retail center properties, flex center properties and hotel properties. During the periods presented, there have been no material intersegment transactions.
Although the Company’s flex center property has tenants that are similar to tenants in its retail center properties, the Company considers its flex center properties as a separate reportable segment. Flex properties are considered by the real estate industry as a distinct subset of the industrial market segment. Flex properties contain a mix of industrial/warehouse and office spaces. Warehouse space that is not air conditioned can be used flexibly by building office or showroom space that is air conditioned, depending on tenants’ need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retail center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the Company calculates it, may not be directly comparable to similarly titled, but differently calculated, measures for other REITs.
Asset information and capital expenditures by segment are not reported because the Company does not use these measures to assess performance. Depreciation and amortization expense, along with other expense and income items, are not allocated among segments.
The following table presents property operating revenues, expenses and NOI by product type:
For the three months ended March 31,
Hotel properties
Retail center properties
Flex center property
Total
2021
2020
2021
2020
2021
2020
2021
2020
Revenues
$
1,295,385
$
956,868
$
1,193,641
$
1,376,290
$
182,827
$
195,152
$
2,671,853
$
2,528,310
Operating expenses
797,395
962,696
327,930
355,597
54,088
52,559
1,179,413
1,370,852
Bad debt expense
—
—
3,196
6,003
—
—
3,196
6,003
Net operating income
$
497,990
$
(5,828)
$
862,515
$
1,014,690
$
128,739
$
142,593
$
1,489,244
$
1,151,4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1. Subsequent Events
As of May 14, 2021, the following events have occurred subsequent to the March 31, 2021 effective date of the condensed consolidated financial statements:
Common Stock Issuance
On April 13, 2021, the Company issued and sold 8,000,000 Common Shares at an offering price of $1.50 per share. Estimated net proceeds from the issuance totaled $10,918,914, which includes the impact of discounts and offering costs, including the underwriter’s selling commissions and estimated legal and accounting fees.
Termination of the Contract for the Sale of the Hampton Inn Property
On February 17, 2021, the Company entered into a contract with an unrelated party to sell the Hampton Inn Property for $12,650,000. On April 19, 2021 the contract was terminated at the expiration of the purchaser’s due diligence period.
Line of Credit, Short Term, Repayment
On April 21, 2021, the Company repaid in full the line of credit, short term, in the amount of $325,000.
Mandatorily Redeemable Preferred Stock Dividend
On April 30, 2021, a dividend in the amount of $0.50 was paid to mandatorily redeemable preferred stock shareholders of record on April 26, 2021 for the period from February 2, 2021 through April 30, 2021.
Closing on the Lancer Center Acquisition
On May 14, 2021 the Company closed on the acquisition of the Lancer Center Shopping Center, a 178,626 square foot retail center in Lancaster, South Carolina for a purchase price of $10,100,000, exclusive of closing costs and a $200,000 credit to the Company for major repairs.
Conversions of Convertible Debentures
As of May 14, 2021, subsequent to the March 31, 2021 effective date of the condensed consolidated financial statements, the convertible debenture holder has elected to convert the remaining $1,250,000 in principal of the debentures and $9,520 in accrued interest to the Company's common shares, receiving 1,107,141 common shares at an average conversion price of $1.14, as set forth in the table below.
Accrued and
Principal Amount
Unpaid Interest
Total Conversion
Conversion
Common Shares
Conversion Date
Converted
Converted
Amount
Price
Issued
April 28, 2021
$
250,000
$
8,048
$
258,048
$
1.1007
234,440
May 3, 2021
250,000
685
250,685
1.1007
227,750
May 10, 2021
250,000
719
250,719
1.1641
215,376
May 11, 2021
500,000
68
500,068
1.1641
429,575
1,250,000
9,520
1,259,520
1,107,141
As of May 14, 2021, the outstanding principal amount of the convertible debentures was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Investment properties, net</t>
        </is>
      </c>
      <c r="B3" s="6" t="n">
        <v>46962683</v>
      </c>
      <c r="C3" s="6" t="n">
        <v>57055862</v>
      </c>
    </row>
    <row r="4">
      <c r="A4" s="4" t="inlineStr">
        <is>
          <t>Cash</t>
        </is>
      </c>
      <c r="B4" s="5" t="n">
        <v>3681292</v>
      </c>
      <c r="C4" s="5" t="n">
        <v>2862994</v>
      </c>
    </row>
    <row r="5">
      <c r="A5" s="4" t="inlineStr">
        <is>
          <t>Restricted cash</t>
        </is>
      </c>
      <c r="B5" s="5" t="n">
        <v>2669952</v>
      </c>
      <c r="C5" s="5" t="n">
        <v>2233934</v>
      </c>
    </row>
    <row r="6">
      <c r="A6" s="4" t="inlineStr">
        <is>
          <t>Rent and other receivables, net of allowance of $0 and $4,693, as of March 31, 2021 and December 31, 2020, respectively</t>
        </is>
      </c>
      <c r="B6" s="5" t="n">
        <v>347957</v>
      </c>
      <c r="C6" s="5" t="n">
        <v>458752</v>
      </c>
    </row>
    <row r="7">
      <c r="A7" s="4" t="inlineStr">
        <is>
          <t>Assets held for sale</t>
        </is>
      </c>
      <c r="B7" s="5" t="n">
        <v>22093805</v>
      </c>
      <c r="C7" s="5" t="n">
        <v>12410250</v>
      </c>
    </row>
    <row r="8">
      <c r="A8" s="4" t="inlineStr">
        <is>
          <t>Unbilled rent</t>
        </is>
      </c>
      <c r="B8" s="5" t="n">
        <v>761820</v>
      </c>
      <c r="C8" s="5" t="n">
        <v>673728</v>
      </c>
    </row>
    <row r="9">
      <c r="A9" s="4" t="inlineStr">
        <is>
          <t>Intangible assets, net</t>
        </is>
      </c>
      <c r="B9" s="5" t="n">
        <v>3004290</v>
      </c>
      <c r="C9" s="5" t="n">
        <v>3256362</v>
      </c>
    </row>
    <row r="10">
      <c r="A10" s="4" t="inlineStr">
        <is>
          <t>Other assets</t>
        </is>
      </c>
      <c r="B10" s="5" t="n">
        <v>608414</v>
      </c>
      <c r="C10" s="5" t="n">
        <v>319890</v>
      </c>
    </row>
    <row r="11">
      <c r="A11" s="4" t="inlineStr">
        <is>
          <t>Total Assets</t>
        </is>
      </c>
      <c r="B11" s="5" t="n">
        <v>80130213</v>
      </c>
      <c r="C11" s="5" t="n">
        <v>79271772</v>
      </c>
    </row>
    <row r="12">
      <c r="A12" s="3" t="inlineStr">
        <is>
          <t>LIABILITIES</t>
        </is>
      </c>
    </row>
    <row r="13">
      <c r="A13" s="4" t="inlineStr">
        <is>
          <t>Accounts payable and accrued liabilities</t>
        </is>
      </c>
      <c r="B13" s="5" t="n">
        <v>1683755</v>
      </c>
      <c r="C13" s="5" t="n">
        <v>1308056</v>
      </c>
    </row>
    <row r="14">
      <c r="A14" s="4" t="inlineStr">
        <is>
          <t>Intangible liabilities, net</t>
        </is>
      </c>
      <c r="B14" s="5" t="n">
        <v>972121</v>
      </c>
      <c r="C14" s="5" t="n">
        <v>1022497</v>
      </c>
    </row>
    <row r="15">
      <c r="A15" s="4" t="inlineStr">
        <is>
          <t>Line of credit, short term, net</t>
        </is>
      </c>
      <c r="B15" s="5" t="n">
        <v>325000</v>
      </c>
      <c r="C15" s="5" t="n">
        <v>325000</v>
      </c>
    </row>
    <row r="16">
      <c r="A16" s="4" t="inlineStr">
        <is>
          <t>Notes payable</t>
        </is>
      </c>
      <c r="B16" s="5" t="n">
        <v>176300</v>
      </c>
      <c r="C16" s="5" t="n">
        <v>176300</v>
      </c>
    </row>
    <row r="17">
      <c r="A17" s="4" t="inlineStr">
        <is>
          <t>Convertible debentures, net</t>
        </is>
      </c>
      <c r="B17" s="5" t="n">
        <v>986837</v>
      </c>
      <c r="C17" s="5" t="n">
        <v>2260565</v>
      </c>
    </row>
    <row r="18">
      <c r="A18" s="4" t="inlineStr">
        <is>
          <t>Mortgages payable, net</t>
        </is>
      </c>
      <c r="B18" s="5" t="n">
        <v>40380026</v>
      </c>
      <c r="C18" s="5" t="n">
        <v>48094354</v>
      </c>
    </row>
    <row r="19">
      <c r="A19" s="4" t="inlineStr">
        <is>
          <t>Mortgages payable, net, associated with assets held for sale</t>
        </is>
      </c>
      <c r="B19" s="5" t="n">
        <v>17976368</v>
      </c>
      <c r="C19" s="5" t="n">
        <v>10352000</v>
      </c>
    </row>
    <row r="20">
      <c r="A20" s="4" t="inlineStr">
        <is>
          <t>Mandatorily redeemable preferred stock, net</t>
        </is>
      </c>
      <c r="B20" s="5" t="n">
        <v>4072706</v>
      </c>
      <c r="C20" s="5" t="n">
        <v>4023257</v>
      </c>
    </row>
    <row r="21">
      <c r="A21" s="4" t="inlineStr">
        <is>
          <t>Total Liabilities</t>
        </is>
      </c>
      <c r="B21" s="5" t="n">
        <v>66573113</v>
      </c>
      <c r="C21" s="5" t="n">
        <v>67562029</v>
      </c>
    </row>
    <row r="22">
      <c r="A22" s="3" t="inlineStr">
        <is>
          <t>EQUITY</t>
        </is>
      </c>
    </row>
    <row r="23">
      <c r="A23" s="4" t="inlineStr">
        <is>
          <t>Common stock, 6,945,476 and 4,803,287 shares issued and outstanding at March 31, 2021 and December 31, 2020, respectively</t>
        </is>
      </c>
      <c r="B23" s="5" t="n">
        <v>69453</v>
      </c>
      <c r="C23" s="5" t="n">
        <v>48032</v>
      </c>
    </row>
    <row r="24">
      <c r="A24" s="4" t="inlineStr">
        <is>
          <t>Additional paid-in capital</t>
        </is>
      </c>
      <c r="B24" s="5" t="n">
        <v>37316979</v>
      </c>
      <c r="C24" s="5" t="n">
        <v>33105099</v>
      </c>
    </row>
    <row r="25">
      <c r="A25" s="4" t="inlineStr">
        <is>
          <t>Offering costs</t>
        </is>
      </c>
      <c r="B25" s="5" t="n">
        <v>-3058559</v>
      </c>
      <c r="C25" s="5" t="n">
        <v>-2992357</v>
      </c>
    </row>
    <row r="26">
      <c r="A26" s="4" t="inlineStr">
        <is>
          <t>Accumulated deficit</t>
        </is>
      </c>
      <c r="B26" s="5" t="n">
        <v>-21576511</v>
      </c>
      <c r="C26" s="5" t="n">
        <v>-19298987</v>
      </c>
    </row>
    <row r="27">
      <c r="A27" s="4" t="inlineStr">
        <is>
          <t>Total Stockholders' Equity</t>
        </is>
      </c>
      <c r="B27" s="5" t="n">
        <v>12751362</v>
      </c>
      <c r="C27" s="5" t="n">
        <v>10861787</v>
      </c>
    </row>
    <row r="28">
      <c r="A28" s="4" t="inlineStr">
        <is>
          <t>Noncontrolling interests - Operating Partnership</t>
        </is>
      </c>
      <c r="B28" s="5" t="n">
        <v>884595</v>
      </c>
      <c r="C28" s="5" t="n">
        <v>882555</v>
      </c>
    </row>
    <row r="29">
      <c r="A29" s="4" t="inlineStr">
        <is>
          <t>Total Equity</t>
        </is>
      </c>
      <c r="B29" s="5" t="n">
        <v>13557100</v>
      </c>
      <c r="C29" s="5" t="n">
        <v>11709743</v>
      </c>
    </row>
    <row r="30">
      <c r="A30" s="4" t="inlineStr">
        <is>
          <t>Total Liabilities and Equity</t>
        </is>
      </c>
      <c r="B30" s="5" t="n">
        <v>80130213</v>
      </c>
      <c r="C30" s="5" t="n">
        <v>79271772</v>
      </c>
    </row>
    <row r="31">
      <c r="A31" s="4" t="inlineStr">
        <is>
          <t>Hampton Inn Property</t>
        </is>
      </c>
    </row>
    <row r="32">
      <c r="A32" s="3" t="inlineStr">
        <is>
          <t>EQUITY</t>
        </is>
      </c>
    </row>
    <row r="33">
      <c r="A33" s="4" t="inlineStr">
        <is>
          <t>Noncontrolling interests</t>
        </is>
      </c>
      <c r="B33" s="5" t="n">
        <v>-249621</v>
      </c>
      <c r="C33" s="5" t="n">
        <v>-224383</v>
      </c>
    </row>
    <row r="34">
      <c r="A34" s="4" t="inlineStr">
        <is>
          <t>Hanover Square Property</t>
        </is>
      </c>
    </row>
    <row r="35">
      <c r="A35" s="3" t="inlineStr">
        <is>
          <t>EQUITY</t>
        </is>
      </c>
    </row>
    <row r="36">
      <c r="A36" s="4" t="inlineStr">
        <is>
          <t>Noncontrolling interests</t>
        </is>
      </c>
      <c r="B36" s="6" t="n">
        <v>170764</v>
      </c>
      <c r="C36" s="6" t="n">
        <v>18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Investment Properties</t>
        </is>
      </c>
      <c r="B4" s="4" t="inlineStr">
        <is>
          <t>Investment Properties
The Company has adopted Accounting Standards Update (“ASU”) 2017-01, Business Combinations (Topic 805) ,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As a result, all of the Company’s acquisitions to date qualified as asset acquisitions and the Company expects future acquisitions of operating properties to qualify as asset acquisitions. Accordingly, third-party transaction costs associated with these acquisitions have been and will be capitalized, while internal acquisition costs will continue to be expensed.
Accounting Standards Codification (“ASC”) 805 mandates that “an acquiring entity shall allocate the cost of an acquired entity to the assets acquired and liabilities assumed based on their estimated fair values at date of acquisition.” ASC 805 results in an allocation of acquisition costs to both tangible and intangible assets associated with income producing real estate. Tangible assets include land, buildings, site improvements, tenant improvements and furniture, fixtures and equipment, while intangible assets include the value of in-place leases, lease origination costs (leasing commissions and tenant improvements), legal and marketing costs and leasehold assets and liabilities (above or below market leases), among others.
The Company uses independent, third party consultants to assist management with its ASC 805 evaluations. The Company determines fair value based on accepted valuation methodologies including the cost, market, and income capitalization approaches. The purchase price is allocated to the tangible and intangible assets identified in the evaluation.
The Company records depreciation on buildings and improvements utilizing the straight-line method over the estimated useful life of the asset, generally 5 to 40 years. The Company reviews depreciable lives of investment properties periodically and makes adjustments to reflect a shorter economic life, when necessary. Tenant allowances, tenant inducements and tenant improvements are amortized utilizing the straight-line method over the term of the related lease. Amounts allocated to buildings are depreciated over the estimated remaining life of the acquired building or related improvements.
Acquisition and closing costs are capitalized as part of each tangible asset on a pro rata basis. Improvements and major repairs and maintenance are capitalized when the repair and maintenance substantially extend the useful life, increases capacity or improves the efficiency of the asset. All other repair and maintenance costs are expensed as incurred.
The Company reviews investment properties for impairment on a property-by-property basis whenever events or changes in circumstances indicate that the carrying value of investment properties may not be recoverable, but at least annually. These circumstances include, but are not limited to, declines in the property’s cash flows, occupancy and fair market value. The Company measures any impairment of investment property when the estimated undiscounted cash flows plus its residual value, is less than the carrying value of the property. To the extent impairment has occurred, the Company charges to income the excess of the carrying value of the property over its estimated fair value. The Company estimates fair value using unobservable data such as projected future operating income, estimated capitalization rates, or multiples, leasing prospects and local market information. The Company may decide to sell properties that are held for use and the sale prices of these properties may differ from their carrying values.
The Company did not record any impairment adjustments to its investment properties resulting from events or changes in circumstances during the three months ended March 31, 2021 or 2020, respectively.</t>
        </is>
      </c>
    </row>
    <row r="5">
      <c r="A5" s="4" t="inlineStr">
        <is>
          <t>Assets Held for Sale</t>
        </is>
      </c>
      <c r="B5" s="4" t="inlineStr">
        <is>
          <t>Assets Held for Sale
The Company may decide to sell properties that are held as investment properties. The Company records these properties, and any associated liabilities, as held for sale when management has committed to a plan to sell the assets, actively seeks a buyer for the assets, and the consummation of the sale is considered probable and is expected within one year. Properties classified as held for sale are reported at the lower of their carrying value or their fair value, less estimated costs to sell. When the carrying value exceeds the fair value, less estimated costs to sell, an impairment charge is recognized. The Company determines fair value based on the three-level valuation hierarchy for fair value measurement. Level 1 inputs are quoted prices in active markets for identical assets or liabilitie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As of December 31, 2020, the Company had committed to a plan to sell the Hampton Inn Property. The Company’s plan includes the sale of an asset group that includes the land, site improvements, building, building improvements and furniture, fixtures and equipment associated with the Hampton Inn Property. As a result, the Company determined that as of December 31, 2020, the carrying value of the Hampton Inn Property exceeded its fair value, less estimated costs to sell, and recorded impairment of assets held for sale of $3,494,058 on its condensed consolidated statements of operations during the year ended December 31, 2020. There was no such impairment recorded during the three months ended March 31, 2021 and 2020, respectively. The impairment of assets held for sale represents the difference between the carrying value of the Hampton Inn Property and its estimated fair value, less estimated closing costs. The Company based its estimate of the fair value of the Hampton Inn Property on the actual contract sale price, less estimated closing costs, a level 2 input. The fair value measurement date is as of December 31, 2020. As of March 31, 2021, the Company does not believe that the estimated fair value of the Hampton Inn Property has changed, and the Company has not recorded any further impairment of assets held for sale related to the Hampton Inn Property.
During February 2021, the Company committed to a plan to sell the Clemson Best Western Hotel Property. The Company’s plan includes the sale of an asset group that includes the land, site improvements, building, building improvements and furniture, fixtures and equipment associated with the Clemson Best Western Property. The Company believes that the fair value, less estimated costs to sell, exceeds the Company’s carrying cost, so the Company has not recorded any impairment of assets held for sale related to the Clemson Best Western Property for the three months ended March 31, 2021.
See Note 3 for additional details on impairment of assets held for sale as of March 31, 2021 and December 31, 2020.</t>
        </is>
      </c>
    </row>
    <row r="6">
      <c r="A6" s="4" t="inlineStr">
        <is>
          <t>Intangible Assets and Liabilities, net</t>
        </is>
      </c>
      <c r="B6" s="4" t="inlineStr">
        <is>
          <t>Intangible Assets and Liabilities, net
The Company determines, through the ASC 805 evaluation, the above and below market lease intangibles upon acquiring a property. Intangible assets (or liabilities) such as above or below-market leases and in-place lease value are recorded at fair value and are amortized as an adjustment to rental revenue or amortization expense, as appropriate, over the remaining terms of the underlying leases. The Company amortizes amounts allocated to tenant improvements, in-place lease assets and other lease-related intangibles over the remaining life of the underlying leases. The analysis is conducted on a lease-by-lease basis.
The Company reviews its intangible assets for impairment whenever events or changes in circumstances indicate that the carrying value of its intangible assets may not be recoverable, but at least annually. The Company did not record any impairment adjustments to its intangible assets during the three months ended March 31, 2021 or 2020, respectively.
Details of the deferred costs, net of amortization, arising from the Company’s purchases of the Franklin Square Property, Hanover Square Property, Ashley Plaza Property and Brookfield Center Property are as follows:
March 31,
December 31,
2021
2020
(unaudited)
Intangible Assets
Leasing commissions
$
905,182
$
948,427
Legal and marketing costs
80,492
86,786
Above market leases
349,282
402,895
Net leasehold asset
1,669,334
1,818,254
$
3,004,290
$
3,256,362
Intangible Liabilities
Below market leases, net
$
(972,121)
$
(1,022,497)
Capitalized above-market lease values are amortized as a reduction of rental income over the remaining terms of the respective leases. Capitalized below-market lease values are amortized as an increase to rental income over the remaining terms of the respective leases. Adjustments to rental revenue related to the above and below market leases during the three months ended March 31, 2021 and 2020, respectively, were as follows:
For the three months ending March 31,
2021
2020
(unaudited)
(unaudited)
Amortization of above market leases
$
(53,613)
$
(60,547)
Amortization of below market leases
50,376
57,454
$
(3,237)
$
(3,093)
Amortization of lease origination costs, leases in place and legal and marketing costs represent a component of depreciation and amortization expense. Amortization related to these intangible assets during the three months ended March 31, 2021 and 2020, respectively, were as follows:
For the three months ending March 31,
2021
2020
(unaudited)
(unaudited)
Leasing commissions
$
(43,245)
$
(46,480)
Legal and marketing costs
(6,294)
(8,343)
Net leasehold asset
(148,920)
(186,621)
$
(198,459)
$
(241,444)
As of March 31, 2021 and December 31, 2020, the Company’s accumulated amortization of lease origination costs, leases in place and legal and marketing costs totaled $2,551,562 and $2,353,103, respectively.
Future amortization of above and below market leases, lease origination costs, leases in place, legal and marketing costs and tenant relationships is as follows:
For the
remaining
nine months
ending
December 31,
2026‑
2021
2022
2023
2024
2025
2039
Total
Intangible Assets
Leasing commissions
$
124,785
$
133,682
$
106,075
$
88,222
$
79,830
$
372,588
$
905,182
Legal and marketing costs
17,455
18,879
13,960
8,894
5,366
15,938
80,492
Above market leases
160,839
121,137
33,311
7,692
7,692
18,611
349,282
Net leasehold asset
421,162
341,480
195,139
143,256
122,282
446,015
1,669,334
$
724,241
$
615,178
$
348,485
$
248,064
$
215,170
$
853,152
$
3,004,290
Intangible Liabilities
Below market leases, net
$
(149,668)
$
(177,581)
$
(131,112)
$
(89,303)
$
(63,039)
$
(361,418)
$
(972,121)</t>
        </is>
      </c>
    </row>
    <row r="7">
      <c r="A7" s="4" t="inlineStr">
        <is>
          <t>Conditional Asset Retirement Obligation</t>
        </is>
      </c>
      <c r="B7" s="4" t="inlineStr">
        <is>
          <t>Conditional Asset Retirement Obligation
A conditional asset retirement obligation represents a legal obligation to perform an asset retirement activity in which the timing and/or method of settlement depends on a future event that may or may not be with the Company’s control. Currently, the Company does not have any conditional asset retirement obligations. However, any such obligations identified in the future would result in the Company recording a liability if the fair value of the obligation can be reasonably estimated. Environmental studies conducted at the time the Company acquired its properties did not reveal any material environmental liabilities, and the Company is unaware of any subsequent environmental matters that would have created a material liability.
The Company believes that its properties are currently in material compliance with applicable environmental, as well as non-environmental, statutory and regulatory requirements. The Company did not record any conditional asset retirement obligation liabilities during the three months ended March 31, 2021 and 2020, respectively.</t>
        </is>
      </c>
    </row>
    <row r="8">
      <c r="A8" s="4" t="inlineStr">
        <is>
          <t>Cash and Cash Equivalents and Restricted Cash</t>
        </is>
      </c>
      <c r="B8" s="4" t="inlineStr">
        <is>
          <t>Cash and Cash Equivalents and Restricted Cash
The Company considers all highly liquid investments purchased with an original maturity of 90 days or less to be cash and cash equivalents. Cash equivalents are carried at cost, which approximates fair value. Cash equivalents consist primarily of bank operating accounts and money markets. Financial instruments that potentially subject the Company to concentrations of credit risk include its cash and equivalents and its trade accounts receivable.
The Company places its cash and cash equivalents and any restricted cash held by the Company on deposit with financial institutions in the United States which are insured by the Federal Deposit Insurance Company ("FDIC") up to $250,000. The Company's credit loss in the event of failure of these financial institutions is represented by the difference between the FDIC limit and the total amounts on deposit. Management monitors the financial institutions credit worthiness in conjunction with balances on deposit to minimize risk. As of March 31, 2021, the Company held one cash account with a balance that exceeded the FDIC limit by $2,181,325. As of December 31, 2020, the Company held two cash accounts with balances that exceeded the FDIC limit by an aggregate amount of $1,719,233.
Restricted cash represents (i) amounts held by the Company for tenant security deposits, (ii) escrow deposits held by lenders for real estate tax, insurance, and operating reserves, (iii) capital reserves held by lenders for investment property capital improvements and (iv) an escrow for the first year of dividends on the Company’s mandatorily redeemable preferred stock (see Note 4, below).
Tenant security deposits are restricted cash balances held by the Company to offset potential damages, unpaid rent or other unmet conditions of its tenant leases. As of March 31, 2021 and December 31, 2020, the Company reported $109,059 and $109,059, respectively, in security deposits held as restricted cash.
Escrow deposits are restricted cash balances held by lenders for real estate taxes, insurance and other operating reserves. As of March 31, 2021 and December 31, 2020, the Company reported $1,847,252 and $1,352,723, respectively, in escrow deposits.
Capital reserves are restricted cash balances held by lenders for capital improvements, leasing commissions furniture, fixtures and equipment, and tenant improvements. As of March 31, 2021 and December 31, 2020, the Company reported $713,641 and $674,520, respectively, in capital property reserves. These funds are being held in reserve, as follows:
March 31,
2021
December 31,
Property and Purpose of Reserve
(unaudited)
2020
Hampton Inn Property – furniture, fixtures and equipment
$
18,460
$
18,460
Clemson Best Western Property - improvements
50,010
50,009
Clemson Best Western Property - furniture, fixtures and equipment
152,578
149,752
Franklin Square Property - leasing costs
433,490
408,278
Brookfield Center Property – maintenance reserve
59,103
48,021
Total
$
713,641
$
674,520</t>
        </is>
      </c>
    </row>
    <row r="9">
      <c r="A9" s="4" t="inlineStr">
        <is>
          <t>Revenue Recognition</t>
        </is>
      </c>
      <c r="B9" s="4" t="inlineStr">
        <is>
          <t>Revenue Recognition
The Company adopted ASU No. 2014-09, Revenue from Contracts with Customers (Topic 606) effective on January 1, 2019. This adoption did not have a material impact on the Company’s recognition of revenues from either its retail, flex or hotel properties.
Retail and Flex Center Property Revenues
The Company recognizes minimum rents from its retail center properties (the Franklin Square, Hanover Square and Ashley Plaza properties) and flex center property (Brookfield Center) on a straight-line basis over the terms of the respective leases which results in an unbilled rent asset being recorded on the condensed consolidated balance sheets . As of March 31, 2021 and December 31, 2020, the Company reported $761,820 and $673,728, respectively, in unbilled rent.
The Company’s leases generally require the tenant to reimburse the Company for a substantial portion of its expenses incurred in operating, maintaining, repairing, insuring and managing the shopping center and common areas (collectively defined as Common Area Maintenance or “CAM” expenses). The Company includes these reimbursements, along with other revenue derived from late fees and seasonal events, on the condensed consolidated statements of operations under the captions "Retail center property tenant reimbursements” and “Flex center property tenant reimbursements." This significantly reduces the Company’s exposure to increases in costs and operating expenses resulting from inflation or other outside factors. The Company accrues reimbursements from tenants for recoverable portions of all these expenses as revenue in the period the applicable expenditures are incurred. The Company calculates the tenant’s share of operating costs by multiplying the total amount of the operating costs by a fraction, the numerator of which is the total number of square feet being leased by the tenant, and the denominator of which is the average total square footage of all leasable buildings at the property. The Company also receives payments for these reimbursements from substantially all its tenants on a monthly basis throughout the year.
The Company recognizes differences between previously estimated recoveries and the final billed amounts in the year in which the amounts become final. Since these differences are determined annually under the leases and accrued as of December 31 in the year earned, no such revenues were recognized during the three months ended March 31, 2021 and 2020.
The Company recognizes lease termination fees in the period that the lease is terminated and collection of the fees is reasonably assured. Upon early lease termination, the Company provides for losses related to unrecovered intangibles and other assets. During the three months ended March 31, 2021 and 2020, respectively, no such termination costs were recognized.
Hotel Property Revenues
Hotel revenues (from the Hampton Inn Property and Clemson Best Western Property) are recognized as earned, which is generally defined as the date upon which a guest occupies a room or utilizes the hotel’s services.
The Hampton Inn Property and Clemson Best Western Property are required to collect certain taxes and fees from customers on behalf of government agencies and remit them back to the applicable governmental agencies on a periodic basis. The Hampton Inn Property and Clemson Best Western Property have a legal obligation to act as a collection agent. The Hampton Inn Property and Clemson Best Western Property do not retain these taxes and fees; therefore, they are not included in revenues. The Hampton Inn Property and Clemson Best Western Property record a liability when the amounts are collected and relieves the liability when payments are made to the applicable taxing authority or other appropriate governmental agency.
Hotel Property Operating Expenses
All personnel of the Hampton Inn Property and Clemson Best Western Property are directly or indirectly employees of Marshall Hotels and Resorts, Inc. (“Marshall”), the Company’s hotel management firm. In addition to fees and services discussed above, the Hampton Inn Property and Clemson Best Western Property reimburse Marshall for all employee related service costs, including payroll salaries and wages, payroll taxes and other employee benefits paid by Marshall on behalf of the respective property. For the Hampton Inn Property, total amounts incurred for payroll salaries and wages, payroll taxes and other employee benefits for the three months ended March 31, 2021 and 2020 were $164,427 and $144,383, respectively. For the Clemson Best Western Property, total amounts incurred for payroll salaries and wages, payroll taxes and other employee benefits for the three months ended March 31, 2021 and 2020 were $103,553 and $150,178, respectively. The amounts are included in hotel property operating expenses in the accompanying condensed consolidated statements of operations.</t>
        </is>
      </c>
    </row>
    <row r="10">
      <c r="A10" s="4" t="inlineStr">
        <is>
          <t>Rent and other receivables</t>
        </is>
      </c>
      <c r="B10" s="4" t="inlineStr">
        <is>
          <t>Rent and other receivables
Rent and other receivables include tenant receivables related to base rents and tenant reimbursements. (Rent and other receivables do not include receivables attributable to recording rents on a straight-line basis, which are included in unbilled rent, discussed above.) The Company determines an allowance for the uncollectible portion of accrued rents and accounts receivable based upon customer credit worthiness (including expected recovery of a claim with respect to any tenants in bankruptcy), historical bad debt levels, and current economic trends. The Company considers a receivable past due once it becomes delinquent per the terms of the lease. A past due receivable triggers certain events such as notices, fees and other allowable and required actions per the lease. As of March 31, 2021 and December 31, 2020, the Company’s allowance for uncollectible rent totaled $0 and $4,693, respectively, which are comprised of amounts specifically identified based on management’s review of individual tenants’ outstanding receivables. Management determined that no additional general reserve is considered necessary as of March 31, 2021 and December 31, 2020, respectively.</t>
        </is>
      </c>
    </row>
    <row r="11">
      <c r="A11" s="4" t="inlineStr">
        <is>
          <t>Income Taxes</t>
        </is>
      </c>
      <c r="B11" s="4" t="inlineStr">
        <is>
          <t>Income Taxes
Beginning with the Company’s taxable year ended December 31, 2017, the REIT has elected to be taxed as a real estate investment trust for federal income tax purposes under Sections 856 through 860 of the Internal Revenue Code and applicable Treasury regulations relating to REIT qualification. In order to maintain this REIT status, the regulations require the Company to distribute at least 90% of its taxable income to shareholders and meet certain other asset and income tests, as well as other requirements. If the Company fails to qualify as a REIT, it will be subject to tax at regular corporate rates for the years in which it fails to qualify. If the Company loses its REIT status it could not elect to be taxed as a REIT for five years unless the Company’s failure to qualify was due to reasonable cause and certain other conditions were satisfied.
During the three months ended March 31, 2021 and 2020, respectively, the Company’s Hampton Inn TRS entity generated a tax loss, so no income tax expense was recorded. During the three months ended March 31, 2021 and 2020, respectively, the Company’s Clemson Best Western TRS entity generated taxable income, but the Company believes that its net operating loss carryforwards from prior periods will offset this taxable income, so no income tax expense was recorded.
Management has evaluated the effect of the guidance provided by GAAP on Accounting for Uncertainty of Income Taxes and has determined that the Company had no uncertain income tax positions.</t>
        </is>
      </c>
    </row>
    <row r="12">
      <c r="A12" s="4" t="inlineStr">
        <is>
          <t>Use of Estimates</t>
        </is>
      </c>
      <c r="B12" s="4" t="inlineStr">
        <is>
          <t>Use of Estimates
The Company has made estimates and assumptions that affect the reported amounts of assets and liabilities, disclosure of contingent assets and liabilities at the date of the condensed consolidated financial statements, and revenues and expenses during the reported period. The Company’s actual results could differ from these estimates.</t>
        </is>
      </c>
    </row>
    <row r="13">
      <c r="A13" s="4" t="inlineStr">
        <is>
          <t>Noncontrolling Interests</t>
        </is>
      </c>
      <c r="B13" s="4" t="inlineStr">
        <is>
          <t>Noncontrolling Interests
There are three elements of noncontrolling interests in the capital structure of the Company. The ownership interests not held by the REIT are considered noncontrolling interests. Accordingly, noncontrolling interests have been reported in equity on the condensed consolidated balance sheets but separate from the Company’s equity. On the condensed consolidated statements of operations, the subsidiaries are reported at the condensed consolidated amount, including both the amount attributable to the Company and noncontrolling interests. The Company’s condensed consolidated statements of changes in stockholders’ equity includes beginning balances, activity for the period and ending balances for shareholders’ equity, noncontrolling interests and total equity.
The first noncontrolling interest is in the Hampton Inn Property. In 2017, the noncontrolling owner of the Hampton Inn Property provided $2.3 million as part of the acquisition of the Hampton Inn Property for a 36 percent tenancy in common ownership interest. The Company acquired a 64 percent tenancy in common interest through its subsidiaries. Effective on January 1, 2020, the Company entered into a transaction with the noncontrolling owner of the Hampton Inn Property by which the noncontrolling owner exchanged (i) 7.55 percent of its tenant in common interest in the Hampton Inn Property for the settlement of $867,000 in advances made by the Company to the Hampton Inn Property (of which $312,120, or 36 percent, were made on behalf of the noncontrolling owner); and (ii) 3.45 percent of its tenant in common interest in the Hampton Inn Property for 93,850 units of the Operating Partnership. As a result of this transaction, effective on January 1, 2020, the Company’s tenant-in-common interest in the Hampton Inn Property increased from 64 percent to 75 percent, and the noncontrolling owner’s tenant-in-common interest decreased from 36 percent to 25 percent. Effective on November 9, 2020, the noncontrolling owner exchanged 3 percent of its tenant in common interest in the Hampton Inn Property for the settlement of $1,021,960 in advances made by the Company to the Hampton Inn Property (of which $255,490, or 25 percent, were made on behalf of the noncontrolling owner). As a result of this transaction, the Company’s tenant-in-common interest in the Hampton Inn Property increased from 75 percent to 78 percent, and the noncontrolling owner’s tenant-in-common interest decreased from 25 percent to 22 percent. These transactions did not have any impact on the Company’s total assets, liabilities or shareholder’s equity or total equity as of March 31, 2021 or December 31, 2020.
The Hampton Inn Property’s net loss is allocated to the noncontrolling ownership interest based on its percent ownership. During the three months ended March 31, 2021, 22 percent of the Hampton Inn’s net loss of $114,717 or $25,238, was allocated to the noncontrolling partnership interest. During the three months ended March 31, 2020, 25 percent of the Hampton Inn’s net loss of $339,836, or $84,960 was allocated to the noncontrolling partnership interest.
The second noncontrolling interest is in the Hanover Square Property in which the Company owns an 84 percent tenancy in common interest through its subsidiary and an outside party owns a 16 percent tenancy in common interest. The Hanover Square Property’s net loss is allocated to the noncontrolling ownership interest based on its 16 percent ownership. During the three months ended March 31, 2021, 16 percent of the Hanover Square Property’s net loss of $43,882 or $7,020 was allocated to the noncontrolling ownership interest. During the three months ended March 31, 2020, 16 percent of the Hanover Square Property’s net income of $31,037 or $4,966 was allocated to the noncontrolling ownership interest.
The third noncontrolling ownership interest are the units in the Operating Partnership that are not held by the REIT. In 2017, 125,000 Operating Partnership units were issued to members of the selling LLC which owned the Hampton Inn Property who elected to participate in a 721 exchange, which allows the exchange of interests in real property for shares in a real estate investment trust. These members of the selling LLC invested $1,175,000 in the Operating Partnership in exchange for 125,000 Operating Partnership units. Additionally, as discussed above, effective on January 1, 2020, 93,850 Operating Partnership units were issued in exchange for approximately 3.45 percent of the noncontrolling owner’s tenant in common interest in the Hampton Inn Property. On August 31, 2020, a unitholder converted 5,319 Operating Partnership units into shares of Common Stock. As of March 31, 2021, there were 213,531 Operating Partnership units outstanding.
The Operating Partnership units not held by the REIT represent 2.98 percent and 4.41 percent of the outstanding Operating Partnership units as of March 31, 2021 and December 31, 2020, respectively. The noncontrolling interest percentage is calculated at any point in time by dividing the number of units not owned by the Company by the total number of units outstanding. The noncontrolling interest ownership percentage will change as additional common or preferred shares are issued by the REIT, or additional Operating Partnerships units are issued or as units are exchanged for the Company’s $0.01 par value per share Common Stock. During periods when the Operating Partnership’s noncontrolling interest changes, the noncontrolling ownership interest is calculated based on the weighted average Operating Partnership noncontrolling ownership interest during that period. The Operating Partnership’s net loss is allocated to the noncontrolling unit holders based on their ownership interest.
During the three months ended March 31, 2021, a weighted average of 3.37 percent of the Operating Partnership’s net income of $60,555, or $2,040, was allocated to the noncontrolling unit holders. During the three months ended March 31, 2020, a weighted average of 4.58 percent of the Operating Partnership’s net loss of $630,176, or $28,893, was allocated to the noncontrolling unit holders.</t>
        </is>
      </c>
    </row>
    <row r="14">
      <c r="A14" s="4" t="inlineStr">
        <is>
          <t>Recent Accounting Pronouncements</t>
        </is>
      </c>
      <c r="B14" s="4" t="inlineStr">
        <is>
          <t>Recent Accounting Pronouncements
For each of the accounting pronouncements that affect the Company, the Company has elected or plans to elect to follow the rule that allows companies engaging in an initial public offering as an Emerging Growth Company to follow the private company implementation dates.
Accounting for Leases
In February 2016, the Financial Accounting Standards Board (“FASB”) issued ASU No. 2016‑02, Leases (Topic 842). The amendments in this update govern a number of areas including, but not limited to, accounting for leases, replacing the existing guidance in ASC No. 840, Leases . Under this standard, among other changes in practice, a lessee’s rights and obligations under most leases, including existing and new arrangements, would be recognized as assets and liabilities, respectively, on the balance sheets. Other significant provisions of this standard include (i) defining the “lease term” to include the non-cancelable period together with periods for which there is a significant economic incentive for the lessee to extend or not terminate the lease; (ii) defining the initial lease liability to be recorded on the balance sheets to contemplate only those variable lease payments that depend on an index or that are in substance “fixed,” (iii) a dual approach for determining whether lease expense is recognized on a straight-line or accelerated basis, depending on whether the lessee is expected to consume more than an insignificant portion of the leased asset’s economic benefits and (iv) a requirement to bifurcate certain lease and non-lease components. The lease standard was effective for public companies for fiscal years beginning after December 15, 2018 (including interim periods within those fiscal years) and for private companies, fiscal years beginning after December 15, 2019, with early adoption permitted. The FASB subsequently deferred the effective date of ASU 2016-02 for private companies by one year, to fiscal years beginning after December 15, 2020, to provide those companies with additional time to address various implementation challenges and complexities. In June 2020, the FASB further deferred the effective date due to the effects on private companies from business and capital market disruptions caused by the novel coronavirus (“COVID-19”) pandemic. ASU 2016-02 is now effective for private companies for fiscal years beginning after December 15, 2021, and for interim periods within fiscal years beginning after December 15, 2022. The Company plans to adopt the standard effective on January 1, 2022. The accounting for leases under which the Company is the lessor remains largely unchanged and the Company is not currently a “lessee” under any lease agreements. Management does not believe the adoption will have a material impact on the Company’s condensed consolidated financial statements.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has elected the practical expedient and will not apply lease modification accounting on a lease-by-lease basis where applicable. As a result, $248,521 and $228,346 of deferred rent is included in accounts receivable on the Company's condensed consolidated balance sheets as of March 31, 2021 and December 31, 2020, respectively.
In addition, to the deferred rent agreements granted by the Company, the Company has abated rent payments totaling $456,714 from various tenants that would have been paid from the March 2020 onset of the COVID-19 pandemic through March 31, 2021, as follows:
Three months ended
Remaining nine months
March 31,
ended December 31,
2021
2020
2021
2020
Actual (1)
Actual
Future (2)
Actual (1)
(unaudited)
(unaudited)
(unaudited)
(unaudited)
Rent abated
$
109,818
$
—
$
329,453
$
346,896
(1)
Actual rent abatements reduce rental revenues recorded on the Company's condensed consolidated statement of operations.
(2)
Projected future rent abatements are reflected as reductions of future minimum rents in Note 6, below.
As of March 31,
As of December 31,
2021 (1)
2020 (1)
2021 (2)
(unaudited)
(unaudited)
(unaudited)
2020 (1)
Cumulative rent abated
$
456,714
$
—
$
786,167
$
346,896
(1)
Actual
(2)
Projected
In the case of prospective rent abatements (those granted in advance of the due date of the abated rental payments), these amounts are recorded as a reduction to retail center property revenues on the Company’s condensed consolidated statement of operations for the three months ended March 31, 2021 and for the year ended December 31, 2020. In the case of retroactive rent abatements (those granted for past due, unpaid rent that has already been recognized as rent revenue on the Company’s condensed consolidated statement of operations), these amounts were recorded as a bad debt expense on the Company’s consolidated statement of operations for the year ended December 31, 2020. No such rent reductions were recorded for the three months ended March 31, 2021 or 2020. (See “other risks and uncertainties” in Note 8, below).
Credit Losses on Financial Instruments
In June 2016, the FASB issued ASU 2016‑13, Financial Instruments - Credit Losses (Topic 326): Measurement of Credit Losses on Financial Instruments . This update enhances the methodology of measuring expected credit losses to include the use of forward-looking information to better calculate credit loss estimates. The guidance will apply to most financial assets measured at amortized cost and certain other instruments, such as accounts receivable and loans. The guidance will require that the Company estimate the lifetime expected credit loss with respect to these receivables and record allowances that, when deducted from the balance of the receivables, represent the net amounts expected to be collected. The Company will also be required to disclose information about how it developed the allowances, including changes in the factors that influenced the Company’s estimate of expected credit losses and the reasons for those changes. The Company is continuing to evaluate the impact the adoption of the guidance will have on its condensed consolidated financial statements and has not yet determined if it will adopt the update effective on the required effective date of January 1, 2023, or whether it will elect earlier adoption.
Effects of Reference Rate Reform
In March 2020, the FASB issued ASU 2020-04, Reference Rate Reform (Topic 848): Facilitation of the Effects of Reference Rate Reform on Financial Reporting. The London Interbank Offered Rate (LIBOR), which is widely used as a reference interest rate in debt agreements and other contracts, is scheduled to be discontinued for new contracts by December 31, 2021, and its publication for existing contracts is scheduled to be discontinued by June 30, 2023. Financial market regulators in certain jurisdictions throughout the world have undertaken reference rate reform initiatives to guide the transition and modification of debt agreements and other contracts that are currently based on LIBOR to the successor reference rate that will replace it. ASU 2020-04 was issued to provide companies that will be impacted by these changes with the opportunity to elect certain expedients and exceptions that are intended to ease the potential burden of accounting for or recognizing the effects of reference rate reform on financial reporting. Companies may generally elect to make use of the expedients and exceptions provided by ASU 2020-04 for any reference rate contract modifications that occur in reporting periods that encompass the timeline from March 12, 2020 to December 31, 2022. The Company currently has two outstanding mortgage loans with corresponding interest rate protection agreements and the line of credit, short term, which use USD LIBOR as the reference interest rate (see Note 5, below). The Hampton Inn Property mortgage loan matures on May 9, 2022. The Clemson Best Western Property mortgage loan matures in October 2022. Since both mortgage loans are expected to mature prior to the date that publication of the applicable USD LIBOR rate is discontinued, no transition to a replacement reference rate is currently expected for either loan. The line of credit, short term, was repaid on April 21, 2021. While the Company is continuing to review the guidance in ASU 2020-04, it does not currently expect that it will need to use the expedients and exceptions provided therein with respect to the replacement of USD LIBOR as the reference rate in any agreements.
Debt With Conversion Options
In August 2020, the FASB issued ASU 2020-06, Debt - Debt With Conversion and Other Options (Subtopic 470-20) and Derivatives and Hedging-Contracts in an Entity’s Own Equity (Subtopic 815-40): Accounting for Convertible Instruments and Contracts in an Entity’s Own Equity. The objective of ASU 2020-06 is to reduce the current complexity involved in accounting for convertible financial instruments by reducing the number of accounting models applicable to those instruments in the existing guidance. Following the adoption of ASU 2020-06, companies are expected to encounter fewer instances in which a convertible financial instrument must be separated into a debt or equity component and a derivative component for accounting purposes due to the embedded conversion feature. As a result of these revisions, debt instruments issued with a beneficial conversion feature will no longer require separation and thus will be accounted for as a single debt instrument under the updated guidance. In addition to those changes, ASU 2020-06 adds several incremental financial statement disclosures with respect to a company’s convertible financial instruments and makes certain refinements with respect to calculating the effect of those instruments on a company’s diluted earnings per share. ASU 2020-06 is effective for public companies for fiscal years beginning after December 15, 2021 (including interim periods within those fiscal years), and for private companies, fiscal years beginning after December 15, 2023. Early adoption of the guidance is permitted, but no earlier than fiscal years beginning after December 15, 2020. As discussed in Note 5, below, during the period from October 2020 to January 2021, the Company issued debentures that are convertible into shares of its common stock. Those debentures are subject to the accounting guidance for convertible financial instruments. During the three months ended March 31, 2021, $4,250,000 of the $5,000,000 total principal amount of the debentures was converted to common stock. The Company is currently evaluating the changes to the accounting guidance for convertible financial instruments set forth under ASU 2020-06, but is not required to adopt the updated guidance before January 1, 2024. No determination has been made at this time with respect to early adoption.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densed consolidated financial statements are issued, will enable the entity to meet its obligations as they come due arising within one year of the date of the issuance of the Company’s condensed consolidated financial statements and to make a determination as to whether or not it is probable, under the application of this accounting guidance, that the entity will be able to continue as a going concern. The Company’s condensed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concludes that it is probable that the Company will be able to meet its obligations arising within one year of the date of issuance of these condensed consolidated financial statements within the parameters set forth in the accounting guid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net intangible assets and liabilities</t>
        </is>
      </c>
      <c r="B4" s="4" t="inlineStr">
        <is>
          <t>March 31,
December 31,
2021
2020
(unaudited)
Intangible Assets
Leasing commissions
$
905,182
$
948,427
Legal and marketing costs
80,492
86,786
Above market leases
349,282
402,895
Net leasehold asset
1,669,334
1,818,254
$
3,004,290
$
3,256,362
Intangible Liabilities
Below market leases, net
$
(972,121)
$
(1,022,497)</t>
        </is>
      </c>
    </row>
    <row r="5">
      <c r="A5" s="4" t="inlineStr">
        <is>
          <t>Schedule of adjustments to rental revenue related to the above and below market leases</t>
        </is>
      </c>
      <c r="B5" s="4" t="inlineStr">
        <is>
          <t>For the three months ending March 31,
2021
2020
(unaudited)
(unaudited)
Amortization of above market leases
$
(53,613)
$
(60,547)
Amortization of below market leases
50,376
57,454
$
(3,237)
$
(3,093)</t>
        </is>
      </c>
    </row>
    <row r="6">
      <c r="A6" s="4" t="inlineStr">
        <is>
          <t>Schedule of amortization related to intangible assets</t>
        </is>
      </c>
      <c r="B6" s="4" t="inlineStr">
        <is>
          <t>For the three months ending March 31,
2021
2020
(unaudited)
(unaudited)
Leasing commissions
$
(43,245)
$
(46,480)
Legal and marketing costs
(6,294)
(8,343)
Net leasehold asset
(148,920)
(186,621)
$
(198,459)
$
(241,444)</t>
        </is>
      </c>
    </row>
    <row r="7">
      <c r="A7" s="4" t="inlineStr">
        <is>
          <t>Schedule of future amortization of above and below market leases</t>
        </is>
      </c>
      <c r="B7" s="4" t="inlineStr">
        <is>
          <t>For the
remaining
nine months
ending
December 31,
2026‑
2021
2022
2023
2024
2025
2039
Total
Intangible Assets
Leasing commissions
$
124,785
$
133,682
$
106,075
$
88,222
$
79,830
$
372,588
$
905,182
Legal and marketing costs
17,455
18,879
13,960
8,894
5,366
15,938
80,492
Above market leases
160,839
121,137
33,311
7,692
7,692
18,611
349,282
Net leasehold asset
421,162
341,480
195,139
143,256
122,282
446,015
1,669,334
$
724,241
$
615,178
$
348,485
$
248,064
$
215,170
$
853,152
$
3,004,290
Intangible Liabilities
Below market leases, net
$
(149,668)
$
(177,581)
$
(131,112)
$
(89,303)
$
(63,039)
$
(361,418)
$
(972,121)</t>
        </is>
      </c>
    </row>
    <row r="8">
      <c r="A8" s="4" t="inlineStr">
        <is>
          <t>Schedule of property and purpose of reserve</t>
        </is>
      </c>
      <c r="B8" s="4" t="inlineStr">
        <is>
          <t>March 31,
2021
December 31,
Property and Purpose of Reserve
(unaudited)
2020
Hampton Inn Property – furniture, fixtures and equipment
$
18,460
$
18,460
Clemson Best Western Property - improvements
50,010
50,009
Clemson Best Western Property - furniture, fixtures and equipment
152,578
149,752
Franklin Square Property - leasing costs
433,490
408,278
Brookfield Center Property – maintenance reserve
59,103
48,021
Total
$
713,641
$
674,520</t>
        </is>
      </c>
    </row>
    <row r="9">
      <c r="A9" s="4" t="inlineStr">
        <is>
          <t>Schedule of rent abated during the period</t>
        </is>
      </c>
      <c r="B9" s="4" t="inlineStr">
        <is>
          <t>Three months ended
Remaining nine months
March 31,
ended December 31,
2021
2020
2021
2020
Actual (1)
Actual
Future (2)
Actual (1)
(unaudited)
(unaudited)
(unaudited)
(unaudited)
Rent abated
$
109,818
$
—
$
329,453
$
346,896
(1)
Actual rent abatements reduce rental revenues recorded on the Company's condensed consolidated statement of operations.
(2)
Projected future rent abatements are reflected as reductions of future minimum rents in Note 6, below.</t>
        </is>
      </c>
    </row>
    <row r="10">
      <c r="A10" s="4" t="inlineStr">
        <is>
          <t>Schedule of cumulative rent abated</t>
        </is>
      </c>
      <c r="B10" s="4" t="inlineStr">
        <is>
          <t>As of March 31,
As of December 31,
2021 (1)
2020 (1)
2021 (2)
(unaudited)
(unaudited)
(unaudited)
2020 (1)
Cumulative rent abated
$
456,714
$
—
$
786,167
$
346,896
(1)
Actual
(2)
Proj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3 Months Ended</t>
        </is>
      </c>
    </row>
    <row r="2">
      <c r="B2" s="2" t="inlineStr">
        <is>
          <t>Mar. 31, 2021</t>
        </is>
      </c>
    </row>
    <row r="3">
      <c r="A3" s="3" t="inlineStr">
        <is>
          <t>Investment Properties</t>
        </is>
      </c>
    </row>
    <row r="4">
      <c r="A4" s="4" t="inlineStr">
        <is>
          <t>Schedule of investment properties</t>
        </is>
      </c>
      <c r="B4" s="4" t="inlineStr">
        <is>
          <t>March 31,
2021
December 31,
(unaudited)
2020 (1)
Land
$
10,223,987
$
12,281,693
Site improvements
3,285,639
3,751,212
Buildings and improvements (2)
38,125,403
45,137,682
Furniture, fixtures and equipment
—
825,147
Investment properties at cost (3)
51,635,029
61,995,734
Less accumulated depreciation
4,672,346
4,939,872
Investment properties, net
$
46,962,683
$
57,055,862
(1)
As of December 31, 2020, the Clemson Best Western Property is recorded as an investment property. As of March 31, 2021, the Clemson Best Western Property is recorded as an asset held for sale. Please see the note on “assets held for sale”, below.
(2)
Includes tenant improvements (both those acquired at the acquisition and those constructed after the acquisition), tenant inducements, capitalized leasing commissions and other capital costs incurred post-acquisition.
(3)
Excludes intangible assets and liabilities (see Note 2, above, for a discussion of the Company's accounting treatment of intangible assets), escrow deposits and property reserves.</t>
        </is>
      </c>
    </row>
    <row r="5">
      <c r="A5" s="4" t="inlineStr">
        <is>
          <t>Schedule of deferred costs, net of depreciation and amortization</t>
        </is>
      </c>
      <c r="B5" s="4" t="inlineStr">
        <is>
          <t>March 31,
December 31,
2021
2020
(unaudited)
Capitalized tenant improvements – acquisition cost allocation, net
$
1,092,938
$
1,155,505
Capitalized tenant improvements incurred subsequent to acquisition, net
213,300
179,919
March 31, 2021
December 31,
(unaudited)
2020
Capitalized leasing commissions, net
$
331,725
$
346,437</t>
        </is>
      </c>
    </row>
    <row r="6">
      <c r="A6" s="4" t="inlineStr">
        <is>
          <t>Schedule of assets held for sale and liabilities associated with assets held for sale</t>
        </is>
      </c>
      <c r="B6" s="4" t="inlineStr">
        <is>
          <t>March 31,
December 31,
2021
2020
(unaudited)
Investment properties, net
$
22,093,805
$
12,410,250
Total assets held for sale
$
$
March 31, 2021
December 31,
(unaudited)
2020
Mortgages payable, net
$
17,976,368
$
10,352,000
Total liabilities associated with assets held for sale
$
17,976,368
$
10,35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3 Months Ended</t>
        </is>
      </c>
    </row>
    <row r="2">
      <c r="B2" s="2" t="inlineStr">
        <is>
          <t>Mar. 31, 2021</t>
        </is>
      </c>
    </row>
    <row r="3">
      <c r="A3" s="3" t="inlineStr">
        <is>
          <t>Loans Payable</t>
        </is>
      </c>
    </row>
    <row r="4">
      <c r="A4" s="4" t="inlineStr">
        <is>
          <t>Schedule of mortgages payables</t>
        </is>
      </c>
      <c r="B4" s="4" t="inlineStr">
        <is>
          <t>Balance
March 31,
Monthly
Interest
2021
December 31,
Property
Payment
Rate
Maturity
(unaudited)
2020
Franklin Square (a)
Interest only
4.70
%
October 2021
$
14,275,000
$
14,275,000
Hanover Square (b)
$
56,882
4.25
%
December 2027
10,320,244
10,380,791
Ashley Plaza (c)
$
52,795
3.75
%
September 2029
11,297,387
11,349,518
Clemson Best Western (d)
Interest only
Variable
October 2022
—
7,750,000
Brookfield Center (e)
$
22,876
3.90
%
November 2029
4,821,415
4,842,887
Unamortized issuance costs, net
(334,020)
(503,842)
Total mortgages payable, net
$
40,380,026
$
48,094,354
(a)
The mortgage loan for the Franklin Square Property matures in October 2021. The Company will commence efforts in mid-2021 to refinance this mortgage, but there is no guarantee that the Company’s efforts will be successful.
(b)
On May 8, 2020, the Company entered into a refinancing transaction with the mortgage lender for the Hanover Square Property which increased the mortgage amount and reduced the interest rate. Under this transaction, the principal amount of the loan was increased to $10,500,000 and the interest rate reduced to a fixed rate of 4.25 percent until January 1, 2023, when the interest rate will adjust to a new fixed rate which will be determined by adding 3.00 percentage points to the daily average yield on United States Treasury securities adjusted to a constant maturity of five years, as made available by the Federal Reserve Board, with a minimum of 4.25 percent. The fixed monthly payment, which includes principal and interest, increased to $56,882. The Company has accounted for this transaction as a loan modification in accordance with ASC 470.
The mortgage loan agreement for the Hanover Square property includes covenants to (i) maintain a Debt Service Coverage Ratio (“DSCR”) in excess of 1.35 to 1.00 and (ii) maintain a loan-to-value of real estate ratio of 75 percent. As of March 31, 2021 and December 31, 2020, respectively, the Company believes that it is compliant with these covenants.
(c)
The mortgage loan for the Ashley Plaza Property bears interest at a fixed rate of 3.75 percent and is interest only for the first twelve months. Beginning on October 1, 2020, the monthly payment became $52,795 for the remaining term of the loan, which includes interest at the fixed rate, and principal, based on a thirty year amortization schedule.
(d)
As of March 31, 2021, the Company reclassified the mortgage loan for the Clemson Best Western Property to mortgages payable, net, associated with assets held for sale (see below).
(e)
The mortgage loan for the Brookfield Property bears interest at a fixed rate of 3.90 percent and is interest only for the first twelve months. Beginning on November 1, 2020, the monthly payment became $22,876 for the remaining term of the loan, which includes interest at the fixed rate, and principal, based on a thirty year amortization schedule.
Mortgages payable, net, associated with assets held for sale
The Company’s mortgages payables, net, associated with assets held for sale, consists of the following:
Balance
March 31,
Monthly
Interest
2021
December 31,
Property
Payment
Rate
Maturity
(unaudited)
2020
Hampton Inn (a)
Interest only
Variable
May 2022
$
10,400,000
$
10,400,000
Clemson Best Western (b)
Interest only
Variable
October 2022
7,750,000
—
Unamortized issuance costs, net
(173,632)
(48,000)
Total mortgages payable, net, associated with assets held for sale
17,976,368
10,352,000
(a)
As of December 31, 2020, the Company reclassified the mortgage loan for the Hampton Inn Property to mortgages payable, net, associated with assets held for sale. The mortgage loan for the Hampton Inn Property matured on November 9, 2020 and, on November 9, 2020 the Company entered into an amendment to extend the loan until May 2022. The Company has accounted for this transaction as a loan modification in accordance with ASC 470. Under this accounting treatment, the Company recorded $54,000 in capitalized loan issuance costs for loan fees paid to the lender and recorded $22,784 in third party costs associated with the transaction as an expense under hotel property operating expenses on the Company’s condensed consolidated statement of operations for the year ended December 31, 2020.
The mortgage loan for the Hampton Inn Property bears interest at a variable rate based on LIBOR with a minimum rate of 6.50 percent. The interest rate payable is the USD LIBOR one-month rate plus 6.25 percent. As of March 31, 2021 and December 31, 2020, the rate in effect for the Hampton Inn Property mortgage was 6.50 percent and 6.50 percent, respectively.
As of March 31, 2021, the Company reclassified the mortgage loan for the Clemson Best Western Property to mortgages payable, net, associated with assets held for sale. The mortgage loan for the Clemson Best Western Property bears interest at a variable rate based on LIBOR with a minimum rate of 7.15 percent. The interest rate payable is the USD LIBOR one-month rate plus 4.9 percent. As of March 31, 2021 and December 31, 2020, respectively, the rate in effect for the Clemson Best Western Property mortgage was 7.15 percent.</t>
        </is>
      </c>
    </row>
    <row r="5">
      <c r="A5" s="4" t="inlineStr">
        <is>
          <t>Schedule of convertible debentures</t>
        </is>
      </c>
      <c r="B5" s="4" t="inlineStr">
        <is>
          <t>Principal
Debt Issuance
Net Cash
Tranche
Closing Date
Amount
Discount
Costs – Cash
Proceeds
Tranche 1
October 27, 2020
$
1,500,000
$
(75,000)
$
(155,555)
$
1,269,445
Tranche 2
December 22, 2020
2,000,000
(100,000)
(207,407)
1,692,593
Tranche 3
January 5, 2021
1,500,000
(75,000)
(155,555)
1,269,445
Total
$
5,000,000
$
250,000
$
518,517
$
4,231,483
Accrued and
Principal Amount
Unpaid Interest
Total Conversion
Conversion
Common Shares
Conversion Date
Converted
Converted
Amount
Price
Issued
January 6, 2021
$
100,000
$
411
$
100,411
$
1.9079
52,629
January 14, 2021
200,000
1,534
201,534
1.9079
105,631
January 15, 2021
300,000
164
300,164
1.9079
157,327
January 21, 2021
300,000
740
300,740
2.0060
149,920
January 26, 2021
500,000
411
500,411
2.0060
249,457
February 9, 2021
100,000
192
100,192
2.0078
49,901
February 9, 2021
400,000
13,699
413,699
2.0078
206,046
February 10, 2021
500,000
219
500,219
2.0078
249,138
February 17, 2021
200,000
1,055
201,055
2.0193
99,567
March 10, 2021
400,000
2,589
402,589
1.5637
257,459
March 11, 2021
250,000
69
250,068
1.5637
159,921
March 12, 2021
250,000
34
250,034
1.5637
159,899
March 12, 2021
250,000
28,151
278,151
1.5637
177,880
Total Conversions
$
3,750,000
$
49,268
$
3,799,268
2,074,775
Convertible debentures – Reconciliation of Carrying Amount as of March 31, 2021
2020
Amortization
of Discount,
Issuance
Net
Costs and
Carrying
Debt
Debt
Beneficial
Beneficial
Amount
Principal
Issuance
Net Cash
Issuance
Conversion
Conversion
prior to
Amount
Discount
Costs – Cash
Proceeds
Costs – Stock
Feature
Feature (1)
Conversions
Tranche 1
$
1,500,000
$
(75,000)
$
(155,555)
$
1,269,445
$
(36,900)
$
(284,052)
$
99,724
$
1,048,217
Tranche 2
2,000,000
(100,000)
(207,407)
1,692,593
(49,200)
(378,736)
20,146
1,284,803
Tranche 3
1,500,000
(75,000)
(155,555)
1,269,445
(36,900)
(284,052)
—
948,493
Total
$
5,000,000
$
(250,000)
$
(518,517)
$
4,231,483
$
(123,000)
$
(946,840)
$
119,870
$
3,281,513
Amortization of convertible debenture discount, issuance costs and beneficial conversion feature for the year ended December 31, 2020 is recorded as a component of interest expense on the Company’s consolidated statements of operations.
Convertible debentures – Reconciliation of Carrying Amount as of March 31, 2021
Amortization of
Discount, Issuance
Costs and
Write-off
Beneficial
Conversions of
unamortized
Net Carrying
Conversion Feature for the
Principal Balance
Issuance Costs and
Balance –
Amount prior to
three months ended March 31,
of Convertible
Beneficial
March 31,
Conversions
2021 (1)
Debentures
Conversion (2)
2021
Tranche 1
$
1,048,217
$
130,951
$
(250,000)
$
57,669
$
986,837
Tranche 2
1,284,803
107,733
(2,000,000)
607,464
—
Tranche 3
948,493
23,873
(1,500,000)
527,634
—
Total
$
3,281,513
$
262,557
$
(3,750,000)
$
1,192,767
$
986,837
(1)
Amortization of convertible debenture discount, issuance costs and beneficial conversion feature for the three months ended March 31, 2021 are recorded as a component of interest expense on the Company’s condensed consolidated statements of operations.
Upon conversion of a portion of the convertible debentures, a pro rata share of the unamortized discount, issuance costs and beneficial conversion feature are written off. Any such amounts written off are recorded as a component of interest expense on the Company’s condensed consolidated statements of operations for the three months ended March 31, 2021.</t>
        </is>
      </c>
    </row>
    <row r="6">
      <c r="A6" s="4" t="inlineStr">
        <is>
          <t>Schedule of interest expense, including amortization of capitalized issuance costs and payments received from the Company's interest rate protection transactions for the Hampton Inn Property and Clemson Best Western Property</t>
        </is>
      </c>
      <c r="B6" s="4" t="inlineStr">
        <is>
          <t>For the three months ended March 31, 2021
(unaudited)
Amortization of
Mortgage
discounts and
Other
Interest
capitalized
interest
Expense
issuance costs
expense
Total
Franklin Square
$
167,731
$
2,322
$
—
$
170,053
Hanover Square
110,832
3,234
—
114,066
Hampton Inn
169,000
9,000
4,378
182,378
Ashley Plaza
106,086
4,359
—
110,445
Clemson Best Western
138,531
22,437
1,576
162,544
Brookfield Center
47,084
2,838
—
49,922
Amortization and preferred stock dividends on mandatorily redeemable preferred stock
—
49,449
100,000
149,449
Amortization and interest on convertible debentures
—
1,455,324
36,219
1,491,543
Line of credit, short term
—
—
2,744
2,744
Other interest
—
—
988
988
Total interest expense
$
739,264
$
1,548,963
$
145,905
$
2,434,132
For the three months ended March 31, 2020
(unaudited)
Amortization
Mortgage
of discounts and
Other
Interest
capitalized
interest
Expense
issuance costs
expense
Total
Franklin Square
$
169,595
$
4,638
$
—
$
174,233
Hanover Square
103,684
3,183
—
106,867
Hampton Inn
174,929
34,890
3,987
213,806
Ashley Plaza
108,064
4,359
—
112,423
Clemson Best Western
140,070
22,437
1,991
164,498
Brookfield Center
47,813
2,838
—
50,651
Amortization and preferred stock dividends on mandatorily redeemable preferred stock
—
20,299
44,444
64,743
Line of credit, short term
—
10,000
13,572
23,572
Related party notes payable, short term
—
—
5,835
5,835
Other interest
—
—
1,504
1,504
Total interest expense
$
744,155
$
102,644
$
71,333
$
918,132</t>
        </is>
      </c>
    </row>
    <row r="7">
      <c r="A7" s="4" t="inlineStr">
        <is>
          <t>Schedule of interest accrued and accumulated amortization of capitalized issuance costs</t>
        </is>
      </c>
      <c r="B7" s="4" t="inlineStr">
        <is>
          <t>As of March 31, 2021
(unaudited)
As of December 31, 2020
Accumulated
Accumulated
amortization of
amortization
Accrued
capitalized
Accrued
of capitalized
interest
issuance costs
interest
issuance costs
Franklin Square
$
57,774
$
68,032
$
57,774
$
65,710
Hanover Square
36,551
37,322
35,820
34,088
Hampton Inn
58,211
433,691
58,211
424,691
Ashley Plaza
36,481
27,607
36,649
23,248
Clemson Best Western
47,716
134,622
47,716
112,185
Brookfield Center
16,192
17,028
16,264
14,190
Amortization and preferred stock dividends on mandatorily redeemable preferred stock
70,004
211,824
70,004
162,375
Amortization and interest on convertible debentures
3,253
1,575,194
16,301
119,870
Line of credit, short term
1,089
—
732
—
Total
$
327,271
$
2,505,320
$
339,471
$
956,357</t>
        </is>
      </c>
    </row>
    <row r="8">
      <c r="A8" s="4" t="inlineStr">
        <is>
          <t>Schedule of principal repayments on indebtedness</t>
        </is>
      </c>
      <c r="B8" s="4" t="inlineStr">
        <is>
          <t>Mortgages
Payable
Associated
Line of
Notes
with Assets
Credit,
Payable,
Mortgages
Held for
Convertible
Short
Short
Payable
Sale
Debentures
Term
Term
Total
For the remaining nine months ending December 31, 2021
$
14,669,807
$
—
$
1,250,000
$
325,000
$
176,300
$
16,421,107
2022
552,038
18,150,000
—
—
—
18,702,038
2023
574,856
—
—
—
—
574,856
2024
595,788
—
—
—
—
595,788
2025
623,247
—
—
—
—
623,247
Thereafter
23,698,310
—
—
—
—
23,698,310
Total principal payments and debt maturities
40,714,046
18,150,000
1,250,000
325,000
176,300
60,615,346
Less unamortized issuance costs
(334,020)
(173,632)
(263,163)
—
—
(770,815)
Net principal payments and debt maturities
$
40,380,026
$
17,976,368
$
986,837
$
325,000
$
176,300
$
59,844,5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Tables)</t>
        </is>
      </c>
      <c r="B1" s="2" t="inlineStr">
        <is>
          <t>3 Months Ended</t>
        </is>
      </c>
    </row>
    <row r="2">
      <c r="B2" s="2" t="inlineStr">
        <is>
          <t>Mar. 31, 2021</t>
        </is>
      </c>
    </row>
    <row r="3">
      <c r="A3" s="3" t="inlineStr">
        <is>
          <t>Rentals under Operating Leases</t>
        </is>
      </c>
    </row>
    <row r="4">
      <c r="A4" s="4" t="inlineStr">
        <is>
          <t>Schedule of future minimum rentals to be received under noncancelable tenant operating leases</t>
        </is>
      </c>
      <c r="B4" s="4" t="inlineStr">
        <is>
          <t>For the remaining nine months ending December 31, 2021
$
3,275,680
2022
3,946,592
2023
3,525,302
2024
2,816,405
2025
2,356,145
Thereafter
5,092,961
Total minimum rents
$
21,013,0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earnings per common share</t>
        </is>
      </c>
      <c r="B4" s="4" t="inlineStr">
        <is>
          <t>Three months ended March 31,
2021
2020
Basic and diluted shares outstanding
Weighted average Common Shares – basic
5,856,365
4,553,440
Effect of conversion of operating partnership units
213,531
125,000
Effect of conversion of convertible debentures (1)
739,128
—
Weighted average Common Shares – diluted
6,809,024
4,678,440
Calculation of earnings per share – basic and diluted
Net loss attributable to common shareholders
$
(2,277,524)
$
(1,724,293)
Weighted average Common Shares – basic and diluted
5,856,365
4,553,440
Loss per share – basic and diluted
$
(0.39)
$
(0.38)</t>
        </is>
      </c>
    </row>
    <row r="5">
      <c r="A5" s="4" t="inlineStr">
        <is>
          <t>Schedule of dividends and distributions to noncontrolling interests paid</t>
        </is>
      </c>
      <c r="B5" s="4" t="inlineStr">
        <is>
          <t>Three months ended March 31,
2021
2020
Common shareholders (dividends)
$
—
$
562,537
Hanover Square Property noncontrolling interest (distributions)
12,000
20,800
Operating Partnership unit holders (distributions)
—
27,356
Total dividends and distributions
$
12,000
$
610,6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rent and CAM collections as a percentage of contractual rent and CAM due</t>
        </is>
      </c>
      <c r="B4" s="4" t="inlineStr">
        <is>
          <t>Additional Rent Under Term Extensions (1)
For the year ended December 31,
2020
2021
2022
2023
2024
2025
Thereafter
Total
Franklin Square
$
—
$
—
$
161,849
$
277,456
$
333,039
$
360,830
$
111,165
$
1,244,339
Hanover Square
—
—
242,069
259,306
76,550
—
—
577,925
Ashley Plaza
—
—
—
124,993
125,000
128,333
744,858
1,123,184
Brookfield Center
—
—
—
—
—
—
—
—
Total
$
—
$
—
$
403,918
$
661,755
$
534,589
$
489,163
$
856,023
$
2,945,448
Excludes future rent payments based on tenant’s monthly sales revenues.</t>
        </is>
      </c>
    </row>
    <row r="5">
      <c r="A5" s="4" t="inlineStr">
        <is>
          <t>Schedule of occupancy rate</t>
        </is>
      </c>
      <c r="B5" s="4" t="inlineStr">
        <is>
          <t>Occupancy
Average Daily Rate
Hampton Inn Property
2021
2020
2019
2021
2020
2019
January
47.8
%
41.6
%
43.9
%
$
72.85
$
100.41
$
94.57
February
68.3
%
72.0
%
51.9
%
81.74
102.73
105.15
March
51.8
%
33.3
%
64.1
%
94.10
106.98
109.11
April
%
25.7
%
62.3
%
65.15
149.33
May
%
41.5
%
55.8
%
67.87
111.37
June
%
49.6
%
72.1
%
73.40
103.89
July
%
65.1
%
60.8
%
71.34
110.57
August
%
50.3
%
75.7
%
77.73
107.29
September
%
59.8
%
65.0
%
80.27
105.22
October
%
41.8
%
75.0
%
99.43
160.01
November
%
28.8
%
66.6
%
83.02
106.43
December
%
24.4
%
48.7
%
75.67
99.43
Full Year
%
44.4
%
60.6
%
$
84.10
$
113.41
Occupancy
Average Daily Rate
Clemson Best Western Property
2021
2020
2019
2021
2020
2019
January
100.0
%
24.8
%
27.4
%
$
55.13
$
77.04
$
98.10
February
100.0
%
31.9
%
34.8
%
58.83
94.07
92.03
March
100.0
%
26.7
%
67.3
%
56.05
90.58
92.61
April
%
24.5
%
47.4
%
68.97
103.92
May
%
19.9
%
37.5
%
61.54
109.69
June
%
24.0
%
38.4
%
61.24
93.80
July
%
22.7
%
31.6
%
56.13
85.34
August
%
27.0
%
47.2
%
64.35
111.60
September
%
65.0
%
38.5
%
67.59
161.11
October
%
100.0
%
38.3
%
58.99
143.35
November
%
100.0
%
39.3
%
58.48
121.87
December
%
99.7
%
28.4
%
26.94
83.12
Full Year
%
47.2
%
34.9
%
$
59.08
$
118.64
January through August 2019 data for the Clemson Best Western Property is from the prior owner. September 2019 data is from the September 2019 STR report for the Clemson Best Western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property operating revenues, expenses and NOI by product type</t>
        </is>
      </c>
      <c r="B4" s="4" t="inlineStr">
        <is>
          <t>For the three months ended March 31,
Hotel properties
Retail center properties
Flex center property
Total
2021
2020
2021
2020
2021
2020
2021
2020
Revenues
$
1,295,385
$
956,868
$
1,193,641
$
1,376,290
$
182,827
$
195,152
$
2,671,853
$
2,528,310
Operating expenses
797,395
962,696
327,930
355,597
54,088
52,559
1,179,413
1,370,852
Bad debt expense
—
—
3,196
6,003
—
—
3,196
6,003
Net operating income
$
497,990
$
(5,828)
$
862,515
$
1,014,690
$
128,739
$
142,593
$
1,489,244
$
1,151,4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t>
        </is>
      </c>
    </row>
    <row r="4">
      <c r="A4" s="4" t="inlineStr">
        <is>
          <t>Schedule of Conversions of Convertible Debentures</t>
        </is>
      </c>
      <c r="B4" s="4" t="inlineStr">
        <is>
          <t>Accrued and
Principal Amount
Unpaid Interest
Total Conversion
Conversion
Common Shares
Conversion Date
Converted
Converted
Amount
Price
Issued
April 28, 2021
$
250,000
$
8,048
$
258,048
$
1.1007
234,440
May 3, 2021
250,000
685
250,685
1.1007
227,750
May 10, 2021
250,000
719
250,719
1.1641
215,376
May 11, 2021
500,000
68
500,068
1.1641
429,575
1,250,000
9,520
1,259,520
1,107,1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2" customWidth="1" min="2" max="2"/>
    <col width="14" customWidth="1" min="3" max="3"/>
    <col width="14" customWidth="1" min="4" max="4"/>
    <col width="14" customWidth="1" min="5" max="5"/>
  </cols>
  <sheetData>
    <row r="1">
      <c r="A1" s="1" t="inlineStr">
        <is>
          <t>Organization and Basis of Presentation and Consolidations (Details)</t>
        </is>
      </c>
      <c r="B1" s="2" t="inlineStr">
        <is>
          <t>3 Months Ended</t>
        </is>
      </c>
    </row>
    <row r="2">
      <c r="B2" s="2" t="inlineStr">
        <is>
          <t>Mar. 31, 2021aft²room</t>
        </is>
      </c>
      <c r="C2" s="2" t="inlineStr">
        <is>
          <t>Dec. 31, 2020</t>
        </is>
      </c>
      <c r="D2" s="2" t="inlineStr">
        <is>
          <t>Dec. 31, 2019</t>
        </is>
      </c>
      <c r="E2" s="2" t="inlineStr">
        <is>
          <t>Dec. 31, 2017</t>
        </is>
      </c>
    </row>
    <row r="3">
      <c r="A3" s="4" t="inlineStr">
        <is>
          <t>Brookfield Center</t>
        </is>
      </c>
    </row>
    <row r="4">
      <c r="A4" s="3" t="inlineStr">
        <is>
          <t>Organization And Basis Of Presentation And Consolidation [Line Items]</t>
        </is>
      </c>
    </row>
    <row r="5">
      <c r="A5" s="4" t="inlineStr">
        <is>
          <t>Area of building</t>
        </is>
      </c>
      <c r="B5" s="5" t="n">
        <v>64880</v>
      </c>
    </row>
    <row r="6">
      <c r="A6" s="4" t="inlineStr">
        <is>
          <t>Franklin Square Property</t>
        </is>
      </c>
    </row>
    <row r="7">
      <c r="A7" s="3" t="inlineStr">
        <is>
          <t>Organization And Basis Of Presentation And Consolidation [Line Items]</t>
        </is>
      </c>
    </row>
    <row r="8">
      <c r="A8" s="4" t="inlineStr">
        <is>
          <t>Area of building</t>
        </is>
      </c>
      <c r="B8" s="5" t="n">
        <v>134239</v>
      </c>
    </row>
    <row r="9">
      <c r="A9" s="4" t="inlineStr">
        <is>
          <t>Hampton Inn Property</t>
        </is>
      </c>
    </row>
    <row r="10">
      <c r="A10" s="3" t="inlineStr">
        <is>
          <t>Organization And Basis Of Presentation And Consolidation [Line Items]</t>
        </is>
      </c>
    </row>
    <row r="11">
      <c r="A11" s="4" t="inlineStr">
        <is>
          <t>Area of land | a</t>
        </is>
      </c>
      <c r="B11" s="9" t="n">
        <v>2.162</v>
      </c>
    </row>
    <row r="12">
      <c r="A12" s="4" t="inlineStr">
        <is>
          <t>Percentage by parent</t>
        </is>
      </c>
      <c r="B12" s="4" t="inlineStr">
        <is>
          <t>78.00%</t>
        </is>
      </c>
      <c r="C12" s="4" t="inlineStr">
        <is>
          <t>78.00%</t>
        </is>
      </c>
      <c r="D12" s="4" t="inlineStr">
        <is>
          <t>75.00%</t>
        </is>
      </c>
      <c r="E12" s="4" t="inlineStr">
        <is>
          <t>64.00%</t>
        </is>
      </c>
    </row>
    <row r="13">
      <c r="A13" s="4" t="inlineStr">
        <is>
          <t>Number of hotel rooms | room</t>
        </is>
      </c>
      <c r="B13" s="5" t="n">
        <v>125</v>
      </c>
    </row>
    <row r="14">
      <c r="A14" s="4" t="inlineStr">
        <is>
          <t>Ownership percentage by noncontrolling owners</t>
        </is>
      </c>
      <c r="B14" s="4" t="inlineStr">
        <is>
          <t>22.00%</t>
        </is>
      </c>
      <c r="C14" s="4" t="inlineStr">
        <is>
          <t>25.00%</t>
        </is>
      </c>
      <c r="E14" s="4" t="inlineStr">
        <is>
          <t>36.00%</t>
        </is>
      </c>
    </row>
    <row r="15">
      <c r="A15" s="4" t="inlineStr">
        <is>
          <t>Hanover Square Property</t>
        </is>
      </c>
    </row>
    <row r="16">
      <c r="A16" s="3" t="inlineStr">
        <is>
          <t>Organization And Basis Of Presentation And Consolidation [Line Items]</t>
        </is>
      </c>
    </row>
    <row r="17">
      <c r="A17" s="4" t="inlineStr">
        <is>
          <t>Area of building</t>
        </is>
      </c>
      <c r="B17" s="5" t="n">
        <v>73440</v>
      </c>
    </row>
    <row r="18">
      <c r="A18" s="4" t="inlineStr">
        <is>
          <t>Percentage by parent</t>
        </is>
      </c>
      <c r="B18" s="4" t="inlineStr">
        <is>
          <t>84.00%</t>
        </is>
      </c>
    </row>
    <row r="19">
      <c r="A19" s="4" t="inlineStr">
        <is>
          <t>Ownership percentage by noncontrolling owners</t>
        </is>
      </c>
      <c r="B19" s="4" t="inlineStr">
        <is>
          <t>16.00%</t>
        </is>
      </c>
    </row>
    <row r="20">
      <c r="A20" s="4" t="inlineStr">
        <is>
          <t>Ashley Plaza Property</t>
        </is>
      </c>
    </row>
    <row r="21">
      <c r="A21" s="3" t="inlineStr">
        <is>
          <t>Organization And Basis Of Presentation And Consolidation [Line Items]</t>
        </is>
      </c>
    </row>
    <row r="22">
      <c r="A22" s="4" t="inlineStr">
        <is>
          <t>Area of building</t>
        </is>
      </c>
      <c r="B22" s="5" t="n">
        <v>160356</v>
      </c>
    </row>
    <row r="23">
      <c r="A23" s="4" t="inlineStr">
        <is>
          <t>Clemson Best Western Property</t>
        </is>
      </c>
    </row>
    <row r="24">
      <c r="A24" s="3" t="inlineStr">
        <is>
          <t>Organization And Basis Of Presentation And Consolidation [Line Items]</t>
        </is>
      </c>
    </row>
    <row r="25">
      <c r="A25" s="4" t="inlineStr">
        <is>
          <t>Area of land | a</t>
        </is>
      </c>
      <c r="B25" s="10" t="n">
        <v>5.92</v>
      </c>
    </row>
    <row r="26">
      <c r="A26" s="4" t="inlineStr">
        <is>
          <t>Number of hotel rooms | room</t>
        </is>
      </c>
      <c r="B26" s="5" t="n">
        <v>1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ondensed Consolidated Balance Sheets</t>
        </is>
      </c>
    </row>
    <row r="3">
      <c r="A3" s="4" t="inlineStr">
        <is>
          <t>Rent and other receivables, net of allowance</t>
        </is>
      </c>
      <c r="B3" s="6" t="n">
        <v>0</v>
      </c>
      <c r="C3" s="6" t="n">
        <v>4693</v>
      </c>
    </row>
    <row r="4">
      <c r="A4" s="4" t="inlineStr">
        <is>
          <t>Common stock, shares, issued</t>
        </is>
      </c>
      <c r="B4" s="5" t="n">
        <v>6945476</v>
      </c>
      <c r="C4" s="5" t="n">
        <v>4803287</v>
      </c>
    </row>
    <row r="5">
      <c r="A5" s="4" t="inlineStr">
        <is>
          <t>Common stock, shares, outstanding</t>
        </is>
      </c>
      <c r="B5" s="5" t="n">
        <v>6945476</v>
      </c>
      <c r="C5" s="5" t="n">
        <v>4803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tangible Assets and Liabilities (Details) - USD ($)</t>
        </is>
      </c>
      <c r="B1" s="2" t="inlineStr">
        <is>
          <t>Mar. 31, 2021</t>
        </is>
      </c>
      <c r="C1" s="2" t="inlineStr">
        <is>
          <t>Dec. 31, 2020</t>
        </is>
      </c>
    </row>
    <row r="2">
      <c r="A2" s="3" t="inlineStr">
        <is>
          <t>Intangible Assets</t>
        </is>
      </c>
    </row>
    <row r="3">
      <c r="A3" s="4" t="inlineStr">
        <is>
          <t>Net intangible assets</t>
        </is>
      </c>
      <c r="B3" s="6" t="n">
        <v>3004290</v>
      </c>
      <c r="C3" s="6" t="n">
        <v>3256362</v>
      </c>
    </row>
    <row r="4">
      <c r="A4" s="3" t="inlineStr">
        <is>
          <t>Intangible Liabilities</t>
        </is>
      </c>
    </row>
    <row r="5">
      <c r="A5" s="4" t="inlineStr">
        <is>
          <t>Below market leases, net</t>
        </is>
      </c>
      <c r="B5" s="5" t="n">
        <v>-972121</v>
      </c>
      <c r="C5" s="5" t="n">
        <v>-1022497</v>
      </c>
    </row>
    <row r="6">
      <c r="A6" s="4" t="inlineStr">
        <is>
          <t>Leasing commissions</t>
        </is>
      </c>
    </row>
    <row r="7">
      <c r="A7" s="3" t="inlineStr">
        <is>
          <t>Intangible Assets</t>
        </is>
      </c>
    </row>
    <row r="8">
      <c r="A8" s="4" t="inlineStr">
        <is>
          <t>Net intangible assets</t>
        </is>
      </c>
      <c r="B8" s="5" t="n">
        <v>905182</v>
      </c>
      <c r="C8" s="5" t="n">
        <v>948427</v>
      </c>
    </row>
    <row r="9">
      <c r="A9" s="4" t="inlineStr">
        <is>
          <t>Legal and marketing costs</t>
        </is>
      </c>
    </row>
    <row r="10">
      <c r="A10" s="3" t="inlineStr">
        <is>
          <t>Intangible Assets</t>
        </is>
      </c>
    </row>
    <row r="11">
      <c r="A11" s="4" t="inlineStr">
        <is>
          <t>Net intangible assets</t>
        </is>
      </c>
      <c r="B11" s="5" t="n">
        <v>80492</v>
      </c>
      <c r="C11" s="5" t="n">
        <v>86786</v>
      </c>
    </row>
    <row r="12">
      <c r="A12" s="4" t="inlineStr">
        <is>
          <t>Above market leases</t>
        </is>
      </c>
    </row>
    <row r="13">
      <c r="A13" s="3" t="inlineStr">
        <is>
          <t>Intangible Assets</t>
        </is>
      </c>
    </row>
    <row r="14">
      <c r="A14" s="4" t="inlineStr">
        <is>
          <t>Net intangible assets</t>
        </is>
      </c>
      <c r="B14" s="5" t="n">
        <v>349282</v>
      </c>
      <c r="C14" s="5" t="n">
        <v>402895</v>
      </c>
    </row>
    <row r="15">
      <c r="A15" s="4" t="inlineStr">
        <is>
          <t>Net leasehold asset</t>
        </is>
      </c>
    </row>
    <row r="16">
      <c r="A16" s="3" t="inlineStr">
        <is>
          <t>Intangible Assets</t>
        </is>
      </c>
    </row>
    <row r="17">
      <c r="A17" s="4" t="inlineStr">
        <is>
          <t>Net intangible assets</t>
        </is>
      </c>
      <c r="B17" s="6" t="n">
        <v>1669334</v>
      </c>
      <c r="C17" s="6" t="n">
        <v>18182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ntal Revenue Related to Above and Below Market Leases (Details) - USD ($)</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198459</v>
      </c>
      <c r="C4" s="6" t="n">
        <v>-241444</v>
      </c>
    </row>
    <row r="5">
      <c r="A5" s="4" t="inlineStr">
        <is>
          <t>Amortization of below market leases</t>
        </is>
      </c>
      <c r="B5" s="5" t="n">
        <v>50376</v>
      </c>
      <c r="C5" s="5" t="n">
        <v>57454</v>
      </c>
    </row>
    <row r="6">
      <c r="A6" s="4" t="inlineStr">
        <is>
          <t>Amortization of above and below market leases</t>
        </is>
      </c>
      <c r="B6" s="5" t="n">
        <v>-3237</v>
      </c>
      <c r="C6" s="5" t="n">
        <v>-3093</v>
      </c>
    </row>
    <row r="7">
      <c r="A7" s="4" t="inlineStr">
        <is>
          <t>Above market leases</t>
        </is>
      </c>
    </row>
    <row r="8">
      <c r="A8" s="3" t="inlineStr">
        <is>
          <t>Finite-Lived Intangible Assets [Line Items]</t>
        </is>
      </c>
    </row>
    <row r="9">
      <c r="A9" s="4" t="inlineStr">
        <is>
          <t>Amortization of intangible assets</t>
        </is>
      </c>
      <c r="B9" s="6" t="n">
        <v>-53613</v>
      </c>
      <c r="C9" s="6" t="n">
        <v>-605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lated to Intangible Assets (Details) - USD ($)</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198459</v>
      </c>
      <c r="C4" s="6" t="n">
        <v>241444</v>
      </c>
    </row>
    <row r="5">
      <c r="A5" s="4" t="inlineStr">
        <is>
          <t>Leasing commissions</t>
        </is>
      </c>
    </row>
    <row r="6">
      <c r="A6" s="3" t="inlineStr">
        <is>
          <t>Finite-Lived Intangible Assets [Line Items]</t>
        </is>
      </c>
    </row>
    <row r="7">
      <c r="A7" s="4" t="inlineStr">
        <is>
          <t>Amortization of intangible assets</t>
        </is>
      </c>
      <c r="B7" s="5" t="n">
        <v>-43245</v>
      </c>
      <c r="C7" s="5" t="n">
        <v>-46480</v>
      </c>
    </row>
    <row r="8">
      <c r="A8" s="4" t="inlineStr">
        <is>
          <t>Legal and marketing costs</t>
        </is>
      </c>
    </row>
    <row r="9">
      <c r="A9" s="3" t="inlineStr">
        <is>
          <t>Finite-Lived Intangible Assets [Line Items]</t>
        </is>
      </c>
    </row>
    <row r="10">
      <c r="A10" s="4" t="inlineStr">
        <is>
          <t>Amortization of intangible assets</t>
        </is>
      </c>
      <c r="B10" s="5" t="n">
        <v>-6294</v>
      </c>
      <c r="C10" s="5" t="n">
        <v>-8343</v>
      </c>
    </row>
    <row r="11">
      <c r="A11" s="4" t="inlineStr">
        <is>
          <t>Net leasehold asset</t>
        </is>
      </c>
    </row>
    <row r="12">
      <c r="A12" s="3" t="inlineStr">
        <is>
          <t>Finite-Lived Intangible Assets [Line Items]</t>
        </is>
      </c>
    </row>
    <row r="13">
      <c r="A13" s="4" t="inlineStr">
        <is>
          <t>Amortization of intangible assets</t>
        </is>
      </c>
      <c r="B13" s="6" t="n">
        <v>-148920</v>
      </c>
      <c r="C13" s="6" t="n">
        <v>-1866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Above and Below Market Leases (Details) - USD ($)</t>
        </is>
      </c>
      <c r="B1" s="2" t="inlineStr">
        <is>
          <t>Mar. 31, 2021</t>
        </is>
      </c>
      <c r="C1" s="2" t="inlineStr">
        <is>
          <t>Dec. 31, 2020</t>
        </is>
      </c>
    </row>
    <row r="2">
      <c r="A2" s="3" t="inlineStr">
        <is>
          <t>Intangible Assets</t>
        </is>
      </c>
    </row>
    <row r="3">
      <c r="A3" s="4" t="inlineStr">
        <is>
          <t>2021</t>
        </is>
      </c>
      <c r="B3" s="6" t="n">
        <v>724241</v>
      </c>
    </row>
    <row r="4">
      <c r="A4" s="4" t="inlineStr">
        <is>
          <t>2022</t>
        </is>
      </c>
      <c r="B4" s="5" t="n">
        <v>615178</v>
      </c>
    </row>
    <row r="5">
      <c r="A5" s="4" t="inlineStr">
        <is>
          <t>2023</t>
        </is>
      </c>
      <c r="B5" s="5" t="n">
        <v>348485</v>
      </c>
    </row>
    <row r="6">
      <c r="A6" s="4" t="inlineStr">
        <is>
          <t>2024</t>
        </is>
      </c>
      <c r="B6" s="5" t="n">
        <v>248064</v>
      </c>
    </row>
    <row r="7">
      <c r="A7" s="4" t="inlineStr">
        <is>
          <t>2025</t>
        </is>
      </c>
      <c r="B7" s="5" t="n">
        <v>215170</v>
      </c>
    </row>
    <row r="8">
      <c r="A8" s="4" t="inlineStr">
        <is>
          <t>2026 - 2039</t>
        </is>
      </c>
      <c r="B8" s="5" t="n">
        <v>853152</v>
      </c>
    </row>
    <row r="9">
      <c r="A9" s="4" t="inlineStr">
        <is>
          <t>Intangible assets, net</t>
        </is>
      </c>
      <c r="B9" s="5" t="n">
        <v>3004290</v>
      </c>
      <c r="C9" s="6" t="n">
        <v>3256362</v>
      </c>
    </row>
    <row r="10">
      <c r="A10" s="3" t="inlineStr">
        <is>
          <t>Intangible Liabilities</t>
        </is>
      </c>
    </row>
    <row r="11">
      <c r="A11" s="4" t="inlineStr">
        <is>
          <t>2021</t>
        </is>
      </c>
      <c r="B11" s="5" t="n">
        <v>-149668</v>
      </c>
    </row>
    <row r="12">
      <c r="A12" s="4" t="inlineStr">
        <is>
          <t>2022</t>
        </is>
      </c>
      <c r="B12" s="5" t="n">
        <v>-177581</v>
      </c>
    </row>
    <row r="13">
      <c r="A13" s="4" t="inlineStr">
        <is>
          <t>2023</t>
        </is>
      </c>
      <c r="B13" s="5" t="n">
        <v>-131112</v>
      </c>
    </row>
    <row r="14">
      <c r="A14" s="4" t="inlineStr">
        <is>
          <t>2024</t>
        </is>
      </c>
      <c r="B14" s="5" t="n">
        <v>-89303</v>
      </c>
    </row>
    <row r="15">
      <c r="A15" s="4" t="inlineStr">
        <is>
          <t>2025</t>
        </is>
      </c>
      <c r="B15" s="5" t="n">
        <v>-63039</v>
      </c>
    </row>
    <row r="16">
      <c r="A16" s="4" t="inlineStr">
        <is>
          <t>2026-2039</t>
        </is>
      </c>
      <c r="B16" s="5" t="n">
        <v>-361418</v>
      </c>
    </row>
    <row r="17">
      <c r="A17" s="4" t="inlineStr">
        <is>
          <t>Below market leases, net</t>
        </is>
      </c>
      <c r="B17" s="5" t="n">
        <v>-972121</v>
      </c>
      <c r="C17" s="5" t="n">
        <v>-1022497</v>
      </c>
    </row>
    <row r="18">
      <c r="A18" s="4" t="inlineStr">
        <is>
          <t>Leasing commissions</t>
        </is>
      </c>
    </row>
    <row r="19">
      <c r="A19" s="3" t="inlineStr">
        <is>
          <t>Intangible Assets</t>
        </is>
      </c>
    </row>
    <row r="20">
      <c r="A20" s="4" t="inlineStr">
        <is>
          <t>2021</t>
        </is>
      </c>
      <c r="B20" s="5" t="n">
        <v>124785</v>
      </c>
    </row>
    <row r="21">
      <c r="A21" s="4" t="inlineStr">
        <is>
          <t>2022</t>
        </is>
      </c>
      <c r="B21" s="5" t="n">
        <v>133682</v>
      </c>
    </row>
    <row r="22">
      <c r="A22" s="4" t="inlineStr">
        <is>
          <t>2023</t>
        </is>
      </c>
      <c r="B22" s="5" t="n">
        <v>106075</v>
      </c>
    </row>
    <row r="23">
      <c r="A23" s="4" t="inlineStr">
        <is>
          <t>2024</t>
        </is>
      </c>
      <c r="B23" s="5" t="n">
        <v>88222</v>
      </c>
    </row>
    <row r="24">
      <c r="A24" s="4" t="inlineStr">
        <is>
          <t>2025</t>
        </is>
      </c>
      <c r="B24" s="5" t="n">
        <v>79830</v>
      </c>
    </row>
    <row r="25">
      <c r="A25" s="4" t="inlineStr">
        <is>
          <t>2026 - 2039</t>
        </is>
      </c>
      <c r="B25" s="5" t="n">
        <v>372588</v>
      </c>
    </row>
    <row r="26">
      <c r="A26" s="4" t="inlineStr">
        <is>
          <t>Intangible assets, net</t>
        </is>
      </c>
      <c r="B26" s="5" t="n">
        <v>905182</v>
      </c>
      <c r="C26" s="5" t="n">
        <v>948427</v>
      </c>
    </row>
    <row r="27">
      <c r="A27" s="4" t="inlineStr">
        <is>
          <t>Legal and marketing costs</t>
        </is>
      </c>
    </row>
    <row r="28">
      <c r="A28" s="3" t="inlineStr">
        <is>
          <t>Intangible Assets</t>
        </is>
      </c>
    </row>
    <row r="29">
      <c r="A29" s="4" t="inlineStr">
        <is>
          <t>2021</t>
        </is>
      </c>
      <c r="B29" s="5" t="n">
        <v>17455</v>
      </c>
    </row>
    <row r="30">
      <c r="A30" s="4" t="inlineStr">
        <is>
          <t>2022</t>
        </is>
      </c>
      <c r="B30" s="5" t="n">
        <v>18879</v>
      </c>
    </row>
    <row r="31">
      <c r="A31" s="4" t="inlineStr">
        <is>
          <t>2023</t>
        </is>
      </c>
      <c r="B31" s="5" t="n">
        <v>13960</v>
      </c>
    </row>
    <row r="32">
      <c r="A32" s="4" t="inlineStr">
        <is>
          <t>2024</t>
        </is>
      </c>
      <c r="B32" s="5" t="n">
        <v>8894</v>
      </c>
    </row>
    <row r="33">
      <c r="A33" s="4" t="inlineStr">
        <is>
          <t>2025</t>
        </is>
      </c>
      <c r="B33" s="5" t="n">
        <v>5366</v>
      </c>
    </row>
    <row r="34">
      <c r="A34" s="4" t="inlineStr">
        <is>
          <t>2026 - 2039</t>
        </is>
      </c>
      <c r="B34" s="5" t="n">
        <v>15938</v>
      </c>
    </row>
    <row r="35">
      <c r="A35" s="4" t="inlineStr">
        <is>
          <t>Intangible assets, net</t>
        </is>
      </c>
      <c r="B35" s="5" t="n">
        <v>80492</v>
      </c>
      <c r="C35" s="5" t="n">
        <v>86786</v>
      </c>
    </row>
    <row r="36">
      <c r="A36" s="4" t="inlineStr">
        <is>
          <t>Above market leases</t>
        </is>
      </c>
    </row>
    <row r="37">
      <c r="A37" s="3" t="inlineStr">
        <is>
          <t>Intangible Assets</t>
        </is>
      </c>
    </row>
    <row r="38">
      <c r="A38" s="4" t="inlineStr">
        <is>
          <t>2021</t>
        </is>
      </c>
      <c r="B38" s="5" t="n">
        <v>160839</v>
      </c>
    </row>
    <row r="39">
      <c r="A39" s="4" t="inlineStr">
        <is>
          <t>2022</t>
        </is>
      </c>
      <c r="B39" s="5" t="n">
        <v>121137</v>
      </c>
    </row>
    <row r="40">
      <c r="A40" s="4" t="inlineStr">
        <is>
          <t>2023</t>
        </is>
      </c>
      <c r="B40" s="5" t="n">
        <v>33311</v>
      </c>
    </row>
    <row r="41">
      <c r="A41" s="4" t="inlineStr">
        <is>
          <t>2024</t>
        </is>
      </c>
      <c r="B41" s="5" t="n">
        <v>7692</v>
      </c>
    </row>
    <row r="42">
      <c r="A42" s="4" t="inlineStr">
        <is>
          <t>2025</t>
        </is>
      </c>
      <c r="B42" s="5" t="n">
        <v>7692</v>
      </c>
    </row>
    <row r="43">
      <c r="A43" s="4" t="inlineStr">
        <is>
          <t>2026 - 2039</t>
        </is>
      </c>
      <c r="B43" s="5" t="n">
        <v>18611</v>
      </c>
    </row>
    <row r="44">
      <c r="A44" s="4" t="inlineStr">
        <is>
          <t>Intangible assets, net</t>
        </is>
      </c>
      <c r="B44" s="5" t="n">
        <v>349282</v>
      </c>
      <c r="C44" s="5" t="n">
        <v>402895</v>
      </c>
    </row>
    <row r="45">
      <c r="A45" s="4" t="inlineStr">
        <is>
          <t>Net leasehold asset</t>
        </is>
      </c>
    </row>
    <row r="46">
      <c r="A46" s="3" t="inlineStr">
        <is>
          <t>Intangible Assets</t>
        </is>
      </c>
    </row>
    <row r="47">
      <c r="A47" s="4" t="inlineStr">
        <is>
          <t>2021</t>
        </is>
      </c>
      <c r="B47" s="5" t="n">
        <v>421162</v>
      </c>
    </row>
    <row r="48">
      <c r="A48" s="4" t="inlineStr">
        <is>
          <t>2022</t>
        </is>
      </c>
      <c r="B48" s="5" t="n">
        <v>341480</v>
      </c>
    </row>
    <row r="49">
      <c r="A49" s="4" t="inlineStr">
        <is>
          <t>2023</t>
        </is>
      </c>
      <c r="B49" s="5" t="n">
        <v>195139</v>
      </c>
    </row>
    <row r="50">
      <c r="A50" s="4" t="inlineStr">
        <is>
          <t>2024</t>
        </is>
      </c>
      <c r="B50" s="5" t="n">
        <v>143256</v>
      </c>
    </row>
    <row r="51">
      <c r="A51" s="4" t="inlineStr">
        <is>
          <t>2025</t>
        </is>
      </c>
      <c r="B51" s="5" t="n">
        <v>122282</v>
      </c>
    </row>
    <row r="52">
      <c r="A52" s="4" t="inlineStr">
        <is>
          <t>2026 - 2039</t>
        </is>
      </c>
      <c r="B52" s="5" t="n">
        <v>446015</v>
      </c>
    </row>
    <row r="53">
      <c r="A53" s="4" t="inlineStr">
        <is>
          <t>Intangible assets, net</t>
        </is>
      </c>
      <c r="B53" s="6" t="n">
        <v>1669334</v>
      </c>
      <c r="C53" s="6" t="n">
        <v>18182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Purpose of Reserve (Details) - USD ($)</t>
        </is>
      </c>
      <c r="B1" s="2" t="inlineStr">
        <is>
          <t>Mar. 31, 2021</t>
        </is>
      </c>
      <c r="C1" s="2" t="inlineStr">
        <is>
          <t>Dec. 31, 2020</t>
        </is>
      </c>
    </row>
    <row r="2">
      <c r="A2" s="3" t="inlineStr">
        <is>
          <t>SEC Schedule, 12-28, Real Estate Companies, Investment in Real Estate and Accumulated Depreciation [Line Items]</t>
        </is>
      </c>
    </row>
    <row r="3">
      <c r="A3" s="4" t="inlineStr">
        <is>
          <t>Capital Property Reserves</t>
        </is>
      </c>
      <c r="B3" s="6" t="n">
        <v>713641</v>
      </c>
      <c r="C3" s="6" t="n">
        <v>674520</v>
      </c>
    </row>
    <row r="4">
      <c r="A4" s="4" t="inlineStr">
        <is>
          <t>Hampton Inn Property | Furniture, fixtures and equipment</t>
        </is>
      </c>
    </row>
    <row r="5">
      <c r="A5" s="3" t="inlineStr">
        <is>
          <t>SEC Schedule, 12-28, Real Estate Companies, Investment in Real Estate and Accumulated Depreciation [Line Items]</t>
        </is>
      </c>
    </row>
    <row r="6">
      <c r="A6" s="4" t="inlineStr">
        <is>
          <t>Capital Property Reserves</t>
        </is>
      </c>
      <c r="B6" s="5" t="n">
        <v>18460</v>
      </c>
      <c r="C6" s="5" t="n">
        <v>18460</v>
      </c>
    </row>
    <row r="7">
      <c r="A7" s="4" t="inlineStr">
        <is>
          <t>Clemson Best Western Property | Improvements [Member]</t>
        </is>
      </c>
    </row>
    <row r="8">
      <c r="A8" s="3" t="inlineStr">
        <is>
          <t>SEC Schedule, 12-28, Real Estate Companies, Investment in Real Estate and Accumulated Depreciation [Line Items]</t>
        </is>
      </c>
    </row>
    <row r="9">
      <c r="A9" s="4" t="inlineStr">
        <is>
          <t>Capital Property Reserves</t>
        </is>
      </c>
      <c r="B9" s="5" t="n">
        <v>50010</v>
      </c>
      <c r="C9" s="5" t="n">
        <v>50009</v>
      </c>
    </row>
    <row r="10">
      <c r="A10" s="4" t="inlineStr">
        <is>
          <t>Clemson Best Western Property | Furniture, fixtures and equipment</t>
        </is>
      </c>
    </row>
    <row r="11">
      <c r="A11" s="3" t="inlineStr">
        <is>
          <t>SEC Schedule, 12-28, Real Estate Companies, Investment in Real Estate and Accumulated Depreciation [Line Items]</t>
        </is>
      </c>
    </row>
    <row r="12">
      <c r="A12" s="4" t="inlineStr">
        <is>
          <t>Capital Property Reserves</t>
        </is>
      </c>
      <c r="B12" s="5" t="n">
        <v>152578</v>
      </c>
      <c r="C12" s="5" t="n">
        <v>149752</v>
      </c>
    </row>
    <row r="13">
      <c r="A13" s="4" t="inlineStr">
        <is>
          <t>Franklin Square Property | Leasing costs [Member]</t>
        </is>
      </c>
    </row>
    <row r="14">
      <c r="A14" s="3" t="inlineStr">
        <is>
          <t>SEC Schedule, 12-28, Real Estate Companies, Investment in Real Estate and Accumulated Depreciation [Line Items]</t>
        </is>
      </c>
    </row>
    <row r="15">
      <c r="A15" s="4" t="inlineStr">
        <is>
          <t>Capital Property Reserves</t>
        </is>
      </c>
      <c r="B15" s="5" t="n">
        <v>433490</v>
      </c>
      <c r="C15" s="5" t="n">
        <v>408278</v>
      </c>
    </row>
    <row r="16">
      <c r="A16" s="4" t="inlineStr">
        <is>
          <t>Brookfield Center Property | Maintenance reserve [Member]</t>
        </is>
      </c>
    </row>
    <row r="17">
      <c r="A17" s="3" t="inlineStr">
        <is>
          <t>SEC Schedule, 12-28, Real Estate Companies, Investment in Real Estate and Accumulated Depreciation [Line Items]</t>
        </is>
      </c>
    </row>
    <row r="18">
      <c r="A18" s="4" t="inlineStr">
        <is>
          <t>Capital Property Reserves</t>
        </is>
      </c>
      <c r="B18" s="6" t="n">
        <v>59103</v>
      </c>
      <c r="C18" s="6" t="n">
        <v>48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Properties (Details) - USD ($)</t>
        </is>
      </c>
      <c r="B1" s="2" t="inlineStr">
        <is>
          <t>3 Months Ended</t>
        </is>
      </c>
    </row>
    <row r="2">
      <c r="B2" s="2" t="inlineStr">
        <is>
          <t>Mar. 31, 2021</t>
        </is>
      </c>
      <c r="C2" s="2" t="inlineStr">
        <is>
          <t>Dec. 31, 2020</t>
        </is>
      </c>
    </row>
    <row r="3">
      <c r="A3" s="3" t="inlineStr">
        <is>
          <t>Real Estate [Line Items]</t>
        </is>
      </c>
    </row>
    <row r="4">
      <c r="A4" s="4" t="inlineStr">
        <is>
          <t>Accumulated amortization of lease origination costs, leases in place and legal and marketing costs</t>
        </is>
      </c>
      <c r="B4" s="6" t="n">
        <v>2551562</v>
      </c>
      <c r="C4" s="6" t="n">
        <v>2353103</v>
      </c>
    </row>
    <row r="5">
      <c r="A5" s="4" t="inlineStr">
        <is>
          <t>Buildings and improvements | Maximum</t>
        </is>
      </c>
    </row>
    <row r="6">
      <c r="A6" s="3" t="inlineStr">
        <is>
          <t>Real Estate [Line Items]</t>
        </is>
      </c>
    </row>
    <row r="7">
      <c r="A7" s="4" t="inlineStr">
        <is>
          <t>Estimated useful life of asset</t>
        </is>
      </c>
      <c r="B7" s="4" t="inlineStr">
        <is>
          <t>40 years</t>
        </is>
      </c>
    </row>
    <row r="8">
      <c r="A8" s="4" t="inlineStr">
        <is>
          <t>Buildings and improvements | Minimum</t>
        </is>
      </c>
    </row>
    <row r="9">
      <c r="A9" s="3" t="inlineStr">
        <is>
          <t>Real Estate [Line Items]</t>
        </is>
      </c>
    </row>
    <row r="10">
      <c r="A10" s="4" t="inlineStr">
        <is>
          <t>Estimated useful life of asset</t>
        </is>
      </c>
      <c r="B10"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t>
        </is>
      </c>
      <c r="B1" s="2" t="inlineStr">
        <is>
          <t>Mar. 31, 2021</t>
        </is>
      </c>
      <c r="C1" s="2" t="inlineStr">
        <is>
          <t>Dec. 31, 2020</t>
        </is>
      </c>
    </row>
    <row r="2">
      <c r="A2" s="3" t="inlineStr">
        <is>
          <t>Restricted Cash and Cash Equivalents Items [Line Items]</t>
        </is>
      </c>
    </row>
    <row r="3">
      <c r="A3" s="4" t="inlineStr">
        <is>
          <t>Exceeded the FDIC limit</t>
        </is>
      </c>
      <c r="B3" s="6" t="n">
        <v>2181325</v>
      </c>
      <c r="C3" s="6" t="n">
        <v>1719233</v>
      </c>
    </row>
    <row r="4">
      <c r="A4" s="4" t="inlineStr">
        <is>
          <t>Security deposits</t>
        </is>
      </c>
      <c r="B4" s="5" t="n">
        <v>109059</v>
      </c>
      <c r="C4" s="5" t="n">
        <v>109059</v>
      </c>
    </row>
    <row r="5">
      <c r="A5" s="4" t="inlineStr">
        <is>
          <t>Escrow deposits</t>
        </is>
      </c>
      <c r="B5" s="5" t="n">
        <v>1847252</v>
      </c>
      <c r="C5" s="5" t="n">
        <v>1352723</v>
      </c>
    </row>
    <row r="6">
      <c r="A6" s="4" t="inlineStr">
        <is>
          <t>Capital property reserves</t>
        </is>
      </c>
      <c r="B6" s="5" t="n">
        <v>713641</v>
      </c>
      <c r="C6" s="6" t="n">
        <v>674520</v>
      </c>
    </row>
    <row r="7">
      <c r="A7" s="4" t="inlineStr">
        <is>
          <t>FDIC Limit | UNITED STATES</t>
        </is>
      </c>
    </row>
    <row r="8">
      <c r="A8" s="3" t="inlineStr">
        <is>
          <t>Restricted Cash and Cash Equivalents Items [Line Items]</t>
        </is>
      </c>
    </row>
    <row r="9">
      <c r="A9" s="4" t="inlineStr">
        <is>
          <t>FDIC Limit, per account</t>
        </is>
      </c>
      <c r="B9"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Unbilled rent</t>
        </is>
      </c>
      <c r="B4" s="6" t="n">
        <v>761820</v>
      </c>
      <c r="C4" s="6" t="n">
        <v>673728</v>
      </c>
    </row>
    <row r="5">
      <c r="A5" s="4" t="inlineStr">
        <is>
          <t>Revenue recognized</t>
        </is>
      </c>
      <c r="B5" s="5" t="n">
        <v>0</v>
      </c>
      <c r="C5" s="5" t="n">
        <v>0</v>
      </c>
    </row>
    <row r="6">
      <c r="A6" s="4" t="inlineStr">
        <is>
          <t>Termination costs</t>
        </is>
      </c>
      <c r="B6" s="6" t="n">
        <v>0</v>
      </c>
      <c r="C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bated Rent Payments (Details) - USD ($)</t>
        </is>
      </c>
      <c r="B1" s="2" t="inlineStr">
        <is>
          <t>3 Months Ended</t>
        </is>
      </c>
      <c r="C1" s="2" t="inlineStr">
        <is>
          <t>9 Months Ended</t>
        </is>
      </c>
    </row>
    <row r="2">
      <c r="B2" s="2" t="inlineStr">
        <is>
          <t>Mar. 31, 2021</t>
        </is>
      </c>
      <c r="C2" s="2" t="inlineStr">
        <is>
          <t>Dec. 31, 2021</t>
        </is>
      </c>
      <c r="D2" s="2" t="inlineStr">
        <is>
          <t>Dec. 31, 2020</t>
        </is>
      </c>
    </row>
    <row r="3">
      <c r="A3" s="3" t="inlineStr">
        <is>
          <t>Accounting Policies [Line Items]</t>
        </is>
      </c>
    </row>
    <row r="4">
      <c r="A4" s="4" t="inlineStr">
        <is>
          <t>Rent abated</t>
        </is>
      </c>
      <c r="B4" s="6" t="n">
        <v>109818</v>
      </c>
      <c r="D4" s="6" t="n">
        <v>346896</v>
      </c>
    </row>
    <row r="5">
      <c r="A5" s="4" t="inlineStr">
        <is>
          <t>Future</t>
        </is>
      </c>
    </row>
    <row r="6">
      <c r="A6" s="3" t="inlineStr">
        <is>
          <t>Accounting Policies [Line Items]</t>
        </is>
      </c>
    </row>
    <row r="7">
      <c r="A7" s="4" t="inlineStr">
        <is>
          <t>Rent abated</t>
        </is>
      </c>
      <c r="C7" s="6" t="n">
        <v>32945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ojected Future Rent Abatements (Details) - USD ($)</t>
        </is>
      </c>
      <c r="B1" s="2" t="inlineStr">
        <is>
          <t>Dec. 31, 2021</t>
        </is>
      </c>
      <c r="C1" s="2" t="inlineStr">
        <is>
          <t>Mar. 31, 2021</t>
        </is>
      </c>
      <c r="D1" s="2" t="inlineStr">
        <is>
          <t>Dec. 31, 2020</t>
        </is>
      </c>
    </row>
    <row r="2">
      <c r="A2" s="3" t="inlineStr">
        <is>
          <t>Accounting Policies [Line Items]</t>
        </is>
      </c>
    </row>
    <row r="3">
      <c r="A3" s="4" t="inlineStr">
        <is>
          <t>Cumulative rent abated</t>
        </is>
      </c>
      <c r="C3" s="6" t="n">
        <v>456714</v>
      </c>
      <c r="D3" s="6" t="n">
        <v>346896</v>
      </c>
    </row>
    <row r="4">
      <c r="A4" s="4" t="inlineStr">
        <is>
          <t>Future</t>
        </is>
      </c>
    </row>
    <row r="5">
      <c r="A5" s="3" t="inlineStr">
        <is>
          <t>Accounting Policies [Line Items]</t>
        </is>
      </c>
    </row>
    <row r="6">
      <c r="A6" s="4" t="inlineStr">
        <is>
          <t>Cumulative rent abated</t>
        </is>
      </c>
      <c r="B6" s="6" t="n">
        <v>7861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t>
        </is>
      </c>
    </row>
    <row r="4">
      <c r="A4" s="4" t="inlineStr">
        <is>
          <t>Total Revenue</t>
        </is>
      </c>
      <c r="B4" s="6" t="n">
        <v>2671853</v>
      </c>
      <c r="C4" s="6" t="n">
        <v>2528310</v>
      </c>
    </row>
    <row r="5">
      <c r="A5" s="3" t="inlineStr">
        <is>
          <t>OPERATING EXPENSES</t>
        </is>
      </c>
    </row>
    <row r="6">
      <c r="A6" s="4" t="inlineStr">
        <is>
          <t>Retail center property operating expenses</t>
        </is>
      </c>
      <c r="B6" s="5" t="n">
        <v>327930</v>
      </c>
      <c r="C6" s="5" t="n">
        <v>355597</v>
      </c>
    </row>
    <row r="7">
      <c r="A7" s="4" t="inlineStr">
        <is>
          <t>Flex center property operating expenses</t>
        </is>
      </c>
      <c r="B7" s="5" t="n">
        <v>54088</v>
      </c>
      <c r="C7" s="5" t="n">
        <v>52559</v>
      </c>
    </row>
    <row r="8">
      <c r="A8" s="4" t="inlineStr">
        <is>
          <t>Hotel property operating expenses</t>
        </is>
      </c>
      <c r="B8" s="5" t="n">
        <v>797395</v>
      </c>
      <c r="C8" s="5" t="n">
        <v>962696</v>
      </c>
    </row>
    <row r="9">
      <c r="A9" s="4" t="inlineStr">
        <is>
          <t>Bad debt expense</t>
        </is>
      </c>
      <c r="B9" s="5" t="n">
        <v>3196</v>
      </c>
      <c r="C9" s="5" t="n">
        <v>6003</v>
      </c>
    </row>
    <row r="10">
      <c r="A10" s="4" t="inlineStr">
        <is>
          <t>Share based compensation expenses</t>
        </is>
      </c>
      <c r="B10" s="5" t="n">
        <v>149981</v>
      </c>
      <c r="C10" s="5" t="n">
        <v>569995</v>
      </c>
    </row>
    <row r="11">
      <c r="A11" s="4" t="inlineStr">
        <is>
          <t>Legal, accounting and other professional fees</t>
        </is>
      </c>
      <c r="B11" s="5" t="n">
        <v>498612</v>
      </c>
      <c r="C11" s="5" t="n">
        <v>402795</v>
      </c>
    </row>
    <row r="12">
      <c r="A12" s="4" t="inlineStr">
        <is>
          <t>Corporate general and administrative expenses</t>
        </is>
      </c>
      <c r="B12" s="5" t="n">
        <v>62380</v>
      </c>
      <c r="C12" s="5" t="n">
        <v>75388</v>
      </c>
    </row>
    <row r="13">
      <c r="A13" s="4" t="inlineStr">
        <is>
          <t>Depreciation and amortization</t>
        </is>
      </c>
      <c r="B13" s="5" t="n">
        <v>653233</v>
      </c>
      <c r="C13" s="5" t="n">
        <v>1017407</v>
      </c>
    </row>
    <row r="14">
      <c r="A14" s="4" t="inlineStr">
        <is>
          <t>Total Operating Expenses</t>
        </is>
      </c>
      <c r="B14" s="5" t="n">
        <v>2546815</v>
      </c>
      <c r="C14" s="5" t="n">
        <v>3442440</v>
      </c>
    </row>
    <row r="15">
      <c r="A15" s="4" t="inlineStr">
        <is>
          <t>Operating income (loss)</t>
        </is>
      </c>
      <c r="B15" s="5" t="n">
        <v>125038</v>
      </c>
      <c r="C15" s="5" t="n">
        <v>-914130</v>
      </c>
    </row>
    <row r="16">
      <c r="A16" s="4" t="inlineStr">
        <is>
          <t>Interest expense</t>
        </is>
      </c>
      <c r="B16" s="5" t="n">
        <v>2434132</v>
      </c>
      <c r="C16" s="5" t="n">
        <v>918132</v>
      </c>
    </row>
    <row r="17">
      <c r="A17" s="4" t="inlineStr">
        <is>
          <t>Net Loss from Operations</t>
        </is>
      </c>
      <c r="B17" s="5" t="n">
        <v>-2309094</v>
      </c>
      <c r="C17" s="5" t="n">
        <v>-1832262</v>
      </c>
    </row>
    <row r="18">
      <c r="A18" s="4" t="inlineStr">
        <is>
          <t>Other income (loss)</t>
        </is>
      </c>
      <c r="B18" s="5" t="n">
        <v>1352</v>
      </c>
      <c r="C18" s="5" t="n">
        <v>-918</v>
      </c>
    </row>
    <row r="19">
      <c r="A19" s="4" t="inlineStr">
        <is>
          <t>Net Loss</t>
        </is>
      </c>
      <c r="B19" s="5" t="n">
        <v>-2307742</v>
      </c>
      <c r="C19" s="5" t="n">
        <v>-1833180</v>
      </c>
    </row>
    <row r="20">
      <c r="A20" s="4" t="inlineStr">
        <is>
          <t>Less: Net loss attributable to Operating Partnership noncontrolling interests</t>
        </is>
      </c>
      <c r="B20" s="5" t="n">
        <v>2040</v>
      </c>
      <c r="C20" s="5" t="n">
        <v>28893</v>
      </c>
    </row>
    <row r="21">
      <c r="A21" s="4" t="inlineStr">
        <is>
          <t>Net Loss Attributable to Medalist Common Shareholders</t>
        </is>
      </c>
      <c r="B21" s="6" t="n">
        <v>-2277524</v>
      </c>
      <c r="C21" s="6" t="n">
        <v>-1724293</v>
      </c>
    </row>
    <row r="22">
      <c r="A22" s="4" t="inlineStr">
        <is>
          <t>Loss per share from operations - basic and diluted</t>
        </is>
      </c>
      <c r="B22" s="7" t="n">
        <v>-0.39</v>
      </c>
      <c r="C22" s="7" t="n">
        <v>-0.38</v>
      </c>
    </row>
    <row r="23">
      <c r="A23" s="4" t="inlineStr">
        <is>
          <t>Weighted-average number of shares - basic and diluted</t>
        </is>
      </c>
      <c r="B23" s="5" t="n">
        <v>5856365</v>
      </c>
      <c r="C23" s="5" t="n">
        <v>4553440</v>
      </c>
    </row>
    <row r="24">
      <c r="A24" s="4" t="inlineStr">
        <is>
          <t>Dividends paid per common share</t>
        </is>
      </c>
      <c r="B24" s="6" t="n">
        <v>0</v>
      </c>
      <c r="C24" s="8" t="n">
        <v>0.125</v>
      </c>
    </row>
    <row r="25">
      <c r="A25" s="4" t="inlineStr">
        <is>
          <t>Hampton Inn Property</t>
        </is>
      </c>
    </row>
    <row r="26">
      <c r="A26" s="3" t="inlineStr">
        <is>
          <t>OPERATING EXPENSES</t>
        </is>
      </c>
    </row>
    <row r="27">
      <c r="A27" s="4" t="inlineStr">
        <is>
          <t>Interest expense</t>
        </is>
      </c>
      <c r="B27" s="6" t="n">
        <v>182378</v>
      </c>
      <c r="C27" s="6" t="n">
        <v>213806</v>
      </c>
    </row>
    <row r="28">
      <c r="A28" s="4" t="inlineStr">
        <is>
          <t>Less: Net loss attributable to noncontrolling interests</t>
        </is>
      </c>
      <c r="B28" s="5" t="n">
        <v>-25238</v>
      </c>
      <c r="C28" s="5" t="n">
        <v>-84960</v>
      </c>
    </row>
    <row r="29">
      <c r="A29" s="4" t="inlineStr">
        <is>
          <t>Hanover Square Property</t>
        </is>
      </c>
    </row>
    <row r="30">
      <c r="A30" s="3" t="inlineStr">
        <is>
          <t>OPERATING EXPENSES</t>
        </is>
      </c>
    </row>
    <row r="31">
      <c r="A31" s="4" t="inlineStr">
        <is>
          <t>Interest expense</t>
        </is>
      </c>
      <c r="B31" s="5" t="n">
        <v>114066</v>
      </c>
      <c r="C31" s="5" t="n">
        <v>106867</v>
      </c>
    </row>
    <row r="32">
      <c r="A32" s="4" t="inlineStr">
        <is>
          <t>Less: Net loss attributable to noncontrolling interests</t>
        </is>
      </c>
      <c r="B32" s="5" t="n">
        <v>-7020</v>
      </c>
      <c r="C32" s="5" t="n">
        <v>4966</v>
      </c>
    </row>
    <row r="33">
      <c r="A33" s="4" t="inlineStr">
        <is>
          <t>Less: Net loss attributable to Operating Partnership noncontrolling interests</t>
        </is>
      </c>
      <c r="B33" s="5" t="n">
        <v>2040</v>
      </c>
      <c r="C33" s="5" t="n">
        <v>-28893</v>
      </c>
    </row>
    <row r="34">
      <c r="A34" s="4" t="inlineStr">
        <is>
          <t>Retail center property revenues</t>
        </is>
      </c>
    </row>
    <row r="35">
      <c r="A35" s="3" t="inlineStr">
        <is>
          <t>REVENUE</t>
        </is>
      </c>
    </row>
    <row r="36">
      <c r="A36" s="4" t="inlineStr">
        <is>
          <t>Total Revenue</t>
        </is>
      </c>
      <c r="B36" s="5" t="n">
        <v>1010293</v>
      </c>
      <c r="C36" s="5" t="n">
        <v>1130503</v>
      </c>
    </row>
    <row r="37">
      <c r="A37" s="4" t="inlineStr">
        <is>
          <t>Retail center property tenant reimbursements</t>
        </is>
      </c>
    </row>
    <row r="38">
      <c r="A38" s="3" t="inlineStr">
        <is>
          <t>REVENUE</t>
        </is>
      </c>
    </row>
    <row r="39">
      <c r="A39" s="4" t="inlineStr">
        <is>
          <t>Total Revenue</t>
        </is>
      </c>
      <c r="B39" s="5" t="n">
        <v>183348</v>
      </c>
      <c r="C39" s="5" t="n">
        <v>245787</v>
      </c>
    </row>
    <row r="40">
      <c r="A40" s="4" t="inlineStr">
        <is>
          <t>Flex center property revenues</t>
        </is>
      </c>
    </row>
    <row r="41">
      <c r="A41" s="3" t="inlineStr">
        <is>
          <t>REVENUE</t>
        </is>
      </c>
    </row>
    <row r="42">
      <c r="A42" s="4" t="inlineStr">
        <is>
          <t>Total Revenue</t>
        </is>
      </c>
      <c r="B42" s="5" t="n">
        <v>139704</v>
      </c>
      <c r="C42" s="5" t="n">
        <v>139989</v>
      </c>
    </row>
    <row r="43">
      <c r="A43" s="4" t="inlineStr">
        <is>
          <t>Flex center property tenant reimbursements</t>
        </is>
      </c>
    </row>
    <row r="44">
      <c r="A44" s="3" t="inlineStr">
        <is>
          <t>REVENUE</t>
        </is>
      </c>
    </row>
    <row r="45">
      <c r="A45" s="4" t="inlineStr">
        <is>
          <t>Total Revenue</t>
        </is>
      </c>
      <c r="B45" s="5" t="n">
        <v>43123</v>
      </c>
      <c r="C45" s="5" t="n">
        <v>55163</v>
      </c>
    </row>
    <row r="46">
      <c r="A46" s="4" t="inlineStr">
        <is>
          <t>Hotel property room revenues</t>
        </is>
      </c>
    </row>
    <row r="47">
      <c r="A47" s="3" t="inlineStr">
        <is>
          <t>REVENUE</t>
        </is>
      </c>
    </row>
    <row r="48">
      <c r="A48" s="4" t="inlineStr">
        <is>
          <t>Total Revenue</t>
        </is>
      </c>
      <c r="B48" s="5" t="n">
        <v>1286748</v>
      </c>
      <c r="C48" s="5" t="n">
        <v>888550</v>
      </c>
    </row>
    <row r="49">
      <c r="A49" s="4" t="inlineStr">
        <is>
          <t>Hotel property other revenues</t>
        </is>
      </c>
    </row>
    <row r="50">
      <c r="A50" s="3" t="inlineStr">
        <is>
          <t>REVENUE</t>
        </is>
      </c>
    </row>
    <row r="51">
      <c r="A51" s="4" t="inlineStr">
        <is>
          <t>Total Revenue</t>
        </is>
      </c>
      <c r="B51" s="6" t="n">
        <v>8637</v>
      </c>
      <c r="C51" s="6" t="n">
        <v>683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0" customWidth="1" min="2" max="2"/>
    <col width="20" customWidth="1" min="3" max="3"/>
    <col width="48" customWidth="1" min="4" max="4"/>
    <col width="21" customWidth="1" min="5" max="5"/>
    <col width="21" customWidth="1" min="6" max="6"/>
    <col width="21" customWidth="1" min="7" max="7"/>
    <col width="21" customWidth="1" min="8" max="8"/>
    <col width="21" customWidth="1" min="9" max="9"/>
    <col width="21" customWidth="1" min="10" max="10"/>
    <col width="36" customWidth="1" min="11" max="11"/>
    <col width="14" customWidth="1" min="12" max="12"/>
  </cols>
  <sheetData>
    <row r="1">
      <c r="A1" s="1" t="inlineStr">
        <is>
          <t>Summary of Significant Accounting Policies - Additional Information (Details)</t>
        </is>
      </c>
      <c r="B1" s="2" t="inlineStr">
        <is>
          <t>Jan. 01, 2020shares</t>
        </is>
      </c>
      <c r="C1" s="2" t="inlineStr">
        <is>
          <t>Oct. 31, 2020shares</t>
        </is>
      </c>
      <c r="D1" s="2" t="inlineStr">
        <is>
          <t>Mar. 31, 2021USD ($)Partnership$ / sharesshares</t>
        </is>
      </c>
      <c r="E1" s="2" t="inlineStr">
        <is>
          <t>Dec. 31, 2020USD ($)</t>
        </is>
      </c>
      <c r="F1" s="2" t="inlineStr">
        <is>
          <t>Mar. 31, 2020USD ($)</t>
        </is>
      </c>
      <c r="G1" s="2" t="inlineStr">
        <is>
          <t>Dec. 31, 2021USD ($)</t>
        </is>
      </c>
      <c r="H1" s="2" t="inlineStr">
        <is>
          <t>Dec. 31, 2020USD ($)</t>
        </is>
      </c>
      <c r="I1" s="2" t="inlineStr">
        <is>
          <t>Dec. 31, 2022USD ($)</t>
        </is>
      </c>
      <c r="J1" s="2" t="inlineStr">
        <is>
          <t>Dec. 31, 2020USD ($)</t>
        </is>
      </c>
      <c r="K1" s="2" t="inlineStr">
        <is>
          <t>Dec. 31, 2017USD ($)itemPartnership</t>
        </is>
      </c>
      <c r="L1" s="2" t="inlineStr">
        <is>
          <t>Dec. 31, 2019</t>
        </is>
      </c>
    </row>
    <row r="2">
      <c r="A2" s="3" t="inlineStr">
        <is>
          <t>Accounting Policies [Line Items]</t>
        </is>
      </c>
    </row>
    <row r="3">
      <c r="A3" s="4" t="inlineStr">
        <is>
          <t>Investment cost</t>
        </is>
      </c>
      <c r="K3" s="6" t="n">
        <v>1175000</v>
      </c>
    </row>
    <row r="4">
      <c r="A4" s="4" t="inlineStr">
        <is>
          <t>Impairment of assets held for sale</t>
        </is>
      </c>
      <c r="D4" s="6" t="n">
        <v>0</v>
      </c>
      <c r="F4" s="6" t="n">
        <v>0</v>
      </c>
      <c r="J4" s="6" t="n">
        <v>3494058</v>
      </c>
    </row>
    <row r="5">
      <c r="A5" s="4" t="inlineStr">
        <is>
          <t>Allowance for uncollectible tenant receivables</t>
        </is>
      </c>
      <c r="D5" s="5" t="n">
        <v>0</v>
      </c>
      <c r="E5" s="6" t="n">
        <v>4693</v>
      </c>
      <c r="H5" s="6" t="n">
        <v>4693</v>
      </c>
      <c r="J5" s="5" t="n">
        <v>4693</v>
      </c>
    </row>
    <row r="6">
      <c r="A6" s="4" t="inlineStr">
        <is>
          <t>Other assets</t>
        </is>
      </c>
      <c r="D6" s="6" t="n">
        <v>608414</v>
      </c>
      <c r="E6" s="5" t="n">
        <v>319890</v>
      </c>
      <c r="H6" s="5" t="n">
        <v>319890</v>
      </c>
      <c r="J6" s="6" t="n">
        <v>319890</v>
      </c>
    </row>
    <row r="7">
      <c r="A7" s="4" t="inlineStr">
        <is>
          <t>Number of Operating Partnership units into shares of Common Stock | shares</t>
        </is>
      </c>
      <c r="C7" s="5" t="n">
        <v>5319</v>
      </c>
    </row>
    <row r="8">
      <c r="A8" s="4" t="inlineStr">
        <is>
          <t>Noncontrolling Operating Partnership Units</t>
        </is>
      </c>
      <c r="D8" s="5" t="n">
        <v>125000</v>
      </c>
      <c r="K8" s="5" t="n">
        <v>125000</v>
      </c>
    </row>
    <row r="9">
      <c r="A9" s="4" t="inlineStr">
        <is>
          <t>Common stock, par value per share (in dollars per share) | $ / shares</t>
        </is>
      </c>
      <c r="D9" s="7" t="n">
        <v>0.01</v>
      </c>
    </row>
    <row r="10">
      <c r="A10" s="4" t="inlineStr">
        <is>
          <t>Net loss</t>
        </is>
      </c>
      <c r="D10" s="6" t="n">
        <v>60555</v>
      </c>
      <c r="F10" s="5" t="n">
        <v>630176</v>
      </c>
    </row>
    <row r="11">
      <c r="A11" s="4" t="inlineStr">
        <is>
          <t>Net loss attributable to Operating Partnership noncontrolling interests</t>
        </is>
      </c>
      <c r="D11" s="6" t="n">
        <v>2040</v>
      </c>
      <c r="F11" s="6" t="n">
        <v>28893</v>
      </c>
    </row>
    <row r="12">
      <c r="A12" s="4" t="inlineStr">
        <is>
          <t>Number of participate elected for exchange | item</t>
        </is>
      </c>
      <c r="K12" s="5" t="n">
        <v>721</v>
      </c>
    </row>
    <row r="13">
      <c r="A13" s="4" t="inlineStr">
        <is>
          <t>Noncontrolling operating partnership units</t>
        </is>
      </c>
      <c r="D13" s="5" t="n">
        <v>125000</v>
      </c>
      <c r="K13" s="5" t="n">
        <v>125000</v>
      </c>
    </row>
    <row r="14">
      <c r="A14" s="4" t="inlineStr">
        <is>
          <t>Percentage of outstanding operating partnership units</t>
        </is>
      </c>
      <c r="D14" s="4" t="inlineStr">
        <is>
          <t>2.98%</t>
        </is>
      </c>
      <c r="J14" s="4" t="inlineStr">
        <is>
          <t>4.41%</t>
        </is>
      </c>
    </row>
    <row r="15">
      <c r="A15" s="4" t="inlineStr">
        <is>
          <t>Percentage of weighted average outstanding operating partnership units</t>
        </is>
      </c>
      <c r="D15" s="4" t="inlineStr">
        <is>
          <t>3.37%</t>
        </is>
      </c>
      <c r="F15" s="4" t="inlineStr">
        <is>
          <t>4.58%</t>
        </is>
      </c>
    </row>
    <row r="16">
      <c r="A16" s="4" t="inlineStr">
        <is>
          <t>Security Deposits</t>
        </is>
      </c>
      <c r="D16" s="6" t="n">
        <v>109059</v>
      </c>
      <c r="E16" s="5" t="n">
        <v>109059</v>
      </c>
      <c r="H16" s="5" t="n">
        <v>109059</v>
      </c>
      <c r="J16" s="6" t="n">
        <v>109059</v>
      </c>
    </row>
    <row r="17">
      <c r="A17" s="4" t="inlineStr">
        <is>
          <t>Escrow Deposit</t>
        </is>
      </c>
      <c r="D17" s="5" t="n">
        <v>1847252</v>
      </c>
      <c r="E17" s="5" t="n">
        <v>1352723</v>
      </c>
      <c r="H17" s="5" t="n">
        <v>1352723</v>
      </c>
      <c r="J17" s="5" t="n">
        <v>1352723</v>
      </c>
    </row>
    <row r="18">
      <c r="A18" s="4" t="inlineStr">
        <is>
          <t>Capital Property Reserves</t>
        </is>
      </c>
      <c r="D18" s="6" t="n">
        <v>713641</v>
      </c>
      <c r="E18" s="5" t="n">
        <v>674520</v>
      </c>
      <c r="H18" s="5" t="n">
        <v>674520</v>
      </c>
      <c r="J18" s="5" t="n">
        <v>674520</v>
      </c>
    </row>
    <row r="19">
      <c r="A19" s="4" t="inlineStr">
        <is>
          <t>Percentage of income distributed to shareholders</t>
        </is>
      </c>
      <c r="D19" s="4" t="inlineStr">
        <is>
          <t>90.00%</t>
        </is>
      </c>
    </row>
    <row r="20">
      <c r="A20" s="4" t="inlineStr">
        <is>
          <t>Tenant in common interest exchanged, settlement in advances</t>
        </is>
      </c>
      <c r="D20" s="6" t="n">
        <v>0</v>
      </c>
      <c r="F20" s="6" t="n">
        <v>867000</v>
      </c>
    </row>
    <row r="21">
      <c r="A21" s="4" t="inlineStr">
        <is>
          <t>Tenant in common interest exchanged for operating partnership units (as a percent)</t>
        </is>
      </c>
      <c r="D21" s="4" t="inlineStr">
        <is>
          <t>3.45%</t>
        </is>
      </c>
    </row>
    <row r="22">
      <c r="A22" s="4" t="inlineStr">
        <is>
          <t>Tenant in common interest exchanged, operating partnership units issued (in shares) | shares</t>
        </is>
      </c>
      <c r="B22" s="5" t="n">
        <v>93850</v>
      </c>
    </row>
    <row r="23">
      <c r="A23" s="4" t="inlineStr">
        <is>
          <t>Deferred rent</t>
        </is>
      </c>
      <c r="D23" s="6" t="n">
        <v>248521</v>
      </c>
      <c r="E23" s="5" t="n">
        <v>228346</v>
      </c>
      <c r="H23" s="5" t="n">
        <v>228346</v>
      </c>
      <c r="J23" s="5" t="n">
        <v>228346</v>
      </c>
    </row>
    <row r="24">
      <c r="A24" s="4" t="inlineStr">
        <is>
          <t>Rent payments abated</t>
        </is>
      </c>
      <c r="D24" s="5" t="n">
        <v>456714</v>
      </c>
      <c r="E24" s="5" t="n">
        <v>329453</v>
      </c>
      <c r="G24" s="6" t="n">
        <v>0</v>
      </c>
      <c r="H24" s="5" t="n">
        <v>109818</v>
      </c>
      <c r="I24" s="6" t="n">
        <v>174330</v>
      </c>
    </row>
    <row r="25">
      <c r="A25" s="4" t="inlineStr">
        <is>
          <t>Principal amount of debentures converted to common stock</t>
        </is>
      </c>
      <c r="D25" s="5" t="n">
        <v>986837</v>
      </c>
      <c r="E25" s="5" t="n">
        <v>2260565</v>
      </c>
      <c r="H25" s="5" t="n">
        <v>2260565</v>
      </c>
      <c r="J25" s="5" t="n">
        <v>2260565</v>
      </c>
    </row>
    <row r="26">
      <c r="A26" s="4" t="inlineStr">
        <is>
          <t>Income Tax Expense (Benefit)</t>
        </is>
      </c>
      <c r="D26" s="5" t="n">
        <v>0</v>
      </c>
      <c r="F26" s="5" t="n">
        <v>0</v>
      </c>
    </row>
    <row r="27">
      <c r="A27" s="4" t="inlineStr">
        <is>
          <t>Common Stock</t>
        </is>
      </c>
    </row>
    <row r="28">
      <c r="A28" s="3" t="inlineStr">
        <is>
          <t>Accounting Policies [Line Items]</t>
        </is>
      </c>
    </row>
    <row r="29">
      <c r="A29" s="4" t="inlineStr">
        <is>
          <t>Principal amount of debentures converted to common stock</t>
        </is>
      </c>
      <c r="D29" s="5" t="n">
        <v>4250000</v>
      </c>
      <c r="E29" s="5" t="n">
        <v>5000000</v>
      </c>
      <c r="H29" s="5" t="n">
        <v>5000000</v>
      </c>
      <c r="J29" s="6" t="n">
        <v>5000000</v>
      </c>
    </row>
    <row r="30">
      <c r="A30" s="4" t="inlineStr">
        <is>
          <t>2020</t>
        </is>
      </c>
    </row>
    <row r="31">
      <c r="A31" s="3" t="inlineStr">
        <is>
          <t>Accounting Policies [Line Items]</t>
        </is>
      </c>
    </row>
    <row r="32">
      <c r="A32" s="4" t="inlineStr">
        <is>
          <t>Rent payments abated</t>
        </is>
      </c>
      <c r="E32" s="6" t="n">
        <v>77653</v>
      </c>
      <c r="H32" s="6" t="n">
        <v>346896</v>
      </c>
    </row>
    <row r="33">
      <c r="A33" s="4" t="inlineStr">
        <is>
          <t>Hampton Inn Property</t>
        </is>
      </c>
    </row>
    <row r="34">
      <c r="A34" s="3" t="inlineStr">
        <is>
          <t>Accounting Policies [Line Items]</t>
        </is>
      </c>
    </row>
    <row r="35">
      <c r="A35" s="4" t="inlineStr">
        <is>
          <t>Net income (loss) attributable to noncontrolling interests</t>
        </is>
      </c>
      <c r="D35" s="5" t="n">
        <v>-25238</v>
      </c>
      <c r="F35" s="5" t="n">
        <v>-84960</v>
      </c>
    </row>
    <row r="36">
      <c r="A36" s="4" t="inlineStr">
        <is>
          <t>Amounts incurred for payroll salaries and wages, payroll taxes and other employee benefits</t>
        </is>
      </c>
      <c r="D36" s="5" t="n">
        <v>164427</v>
      </c>
      <c r="F36" s="5" t="n">
        <v>144383</v>
      </c>
    </row>
    <row r="37">
      <c r="A37" s="4" t="inlineStr">
        <is>
          <t>Tenant in common interest exchanged, settlement in advances</t>
        </is>
      </c>
      <c r="D37" s="5" t="n">
        <v>1021960</v>
      </c>
    </row>
    <row r="38">
      <c r="A38" s="4" t="inlineStr">
        <is>
          <t>Tenant in common interest exchanged, settlement in advances 36 percent</t>
        </is>
      </c>
      <c r="D38" s="5" t="n">
        <v>312120</v>
      </c>
    </row>
    <row r="39">
      <c r="A39" s="4" t="inlineStr">
        <is>
          <t>Tenant in common interest exchanged, settlement in advances 25 percent</t>
        </is>
      </c>
      <c r="D39" s="6" t="n">
        <v>255490</v>
      </c>
    </row>
    <row r="40">
      <c r="A40" s="4" t="inlineStr">
        <is>
          <t>Tenant in common interest exchanged for settlement in advances (as a percent)</t>
        </is>
      </c>
      <c r="D40" s="4" t="inlineStr">
        <is>
          <t>7.55%</t>
        </is>
      </c>
    </row>
    <row r="41">
      <c r="A41" s="4" t="inlineStr">
        <is>
          <t>Tenant in common interest exchanged for operating partnership units (as a percent)</t>
        </is>
      </c>
      <c r="D41" s="4" t="inlineStr">
        <is>
          <t>3.45%</t>
        </is>
      </c>
    </row>
    <row r="42">
      <c r="A42" s="4" t="inlineStr">
        <is>
          <t>Hanover Square Property</t>
        </is>
      </c>
    </row>
    <row r="43">
      <c r="A43" s="3" t="inlineStr">
        <is>
          <t>Accounting Policies [Line Items]</t>
        </is>
      </c>
    </row>
    <row r="44">
      <c r="A44" s="4" t="inlineStr">
        <is>
          <t>Net income (loss) attributable to noncontrolling interests</t>
        </is>
      </c>
      <c r="D44" s="6" t="n">
        <v>-7020</v>
      </c>
      <c r="F44" s="5" t="n">
        <v>4966</v>
      </c>
    </row>
    <row r="45">
      <c r="A45" s="4" t="inlineStr">
        <is>
          <t>Net loss attributable to Operating Partnership noncontrolling interests</t>
        </is>
      </c>
      <c r="D45" s="5" t="n">
        <v>2040</v>
      </c>
      <c r="F45" s="5" t="n">
        <v>-28893</v>
      </c>
    </row>
    <row r="46">
      <c r="A46" s="4" t="inlineStr">
        <is>
          <t>Clemson Best Western Property</t>
        </is>
      </c>
    </row>
    <row r="47">
      <c r="A47" s="3" t="inlineStr">
        <is>
          <t>Accounting Policies [Line Items]</t>
        </is>
      </c>
    </row>
    <row r="48">
      <c r="A48" s="4" t="inlineStr">
        <is>
          <t>Amounts incurred for payroll salaries and wages, payroll taxes and other employee benefits</t>
        </is>
      </c>
      <c r="D48" s="6" t="n">
        <v>103553</v>
      </c>
      <c r="F48" s="5" t="n">
        <v>150178</v>
      </c>
    </row>
    <row r="49">
      <c r="A49" s="4" t="inlineStr">
        <is>
          <t>Hampton Inn Property</t>
        </is>
      </c>
    </row>
    <row r="50">
      <c r="A50" s="3" t="inlineStr">
        <is>
          <t>Accounting Policies [Line Items]</t>
        </is>
      </c>
    </row>
    <row r="51">
      <c r="A51" s="4" t="inlineStr">
        <is>
          <t>Proceeds from acquisition</t>
        </is>
      </c>
      <c r="K51" s="6" t="n">
        <v>2300000</v>
      </c>
    </row>
    <row r="52">
      <c r="A52" s="4" t="inlineStr">
        <is>
          <t>Percentage by parent</t>
        </is>
      </c>
      <c r="D52" s="4" t="inlineStr">
        <is>
          <t>78.00%</t>
        </is>
      </c>
      <c r="E52" s="4" t="inlineStr">
        <is>
          <t>78.00%</t>
        </is>
      </c>
      <c r="H52" s="4" t="inlineStr">
        <is>
          <t>78.00%</t>
        </is>
      </c>
      <c r="J52" s="4" t="inlineStr">
        <is>
          <t>78.00%</t>
        </is>
      </c>
      <c r="K52" s="4" t="inlineStr">
        <is>
          <t>64.00%</t>
        </is>
      </c>
      <c r="L52" s="4" t="inlineStr">
        <is>
          <t>75.00%</t>
        </is>
      </c>
    </row>
    <row r="53">
      <c r="A53" s="4" t="inlineStr">
        <is>
          <t>Ownership percentage by noncontrolling owners</t>
        </is>
      </c>
      <c r="D53" s="4" t="inlineStr">
        <is>
          <t>22.00%</t>
        </is>
      </c>
      <c r="E53" s="4" t="inlineStr">
        <is>
          <t>25.00%</t>
        </is>
      </c>
      <c r="H53" s="4" t="inlineStr">
        <is>
          <t>25.00%</t>
        </is>
      </c>
      <c r="J53" s="4" t="inlineStr">
        <is>
          <t>25.00%</t>
        </is>
      </c>
      <c r="K53" s="4" t="inlineStr">
        <is>
          <t>36.00%</t>
        </is>
      </c>
    </row>
    <row r="54">
      <c r="A54" s="4" t="inlineStr">
        <is>
          <t>Net loss</t>
        </is>
      </c>
      <c r="D54" s="6" t="n">
        <v>114717</v>
      </c>
      <c r="F54" s="5" t="n">
        <v>339836</v>
      </c>
    </row>
    <row r="55">
      <c r="A55" s="4" t="inlineStr">
        <is>
          <t>Net income (loss) attributable to noncontrolling interests</t>
        </is>
      </c>
      <c r="F55" s="5" t="n">
        <v>84960</v>
      </c>
    </row>
    <row r="56">
      <c r="A56" s="4" t="inlineStr">
        <is>
          <t>Tenant in common interest exchanged, settlement in advances</t>
        </is>
      </c>
      <c r="D56" s="6" t="n">
        <v>867000</v>
      </c>
    </row>
    <row r="57">
      <c r="A57" s="4" t="inlineStr">
        <is>
          <t>Tenant in common interest exchanged for settlement in advances (as a percent)</t>
        </is>
      </c>
      <c r="D57" s="4" t="inlineStr">
        <is>
          <t>7.55%</t>
        </is>
      </c>
    </row>
    <row r="58">
      <c r="A58" s="4" t="inlineStr">
        <is>
          <t>Tenant in common interest exchanged for operating partnership units (as a percent)</t>
        </is>
      </c>
      <c r="D58" s="4" t="inlineStr">
        <is>
          <t>3.45%</t>
        </is>
      </c>
    </row>
    <row r="59">
      <c r="A59" s="4" t="inlineStr">
        <is>
          <t>Tenant in common interest exchanged, operating partnership units issued (in shares) | shares</t>
        </is>
      </c>
      <c r="D59" s="5" t="n">
        <v>93850</v>
      </c>
    </row>
    <row r="60">
      <c r="A60" s="4" t="inlineStr">
        <is>
          <t>Hanover Square Property</t>
        </is>
      </c>
    </row>
    <row r="61">
      <c r="A61" s="3" t="inlineStr">
        <is>
          <t>Accounting Policies [Line Items]</t>
        </is>
      </c>
    </row>
    <row r="62">
      <c r="A62" s="4" t="inlineStr">
        <is>
          <t>Percentage by parent</t>
        </is>
      </c>
      <c r="D62" s="4" t="inlineStr">
        <is>
          <t>84.00%</t>
        </is>
      </c>
    </row>
    <row r="63">
      <c r="A63" s="4" t="inlineStr">
        <is>
          <t>Ownership percentage by noncontrolling owners</t>
        </is>
      </c>
      <c r="D63" s="4" t="inlineStr">
        <is>
          <t>16.00%</t>
        </is>
      </c>
    </row>
    <row r="64">
      <c r="A64" s="4" t="inlineStr">
        <is>
          <t>Net loss</t>
        </is>
      </c>
      <c r="D64" s="6" t="n">
        <v>-43882</v>
      </c>
      <c r="F64" s="6" t="n">
        <v>31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Properties - Investment Properties (Details) - USD ($)</t>
        </is>
      </c>
      <c r="B1" s="2" t="inlineStr">
        <is>
          <t>Mar. 31, 2021</t>
        </is>
      </c>
      <c r="C1" s="2" t="inlineStr">
        <is>
          <t>Dec. 31, 2020</t>
        </is>
      </c>
    </row>
    <row r="2">
      <c r="A2" s="3" t="inlineStr">
        <is>
          <t>Real Estate [Line Items]</t>
        </is>
      </c>
    </row>
    <row r="3">
      <c r="A3" s="4" t="inlineStr">
        <is>
          <t>Investment properties at cost</t>
        </is>
      </c>
      <c r="B3" s="6" t="n">
        <v>51635029</v>
      </c>
      <c r="C3" s="6" t="n">
        <v>61995734</v>
      </c>
    </row>
    <row r="4">
      <c r="A4" s="4" t="inlineStr">
        <is>
          <t>Less accumulated depreciation</t>
        </is>
      </c>
      <c r="B4" s="5" t="n">
        <v>4672346</v>
      </c>
      <c r="C4" s="5" t="n">
        <v>4939872</v>
      </c>
    </row>
    <row r="5">
      <c r="A5" s="4" t="inlineStr">
        <is>
          <t>Investment properties, net</t>
        </is>
      </c>
      <c r="B5" s="5" t="n">
        <v>46962683</v>
      </c>
      <c r="C5" s="5" t="n">
        <v>57055862</v>
      </c>
    </row>
    <row r="6">
      <c r="A6" s="4" t="inlineStr">
        <is>
          <t>Land</t>
        </is>
      </c>
    </row>
    <row r="7">
      <c r="A7" s="3" t="inlineStr">
        <is>
          <t>Real Estate [Line Items]</t>
        </is>
      </c>
    </row>
    <row r="8">
      <c r="A8" s="4" t="inlineStr">
        <is>
          <t>Investment properties at cost</t>
        </is>
      </c>
      <c r="B8" s="5" t="n">
        <v>10223987</v>
      </c>
      <c r="C8" s="5" t="n">
        <v>12281693</v>
      </c>
    </row>
    <row r="9">
      <c r="A9" s="4" t="inlineStr">
        <is>
          <t>Site improvements</t>
        </is>
      </c>
    </row>
    <row r="10">
      <c r="A10" s="3" t="inlineStr">
        <is>
          <t>Real Estate [Line Items]</t>
        </is>
      </c>
    </row>
    <row r="11">
      <c r="A11" s="4" t="inlineStr">
        <is>
          <t>Investment properties at cost</t>
        </is>
      </c>
      <c r="B11" s="5" t="n">
        <v>3285639</v>
      </c>
      <c r="C11" s="5" t="n">
        <v>3751212</v>
      </c>
    </row>
    <row r="12">
      <c r="A12" s="4" t="inlineStr">
        <is>
          <t>Buildings and improvements</t>
        </is>
      </c>
    </row>
    <row r="13">
      <c r="A13" s="3" t="inlineStr">
        <is>
          <t>Real Estate [Line Items]</t>
        </is>
      </c>
    </row>
    <row r="14">
      <c r="A14" s="4" t="inlineStr">
        <is>
          <t>Investment properties at cost</t>
        </is>
      </c>
      <c r="B14" s="6" t="n">
        <v>38125403</v>
      </c>
      <c r="C14" s="5" t="n">
        <v>45137682</v>
      </c>
    </row>
    <row r="15">
      <c r="A15" s="4" t="inlineStr">
        <is>
          <t>Furniture, fixtures and equipment</t>
        </is>
      </c>
    </row>
    <row r="16">
      <c r="A16" s="3" t="inlineStr">
        <is>
          <t>Real Estate [Line Items]</t>
        </is>
      </c>
    </row>
    <row r="17">
      <c r="A17" s="4" t="inlineStr">
        <is>
          <t>Investment properties at cost</t>
        </is>
      </c>
      <c r="C17" s="6" t="n">
        <v>8251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Deferred Costs, Net of Depreciation and Amortization (Details) - USD ($)</t>
        </is>
      </c>
      <c r="B1" s="2" t="inlineStr">
        <is>
          <t>Mar. 31, 2021</t>
        </is>
      </c>
      <c r="C1" s="2" t="inlineStr">
        <is>
          <t>Dec. 31, 2020</t>
        </is>
      </c>
    </row>
    <row r="2">
      <c r="A2" s="4" t="inlineStr">
        <is>
          <t>Capitalized leasing commissions, net</t>
        </is>
      </c>
      <c r="B2" s="6" t="n">
        <v>331725</v>
      </c>
      <c r="C2" s="6" t="n">
        <v>346437</v>
      </c>
    </row>
    <row r="3">
      <c r="A3" s="4" t="inlineStr">
        <is>
          <t>Capitalized tenant improvements - acquisition cost allocation, net</t>
        </is>
      </c>
    </row>
    <row r="4">
      <c r="A4" s="4" t="inlineStr">
        <is>
          <t>Capitalized tenant improvements, net</t>
        </is>
      </c>
      <c r="B4" s="5" t="n">
        <v>1092938</v>
      </c>
      <c r="C4" s="5" t="n">
        <v>1155505</v>
      </c>
    </row>
    <row r="5">
      <c r="A5" s="4" t="inlineStr">
        <is>
          <t>Capitalized tenant improvements incurred subsequent to acquisition, net</t>
        </is>
      </c>
    </row>
    <row r="6">
      <c r="A6" s="4" t="inlineStr">
        <is>
          <t>Capitalized leasing commissions, net</t>
        </is>
      </c>
      <c r="B6" s="6" t="n">
        <v>213300</v>
      </c>
      <c r="C6" s="6" t="n">
        <v>179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Assets held for sale and liabilities (Details) - USD ($)</t>
        </is>
      </c>
      <c r="B1" s="2" t="inlineStr">
        <is>
          <t>Mar. 31, 2021</t>
        </is>
      </c>
      <c r="C1" s="2" t="inlineStr">
        <is>
          <t>Dec. 31, 2020</t>
        </is>
      </c>
    </row>
    <row r="2">
      <c r="A2" s="3" t="inlineStr">
        <is>
          <t>Long Lived Assets Held-for-sale [Line Items]</t>
        </is>
      </c>
    </row>
    <row r="3">
      <c r="A3" s="4" t="inlineStr">
        <is>
          <t>Total assets held for sale</t>
        </is>
      </c>
      <c r="B3" s="6" t="n">
        <v>22093805</v>
      </c>
      <c r="C3" s="6" t="n">
        <v>12410250</v>
      </c>
    </row>
    <row r="4">
      <c r="A4" s="4" t="inlineStr">
        <is>
          <t>Total liabilities associated with assets held for sale</t>
        </is>
      </c>
      <c r="B4" s="5" t="n">
        <v>17976368</v>
      </c>
      <c r="C4" s="5" t="n">
        <v>10352000</v>
      </c>
    </row>
    <row r="5">
      <c r="A5" s="4" t="inlineStr">
        <is>
          <t>Mortgages payable, net, associated with assets held for sale</t>
        </is>
      </c>
    </row>
    <row r="6">
      <c r="A6" s="3" t="inlineStr">
        <is>
          <t>Long Lived Assets Held-for-sale [Line Items]</t>
        </is>
      </c>
    </row>
    <row r="7">
      <c r="A7" s="4" t="inlineStr">
        <is>
          <t>Total liabilities associated with assets held for sale</t>
        </is>
      </c>
      <c r="B7" s="5" t="n">
        <v>17976368</v>
      </c>
      <c r="C7" s="5" t="n">
        <v>10352000</v>
      </c>
    </row>
    <row r="8">
      <c r="A8" s="4" t="inlineStr">
        <is>
          <t>Investment properties</t>
        </is>
      </c>
    </row>
    <row r="9">
      <c r="A9" s="3" t="inlineStr">
        <is>
          <t>Long Lived Assets Held-for-sale [Line Items]</t>
        </is>
      </c>
    </row>
    <row r="10">
      <c r="A10" s="4" t="inlineStr">
        <is>
          <t>Total assets held for sale</t>
        </is>
      </c>
      <c r="B10" s="6" t="n">
        <v>22093805</v>
      </c>
      <c r="C10" s="6" t="n">
        <v>12410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Properties - property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al Estate [Line Items]</t>
        </is>
      </c>
    </row>
    <row r="4">
      <c r="A4" s="4" t="inlineStr">
        <is>
          <t>Depreciation expense</t>
        </is>
      </c>
      <c r="B4" s="6" t="n">
        <v>454774</v>
      </c>
      <c r="C4" s="6" t="n">
        <v>767314</v>
      </c>
    </row>
    <row r="5">
      <c r="A5" s="4" t="inlineStr">
        <is>
          <t>Capitalized tenant improvements</t>
        </is>
      </c>
      <c r="B5" s="5" t="n">
        <v>0</v>
      </c>
      <c r="C5" s="5" t="n">
        <v>56746</v>
      </c>
    </row>
    <row r="6">
      <c r="A6" s="4" t="inlineStr">
        <is>
          <t>Loss on impairment - capitalized tenant improvements arising from acquisition cost allocation</t>
        </is>
      </c>
      <c r="B6" s="5" t="n">
        <v>81860</v>
      </c>
    </row>
    <row r="7">
      <c r="A7" s="4" t="inlineStr">
        <is>
          <t>Capitalized leasing commissions</t>
        </is>
      </c>
      <c r="B7" s="5" t="n">
        <v>14712</v>
      </c>
      <c r="C7" s="5" t="n">
        <v>11069</v>
      </c>
    </row>
    <row r="8">
      <c r="A8" s="4" t="inlineStr">
        <is>
          <t>Impairment of assets held for sale</t>
        </is>
      </c>
      <c r="B8" s="5" t="n">
        <v>0</v>
      </c>
      <c r="C8" s="5" t="n">
        <v>0</v>
      </c>
      <c r="D8" s="6" t="n">
        <v>3494058</v>
      </c>
    </row>
    <row r="9">
      <c r="A9" s="4" t="inlineStr">
        <is>
          <t>Investment property</t>
        </is>
      </c>
    </row>
    <row r="10">
      <c r="A10" s="3" t="inlineStr">
        <is>
          <t>Real Estate [Line Items]</t>
        </is>
      </c>
    </row>
    <row r="11">
      <c r="A11" s="4" t="inlineStr">
        <is>
          <t>Depreciation expense</t>
        </is>
      </c>
      <c r="B11" s="5" t="n">
        <v>454774</v>
      </c>
      <c r="C11" s="5" t="n">
        <v>767314</v>
      </c>
    </row>
    <row r="12">
      <c r="A12" s="4" t="inlineStr">
        <is>
          <t>Franklin Square Property</t>
        </is>
      </c>
    </row>
    <row r="13">
      <c r="A13" s="3" t="inlineStr">
        <is>
          <t>Real Estate [Line Items]</t>
        </is>
      </c>
    </row>
    <row r="14">
      <c r="A14" s="4" t="inlineStr">
        <is>
          <t>Capitalized tenant improvements</t>
        </is>
      </c>
      <c r="B14" s="5" t="n">
        <v>45150</v>
      </c>
      <c r="C14" s="5" t="n">
        <v>60000</v>
      </c>
    </row>
    <row r="15">
      <c r="A15" s="4" t="inlineStr">
        <is>
          <t>Capitalized tenant improvements - acquisition cost allocation, net</t>
        </is>
      </c>
    </row>
    <row r="16">
      <c r="A16" s="3" t="inlineStr">
        <is>
          <t>Real Estate [Line Items]</t>
        </is>
      </c>
    </row>
    <row r="17">
      <c r="A17" s="4" t="inlineStr">
        <is>
          <t>Depreciation on capitalized tenant improvements</t>
        </is>
      </c>
      <c r="B17" s="5" t="n">
        <v>62567</v>
      </c>
      <c r="C17" s="5" t="n">
        <v>71667</v>
      </c>
    </row>
    <row r="18">
      <c r="A18" s="4" t="inlineStr">
        <is>
          <t>Capitalized tenant improvements incurred subsequent to acquisition, net</t>
        </is>
      </c>
    </row>
    <row r="19">
      <c r="A19" s="3" t="inlineStr">
        <is>
          <t>Real Estate [Line Items]</t>
        </is>
      </c>
    </row>
    <row r="20">
      <c r="A20" s="4" t="inlineStr">
        <is>
          <t>Depreciation on capitalized tenant improvements</t>
        </is>
      </c>
      <c r="B20" s="6" t="n">
        <v>11769</v>
      </c>
      <c r="C20" s="6" t="n">
        <v>105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51" customWidth="1" min="7" max="7"/>
    <col width="21" customWidth="1" min="8" max="8"/>
    <col width="31" customWidth="1" min="9" max="9"/>
    <col width="21" customWidth="1" min="10" max="10"/>
    <col width="21" customWidth="1" min="11" max="11"/>
  </cols>
  <sheetData>
    <row r="1">
      <c r="A1" s="1" t="inlineStr">
        <is>
          <t>Mandatorily Redeemable Preferred Stock (Details)</t>
        </is>
      </c>
      <c r="B1" s="2" t="inlineStr">
        <is>
          <t>Apr. 30, 2021$ / shares</t>
        </is>
      </c>
      <c r="C1" s="2" t="inlineStr">
        <is>
          <t>Feb. 01, 2021$ / shares</t>
        </is>
      </c>
      <c r="D1" s="2" t="inlineStr">
        <is>
          <t>Oct. 26, 2020$ / shares</t>
        </is>
      </c>
      <c r="E1" s="2" t="inlineStr">
        <is>
          <t>Jul. 24, 2020$ / shares</t>
        </is>
      </c>
      <c r="F1" s="2" t="inlineStr">
        <is>
          <t>Apr. 27, 2020$ / shares</t>
        </is>
      </c>
      <c r="G1" s="2" t="inlineStr">
        <is>
          <t>Feb. 19, 2020USD ($)directorperiod$ / sharesshares</t>
        </is>
      </c>
      <c r="H1" s="2" t="inlineStr">
        <is>
          <t>Feb. 17, 2020USD ($)</t>
        </is>
      </c>
      <c r="I1" s="2" t="inlineStr">
        <is>
          <t>Mar. 31, 2021USD ($)$ / shares</t>
        </is>
      </c>
      <c r="J1" s="2" t="inlineStr">
        <is>
          <t>Mar. 31, 2020USD ($)</t>
        </is>
      </c>
      <c r="K1" s="2" t="inlineStr">
        <is>
          <t>Dec. 31, 2020USD ($)</t>
        </is>
      </c>
    </row>
    <row r="2">
      <c r="A2" s="3" t="inlineStr">
        <is>
          <t>Financial Instruments Subject to Mandatory Redemption by Settlement Terms [Line Items]</t>
        </is>
      </c>
    </row>
    <row r="3">
      <c r="A3" s="4" t="inlineStr">
        <is>
          <t>Net proceeds</t>
        </is>
      </c>
      <c r="I3" s="6" t="n">
        <v>0</v>
      </c>
      <c r="J3" s="6" t="n">
        <v>3860882</v>
      </c>
    </row>
    <row r="4">
      <c r="A4" s="4" t="inlineStr">
        <is>
          <t>Escrow deposits</t>
        </is>
      </c>
      <c r="I4" s="5" t="n">
        <v>1847252</v>
      </c>
      <c r="K4" s="6" t="n">
        <v>1352723</v>
      </c>
    </row>
    <row r="5">
      <c r="A5" s="4" t="inlineStr">
        <is>
          <t>Accumulated amortization of the discount and deferred financing costs</t>
        </is>
      </c>
      <c r="I5" s="6" t="n">
        <v>211824</v>
      </c>
      <c r="K5" s="5" t="n">
        <v>162375</v>
      </c>
    </row>
    <row r="6">
      <c r="A6" s="4" t="inlineStr">
        <is>
          <t>Mandatorily redeemable preferred stock</t>
        </is>
      </c>
    </row>
    <row r="7">
      <c r="A7" s="3" t="inlineStr">
        <is>
          <t>Financial Instruments Subject to Mandatory Redemption by Settlement Terms [Line Items]</t>
        </is>
      </c>
    </row>
    <row r="8">
      <c r="A8" s="4" t="inlineStr">
        <is>
          <t>Shares issued | shares</t>
        </is>
      </c>
      <c r="G8" s="5" t="n">
        <v>200000</v>
      </c>
    </row>
    <row r="9">
      <c r="A9" s="4" t="inlineStr">
        <is>
          <t>Preferred Stock, dividend rate (as a percent)</t>
        </is>
      </c>
      <c r="G9" s="4" t="inlineStr">
        <is>
          <t>8.00%</t>
        </is>
      </c>
    </row>
    <row r="10">
      <c r="A10" s="4" t="inlineStr">
        <is>
          <t>Shares issued, price per share (in dollars per share) | $ / shares</t>
        </is>
      </c>
      <c r="G10" s="6" t="n">
        <v>23</v>
      </c>
      <c r="I10" s="6" t="n">
        <v>23</v>
      </c>
    </row>
    <row r="11">
      <c r="A11" s="4" t="inlineStr">
        <is>
          <t>Gross proceeds</t>
        </is>
      </c>
      <c r="G11" s="6" t="n">
        <v>4600000</v>
      </c>
    </row>
    <row r="12">
      <c r="A12" s="4" t="inlineStr">
        <is>
          <t>Net proceeds</t>
        </is>
      </c>
      <c r="G12" s="5" t="n">
        <v>3860882</v>
      </c>
    </row>
    <row r="13">
      <c r="A13" s="4" t="inlineStr">
        <is>
          <t>Preferred dividend escrow</t>
        </is>
      </c>
      <c r="G13" s="5" t="n">
        <v>371111</v>
      </c>
      <c r="I13" s="6" t="n">
        <v>0</v>
      </c>
      <c r="K13" s="5" t="n">
        <v>97632</v>
      </c>
    </row>
    <row r="14">
      <c r="A14" s="4" t="inlineStr">
        <is>
          <t>Aggregate liquidation preference</t>
        </is>
      </c>
      <c r="G14" s="6" t="n">
        <v>5000000</v>
      </c>
    </row>
    <row r="15">
      <c r="A15" s="4" t="inlineStr">
        <is>
          <t>Defaulted dividend payment quarterly periods, number | period</t>
        </is>
      </c>
      <c r="G15" s="5" t="n">
        <v>6</v>
      </c>
    </row>
    <row r="16">
      <c r="A16" s="4" t="inlineStr">
        <is>
          <t>Number of additional directors, who can be elected | director</t>
        </is>
      </c>
      <c r="G16" s="5" t="n">
        <v>2</v>
      </c>
    </row>
    <row r="17">
      <c r="A17" s="4" t="inlineStr">
        <is>
          <t>Accrued but unpaid dividends</t>
        </is>
      </c>
      <c r="I17" s="5" t="n">
        <v>70004</v>
      </c>
      <c r="K17" s="6" t="n">
        <v>70004</v>
      </c>
    </row>
    <row r="18">
      <c r="A18" s="4" t="inlineStr">
        <is>
          <t>Discount on stock issued (in dollars per share) | $ / shares</t>
        </is>
      </c>
      <c r="G18" s="6" t="n">
        <v>2</v>
      </c>
    </row>
    <row r="19">
      <c r="A19" s="4" t="inlineStr">
        <is>
          <t>Discount on stock issued</t>
        </is>
      </c>
      <c r="H19" s="6" t="n">
        <v>400000</v>
      </c>
    </row>
    <row r="20">
      <c r="A20" s="4" t="inlineStr">
        <is>
          <t>Discount on stock issued, amortization period</t>
        </is>
      </c>
      <c r="H20" s="4" t="inlineStr">
        <is>
          <t>5 years</t>
        </is>
      </c>
    </row>
    <row r="21">
      <c r="A21" s="4" t="inlineStr">
        <is>
          <t>Legal Fees</t>
        </is>
      </c>
      <c r="H21" s="6" t="n">
        <v>739118</v>
      </c>
    </row>
    <row r="22">
      <c r="A22" s="4" t="inlineStr">
        <is>
          <t>Amortization of the discount and deferred financing costs</t>
        </is>
      </c>
      <c r="I22" s="6" t="n">
        <v>49449</v>
      </c>
      <c r="J22" s="6" t="n">
        <v>20299</v>
      </c>
    </row>
    <row r="23">
      <c r="A23" s="4" t="inlineStr">
        <is>
          <t>Voting rights (as a percent)</t>
        </is>
      </c>
      <c r="G23" s="4" t="inlineStr">
        <is>
          <t>66.67%</t>
        </is>
      </c>
    </row>
    <row r="24">
      <c r="A24" s="4" t="inlineStr">
        <is>
          <t>Dividends paid (in dollars per share) | $ / shares</t>
        </is>
      </c>
      <c r="C24" s="7" t="n">
        <v>0.5</v>
      </c>
      <c r="D24" s="7" t="n">
        <v>0.5</v>
      </c>
      <c r="E24" s="7" t="n">
        <v>0.5</v>
      </c>
      <c r="F24" s="7" t="n">
        <v>0.37</v>
      </c>
    </row>
    <row r="25">
      <c r="A25" s="4" t="inlineStr">
        <is>
          <t>Subsequent event | Mandatorily redeemable preferred stock</t>
        </is>
      </c>
    </row>
    <row r="26">
      <c r="A26" s="3" t="inlineStr">
        <is>
          <t>Financial Instruments Subject to Mandatory Redemption by Settlement Terms [Line Items]</t>
        </is>
      </c>
    </row>
    <row r="27">
      <c r="A27" s="4" t="inlineStr">
        <is>
          <t>Dividends paid (in dollars per share) | $ / shares</t>
        </is>
      </c>
      <c r="B27" s="7" t="n">
        <v>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0" customWidth="1" min="1" max="1"/>
    <col width="13" customWidth="1" min="2" max="2"/>
    <col width="15" customWidth="1" min="3" max="3"/>
    <col width="15" customWidth="1" min="4" max="4"/>
  </cols>
  <sheetData>
    <row r="1">
      <c r="A1" s="1" t="inlineStr">
        <is>
          <t>Loans Payable - Mortgages Payables, Net (Details) - USD ($)</t>
        </is>
      </c>
      <c r="B1" s="2" t="inlineStr">
        <is>
          <t>May 08, 2020</t>
        </is>
      </c>
      <c r="C1" s="2" t="inlineStr">
        <is>
          <t>Mar. 31, 2021</t>
        </is>
      </c>
      <c r="D1" s="2" t="inlineStr">
        <is>
          <t>Dec. 31, 2020</t>
        </is>
      </c>
    </row>
    <row r="2">
      <c r="A2" s="3" t="inlineStr">
        <is>
          <t>Loans Payable</t>
        </is>
      </c>
    </row>
    <row r="3">
      <c r="A3" s="4" t="inlineStr">
        <is>
          <t>Unamortized issuance costs, net</t>
        </is>
      </c>
      <c r="C3" s="6" t="n">
        <v>-770815</v>
      </c>
    </row>
    <row r="4">
      <c r="A4" s="4" t="inlineStr">
        <is>
          <t>Total mortgages payable, net</t>
        </is>
      </c>
      <c r="C4" s="5" t="n">
        <v>59844531</v>
      </c>
    </row>
    <row r="5">
      <c r="A5" s="4" t="inlineStr">
        <is>
          <t>Mortgages Payable</t>
        </is>
      </c>
    </row>
    <row r="6">
      <c r="A6" s="3" t="inlineStr">
        <is>
          <t>Loans Payable</t>
        </is>
      </c>
    </row>
    <row r="7">
      <c r="A7" s="4" t="inlineStr">
        <is>
          <t>Unamortized issuance costs, net</t>
        </is>
      </c>
      <c r="C7" s="5" t="n">
        <v>-334020</v>
      </c>
      <c r="D7" s="6" t="n">
        <v>-503842</v>
      </c>
    </row>
    <row r="8">
      <c r="A8" s="4" t="inlineStr">
        <is>
          <t>Total mortgages payable, net</t>
        </is>
      </c>
      <c r="C8" s="6" t="n">
        <v>40380026</v>
      </c>
      <c r="D8" s="5" t="n">
        <v>48094354</v>
      </c>
    </row>
    <row r="9">
      <c r="A9" s="4" t="inlineStr">
        <is>
          <t>Franklin Square Property</t>
        </is>
      </c>
    </row>
    <row r="10">
      <c r="A10" s="3" t="inlineStr">
        <is>
          <t>Loans Payable</t>
        </is>
      </c>
    </row>
    <row r="11">
      <c r="A11" s="4" t="inlineStr">
        <is>
          <t>Mortgages payable</t>
        </is>
      </c>
      <c r="D11" s="6" t="n">
        <v>14275000</v>
      </c>
    </row>
    <row r="12">
      <c r="A12" s="4" t="inlineStr">
        <is>
          <t>Franklin Square Property | Mortgages Payable</t>
        </is>
      </c>
    </row>
    <row r="13">
      <c r="A13" s="3" t="inlineStr">
        <is>
          <t>Loans Payable</t>
        </is>
      </c>
    </row>
    <row r="14">
      <c r="A14" s="4" t="inlineStr">
        <is>
          <t>Monthly Payment</t>
        </is>
      </c>
      <c r="C14" s="4" t="inlineStr">
        <is>
          <t>Interest only</t>
        </is>
      </c>
      <c r="D14" s="4" t="inlineStr">
        <is>
          <t>Interest only</t>
        </is>
      </c>
    </row>
    <row r="15">
      <c r="A15" s="4" t="inlineStr">
        <is>
          <t>Interest Rate</t>
        </is>
      </c>
      <c r="C15" s="4" t="inlineStr">
        <is>
          <t>4.70%</t>
        </is>
      </c>
      <c r="D15" s="4" t="inlineStr">
        <is>
          <t>4.70%</t>
        </is>
      </c>
    </row>
    <row r="16">
      <c r="A16" s="4" t="inlineStr">
        <is>
          <t>Maturity</t>
        </is>
      </c>
      <c r="C16" s="4" t="inlineStr">
        <is>
          <t>October 2021</t>
        </is>
      </c>
      <c r="D16" s="4" t="inlineStr">
        <is>
          <t>October 2021</t>
        </is>
      </c>
    </row>
    <row r="17">
      <c r="A17" s="4" t="inlineStr">
        <is>
          <t>Mortgages payable</t>
        </is>
      </c>
      <c r="C17" s="6" t="n">
        <v>14275000</v>
      </c>
      <c r="D17" s="6" t="n">
        <v>14275000</v>
      </c>
    </row>
    <row r="18">
      <c r="A18" s="4" t="inlineStr">
        <is>
          <t>Hanover Square Property</t>
        </is>
      </c>
    </row>
    <row r="19">
      <c r="A19" s="3" t="inlineStr">
        <is>
          <t>Loans Payable</t>
        </is>
      </c>
    </row>
    <row r="20">
      <c r="A20" s="4" t="inlineStr">
        <is>
          <t>Monthly Payment</t>
        </is>
      </c>
      <c r="B20" s="6" t="n">
        <v>56882</v>
      </c>
    </row>
    <row r="21">
      <c r="A21" s="4" t="inlineStr">
        <is>
          <t>Interest Rate</t>
        </is>
      </c>
      <c r="B21" s="4" t="inlineStr">
        <is>
          <t>4.25%</t>
        </is>
      </c>
    </row>
    <row r="22">
      <c r="A22" s="4" t="inlineStr">
        <is>
          <t>Mortgages payable</t>
        </is>
      </c>
      <c r="B22" s="6" t="n">
        <v>10500000</v>
      </c>
    </row>
    <row r="23">
      <c r="A23" s="4" t="inlineStr">
        <is>
          <t>Hanover Square Property | Mortgages Payable</t>
        </is>
      </c>
    </row>
    <row r="24">
      <c r="A24" s="3" t="inlineStr">
        <is>
          <t>Loans Payable</t>
        </is>
      </c>
    </row>
    <row r="25">
      <c r="A25" s="4" t="inlineStr">
        <is>
          <t>Monthly Payment</t>
        </is>
      </c>
      <c r="C25" s="6" t="n">
        <v>56882</v>
      </c>
      <c r="D25" s="6" t="n">
        <v>56882</v>
      </c>
    </row>
    <row r="26">
      <c r="A26" s="4" t="inlineStr">
        <is>
          <t>Interest Rate</t>
        </is>
      </c>
      <c r="C26" s="4" t="inlineStr">
        <is>
          <t>4.25%</t>
        </is>
      </c>
      <c r="D26" s="4" t="inlineStr">
        <is>
          <t>4.25%</t>
        </is>
      </c>
    </row>
    <row r="27">
      <c r="A27" s="4" t="inlineStr">
        <is>
          <t>Maturity</t>
        </is>
      </c>
      <c r="C27" s="4" t="inlineStr">
        <is>
          <t>December 2027</t>
        </is>
      </c>
      <c r="D27" s="4" t="inlineStr">
        <is>
          <t>December 2027</t>
        </is>
      </c>
    </row>
    <row r="28">
      <c r="A28" s="4" t="inlineStr">
        <is>
          <t>Mortgages payable</t>
        </is>
      </c>
      <c r="C28" s="6" t="n">
        <v>10320244</v>
      </c>
      <c r="D28" s="6" t="n">
        <v>10380791</v>
      </c>
    </row>
    <row r="29">
      <c r="A29" s="4" t="inlineStr">
        <is>
          <t>Ashley Plaza Property</t>
        </is>
      </c>
    </row>
    <row r="30">
      <c r="A30" s="3" t="inlineStr">
        <is>
          <t>Loans Payable</t>
        </is>
      </c>
    </row>
    <row r="31">
      <c r="A31" s="4" t="inlineStr">
        <is>
          <t>Monthly Payment</t>
        </is>
      </c>
      <c r="C31" s="6" t="n">
        <v>52795</v>
      </c>
    </row>
    <row r="32">
      <c r="A32" s="4" t="inlineStr">
        <is>
          <t>Interest Rate</t>
        </is>
      </c>
      <c r="C32" s="4" t="inlineStr">
        <is>
          <t>3.75%</t>
        </is>
      </c>
    </row>
    <row r="33">
      <c r="A33" s="4" t="inlineStr">
        <is>
          <t>Ashley Plaza Property | Mortgages Payable</t>
        </is>
      </c>
    </row>
    <row r="34">
      <c r="A34" s="3" t="inlineStr">
        <is>
          <t>Loans Payable</t>
        </is>
      </c>
    </row>
    <row r="35">
      <c r="A35" s="4" t="inlineStr">
        <is>
          <t>Monthly Payment</t>
        </is>
      </c>
      <c r="C35" s="4" t="inlineStr">
        <is>
          <t>$52,795</t>
        </is>
      </c>
      <c r="D35" s="4" t="inlineStr">
        <is>
          <t>$52,795</t>
        </is>
      </c>
    </row>
    <row r="36">
      <c r="A36" s="4" t="inlineStr">
        <is>
          <t>Interest Rate</t>
        </is>
      </c>
      <c r="C36" s="4" t="inlineStr">
        <is>
          <t>3.75%</t>
        </is>
      </c>
      <c r="D36" s="4" t="inlineStr">
        <is>
          <t>3.75%</t>
        </is>
      </c>
    </row>
    <row r="37">
      <c r="A37" s="4" t="inlineStr">
        <is>
          <t>Maturity</t>
        </is>
      </c>
      <c r="C37" s="4" t="inlineStr">
        <is>
          <t>September 2029</t>
        </is>
      </c>
      <c r="D37" s="4" t="inlineStr">
        <is>
          <t>September 2029</t>
        </is>
      </c>
    </row>
    <row r="38">
      <c r="A38" s="4" t="inlineStr">
        <is>
          <t>Mortgages payable</t>
        </is>
      </c>
      <c r="C38" s="6" t="n">
        <v>11297387</v>
      </c>
      <c r="D38" s="6" t="n">
        <v>11349518</v>
      </c>
    </row>
    <row r="39">
      <c r="A39" s="4" t="inlineStr">
        <is>
          <t>Clemson Best Western Property | Mortgages Payable</t>
        </is>
      </c>
    </row>
    <row r="40">
      <c r="A40" s="3" t="inlineStr">
        <is>
          <t>Loans Payable</t>
        </is>
      </c>
    </row>
    <row r="41">
      <c r="A41" s="4" t="inlineStr">
        <is>
          <t>Monthly Payment</t>
        </is>
      </c>
      <c r="C41" s="4" t="inlineStr">
        <is>
          <t>Interest only</t>
        </is>
      </c>
      <c r="D41" s="4" t="inlineStr">
        <is>
          <t>Interest only</t>
        </is>
      </c>
    </row>
    <row r="42">
      <c r="A42" s="4" t="inlineStr">
        <is>
          <t>Interest Rate</t>
        </is>
      </c>
      <c r="C42" s="4" t="inlineStr">
        <is>
          <t>Variable</t>
        </is>
      </c>
      <c r="D42" s="4" t="inlineStr">
        <is>
          <t>Variable</t>
        </is>
      </c>
    </row>
    <row r="43">
      <c r="A43" s="4" t="inlineStr">
        <is>
          <t>Maturity</t>
        </is>
      </c>
      <c r="C43" s="4" t="inlineStr">
        <is>
          <t>October 2022</t>
        </is>
      </c>
      <c r="D43" s="4" t="inlineStr">
        <is>
          <t>October 2022</t>
        </is>
      </c>
    </row>
    <row r="44">
      <c r="A44" s="4" t="inlineStr">
        <is>
          <t>Mortgages payable</t>
        </is>
      </c>
      <c r="D44" s="6" t="n">
        <v>7750000</v>
      </c>
    </row>
    <row r="45">
      <c r="A45" s="4" t="inlineStr">
        <is>
          <t>Brookfield Center Property</t>
        </is>
      </c>
    </row>
    <row r="46">
      <c r="A46" s="3" t="inlineStr">
        <is>
          <t>Loans Payable</t>
        </is>
      </c>
    </row>
    <row r="47">
      <c r="A47" s="4" t="inlineStr">
        <is>
          <t>Monthly Payment</t>
        </is>
      </c>
      <c r="C47" s="6" t="n">
        <v>22876</v>
      </c>
    </row>
    <row r="48">
      <c r="A48" s="4" t="inlineStr">
        <is>
          <t>Interest Rate</t>
        </is>
      </c>
      <c r="C48" s="4" t="inlineStr">
        <is>
          <t>3.90%</t>
        </is>
      </c>
    </row>
    <row r="49">
      <c r="A49" s="4" t="inlineStr">
        <is>
          <t>Brookfield Center Property | Mortgages Payable</t>
        </is>
      </c>
    </row>
    <row r="50">
      <c r="A50" s="3" t="inlineStr">
        <is>
          <t>Loans Payable</t>
        </is>
      </c>
    </row>
    <row r="51">
      <c r="A51" s="4" t="inlineStr">
        <is>
          <t>Monthly Payment</t>
        </is>
      </c>
      <c r="C51" s="4" t="inlineStr">
        <is>
          <t>$22,876</t>
        </is>
      </c>
      <c r="D51" s="4" t="inlineStr">
        <is>
          <t>$22,876</t>
        </is>
      </c>
    </row>
    <row r="52">
      <c r="A52" s="4" t="inlineStr">
        <is>
          <t>Interest Rate</t>
        </is>
      </c>
      <c r="C52" s="4" t="inlineStr">
        <is>
          <t>3.90%</t>
        </is>
      </c>
      <c r="D52" s="4" t="inlineStr">
        <is>
          <t>3.90%</t>
        </is>
      </c>
    </row>
    <row r="53">
      <c r="A53" s="4" t="inlineStr">
        <is>
          <t>Maturity</t>
        </is>
      </c>
      <c r="C53" s="4" t="inlineStr">
        <is>
          <t>November 2029</t>
        </is>
      </c>
      <c r="D53" s="4" t="inlineStr">
        <is>
          <t>November 2029</t>
        </is>
      </c>
    </row>
    <row r="54">
      <c r="A54" s="4" t="inlineStr">
        <is>
          <t>Mortgages payable</t>
        </is>
      </c>
      <c r="C54" s="6" t="n">
        <v>4821415</v>
      </c>
      <c r="D54" s="6" t="n">
        <v>48428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Assets held for sale (Details) - USD ($)</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Unamortized issuance costs, net</t>
        </is>
      </c>
      <c r="B4" s="6" t="n">
        <v>-770815</v>
      </c>
    </row>
    <row r="5">
      <c r="A5" s="4" t="inlineStr">
        <is>
          <t>Total mortgages payable, net, associated with assets held for sale</t>
        </is>
      </c>
      <c r="B5" s="5" t="n">
        <v>17976368</v>
      </c>
      <c r="C5" s="6" t="n">
        <v>10352000</v>
      </c>
    </row>
    <row r="6">
      <c r="A6" s="4" t="inlineStr">
        <is>
          <t>Mortgages payable, net, associated with assets held for sale</t>
        </is>
      </c>
    </row>
    <row r="7">
      <c r="A7" s="3" t="inlineStr">
        <is>
          <t>Debt Instrument [Line Items]</t>
        </is>
      </c>
    </row>
    <row r="8">
      <c r="A8" s="4" t="inlineStr">
        <is>
          <t>Unamortized issuance costs, net</t>
        </is>
      </c>
      <c r="B8" s="5" t="n">
        <v>-173632</v>
      </c>
      <c r="C8" s="5" t="n">
        <v>-48000</v>
      </c>
    </row>
    <row r="9">
      <c r="A9" s="4" t="inlineStr">
        <is>
          <t>Total mortgages payable, net, associated with assets held for sale</t>
        </is>
      </c>
      <c r="B9" s="6" t="n">
        <v>17976368</v>
      </c>
      <c r="C9" s="6" t="n">
        <v>10352000</v>
      </c>
    </row>
    <row r="10">
      <c r="A10" s="4" t="inlineStr">
        <is>
          <t>Mortgages payable, net, associated with assets held for sale | Hampton Inn Property</t>
        </is>
      </c>
    </row>
    <row r="11">
      <c r="A11" s="3" t="inlineStr">
        <is>
          <t>Debt Instrument [Line Items]</t>
        </is>
      </c>
    </row>
    <row r="12">
      <c r="A12" s="4" t="inlineStr">
        <is>
          <t>Monthly Payment</t>
        </is>
      </c>
      <c r="B12" s="4" t="inlineStr">
        <is>
          <t>Interest only</t>
        </is>
      </c>
      <c r="C12" s="4" t="inlineStr">
        <is>
          <t>Interest only</t>
        </is>
      </c>
    </row>
    <row r="13">
      <c r="A13" s="4" t="inlineStr">
        <is>
          <t>Interest Rate</t>
        </is>
      </c>
      <c r="B13" s="4" t="inlineStr">
        <is>
          <t>Variable</t>
        </is>
      </c>
      <c r="C13" s="4" t="inlineStr">
        <is>
          <t>Variable</t>
        </is>
      </c>
    </row>
    <row r="14">
      <c r="A14" s="4" t="inlineStr">
        <is>
          <t>Maturity</t>
        </is>
      </c>
      <c r="B14" s="4" t="inlineStr">
        <is>
          <t>May 2022</t>
        </is>
      </c>
      <c r="C14" s="4" t="inlineStr">
        <is>
          <t>May 2022</t>
        </is>
      </c>
    </row>
    <row r="15">
      <c r="A15" s="4" t="inlineStr">
        <is>
          <t>Mortgage Payable Gross</t>
        </is>
      </c>
      <c r="B15" s="6" t="n">
        <v>10400000</v>
      </c>
      <c r="C15" s="6" t="n">
        <v>10400000</v>
      </c>
    </row>
    <row r="16">
      <c r="A16" s="4" t="inlineStr">
        <is>
          <t>Mortgages payable, net, associated with assets held for sale | Clemson Best Western Property</t>
        </is>
      </c>
    </row>
    <row r="17">
      <c r="A17" s="3" t="inlineStr">
        <is>
          <t>Debt Instrument [Line Items]</t>
        </is>
      </c>
    </row>
    <row r="18">
      <c r="A18" s="4" t="inlineStr">
        <is>
          <t>Monthly Payment</t>
        </is>
      </c>
      <c r="B18" s="4" t="inlineStr">
        <is>
          <t>Interest only</t>
        </is>
      </c>
      <c r="C18" s="4" t="inlineStr">
        <is>
          <t>Interest only</t>
        </is>
      </c>
    </row>
    <row r="19">
      <c r="A19" s="4" t="inlineStr">
        <is>
          <t>Interest Rate</t>
        </is>
      </c>
      <c r="B19" s="4" t="inlineStr">
        <is>
          <t>Variable</t>
        </is>
      </c>
      <c r="C19" s="4" t="inlineStr">
        <is>
          <t>Variable</t>
        </is>
      </c>
    </row>
    <row r="20">
      <c r="A20" s="4" t="inlineStr">
        <is>
          <t>Maturity</t>
        </is>
      </c>
      <c r="B20" s="4" t="inlineStr">
        <is>
          <t>October 2022</t>
        </is>
      </c>
      <c r="C20" s="4" t="inlineStr">
        <is>
          <t>October 2022</t>
        </is>
      </c>
    </row>
    <row r="21">
      <c r="A21" s="4" t="inlineStr">
        <is>
          <t>Mortgage Payable Gross</t>
        </is>
      </c>
      <c r="B21" s="6" t="n">
        <v>77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Loans Payable - Convertible debenture (Details) - USD ($)</t>
        </is>
      </c>
      <c r="B1" s="2" t="inlineStr">
        <is>
          <t>Jan. 05, 2021</t>
        </is>
      </c>
      <c r="C1" s="2" t="inlineStr">
        <is>
          <t>Dec. 22, 2020</t>
        </is>
      </c>
      <c r="D1" s="2" t="inlineStr">
        <is>
          <t>Oct. 27, 2020</t>
        </is>
      </c>
      <c r="E1" s="2" t="inlineStr">
        <is>
          <t>Mar. 31, 2021</t>
        </is>
      </c>
      <c r="F1" s="2" t="inlineStr">
        <is>
          <t>Mar. 31, 2020</t>
        </is>
      </c>
      <c r="G1" s="2" t="inlineStr">
        <is>
          <t>Mar. 12, 2021</t>
        </is>
      </c>
      <c r="H1" s="2" t="inlineStr">
        <is>
          <t>Mar. 11, 2021</t>
        </is>
      </c>
      <c r="I1" s="2" t="inlineStr">
        <is>
          <t>Mar. 10, 2021</t>
        </is>
      </c>
      <c r="J1" s="2" t="inlineStr">
        <is>
          <t>Feb. 17, 2021</t>
        </is>
      </c>
      <c r="K1" s="2" t="inlineStr">
        <is>
          <t>Feb. 10, 2021</t>
        </is>
      </c>
      <c r="L1" s="2" t="inlineStr">
        <is>
          <t>Feb. 09, 2021</t>
        </is>
      </c>
      <c r="M1" s="2" t="inlineStr">
        <is>
          <t>Jan. 26, 2021</t>
        </is>
      </c>
      <c r="N1" s="2" t="inlineStr">
        <is>
          <t>Jan. 21, 2021</t>
        </is>
      </c>
      <c r="O1" s="2" t="inlineStr">
        <is>
          <t>Jan. 15, 2021</t>
        </is>
      </c>
      <c r="P1" s="2" t="inlineStr">
        <is>
          <t>Jan. 14, 2021</t>
        </is>
      </c>
      <c r="Q1" s="2" t="inlineStr">
        <is>
          <t>Jan. 06, 2021</t>
        </is>
      </c>
      <c r="R1" s="2" t="inlineStr">
        <is>
          <t>Dec. 31, 2020</t>
        </is>
      </c>
    </row>
    <row r="2">
      <c r="A2" s="3" t="inlineStr">
        <is>
          <t>Debt Instrument [Line Items]</t>
        </is>
      </c>
    </row>
    <row r="3">
      <c r="A3" s="4" t="inlineStr">
        <is>
          <t>Net Proceeds</t>
        </is>
      </c>
      <c r="E3" s="6" t="n">
        <v>1305000</v>
      </c>
      <c r="F3" s="6" t="n">
        <v>0</v>
      </c>
    </row>
    <row r="4">
      <c r="A4" s="4" t="inlineStr">
        <is>
          <t>Carrying amount</t>
        </is>
      </c>
      <c r="E4" s="5" t="n">
        <v>986837</v>
      </c>
      <c r="R4" s="6" t="n">
        <v>2260565</v>
      </c>
    </row>
    <row r="5">
      <c r="A5" s="4" t="inlineStr">
        <is>
          <t>Common Stock</t>
        </is>
      </c>
    </row>
    <row r="6">
      <c r="A6" s="3" t="inlineStr">
        <is>
          <t>Debt Instrument [Line Items]</t>
        </is>
      </c>
    </row>
    <row r="7">
      <c r="A7" s="4" t="inlineStr">
        <is>
          <t>Carrying amount</t>
        </is>
      </c>
      <c r="E7" s="6" t="n">
        <v>4250000</v>
      </c>
      <c r="R7" s="6" t="n">
        <v>5000000</v>
      </c>
    </row>
    <row r="8">
      <c r="A8" s="4" t="inlineStr">
        <is>
          <t>Convertible Debentures</t>
        </is>
      </c>
    </row>
    <row r="9">
      <c r="A9" s="3" t="inlineStr">
        <is>
          <t>Debt Instrument [Line Items]</t>
        </is>
      </c>
    </row>
    <row r="10">
      <c r="A10" s="4" t="inlineStr">
        <is>
          <t>Discount rate</t>
        </is>
      </c>
      <c r="D10" s="4" t="inlineStr">
        <is>
          <t>5.00%</t>
        </is>
      </c>
      <c r="E10" s="4" t="inlineStr">
        <is>
          <t>5.00%</t>
        </is>
      </c>
    </row>
    <row r="11">
      <c r="A11" s="4" t="inlineStr">
        <is>
          <t>Accrue interest rate</t>
        </is>
      </c>
      <c r="D11" s="4" t="inlineStr">
        <is>
          <t>5.00%</t>
        </is>
      </c>
    </row>
    <row r="12">
      <c r="A12" s="4" t="inlineStr">
        <is>
          <t>Principal Amount</t>
        </is>
      </c>
      <c r="D12" s="6" t="n">
        <v>5000000</v>
      </c>
      <c r="E12" s="6" t="n">
        <v>5000000</v>
      </c>
    </row>
    <row r="13">
      <c r="A13" s="4" t="inlineStr">
        <is>
          <t>Discount</t>
        </is>
      </c>
      <c r="E13" s="5" t="n">
        <v>-250000</v>
      </c>
    </row>
    <row r="14">
      <c r="A14" s="4" t="inlineStr">
        <is>
          <t>Debt Issuance Costs - Cash</t>
        </is>
      </c>
      <c r="E14" s="5" t="n">
        <v>518517</v>
      </c>
    </row>
    <row r="15">
      <c r="A15" s="4" t="inlineStr">
        <is>
          <t>Net Proceeds</t>
        </is>
      </c>
      <c r="E15" s="5" t="n">
        <v>4231483</v>
      </c>
    </row>
    <row r="16">
      <c r="A16" s="4" t="inlineStr">
        <is>
          <t>Payment of debt issuance costs in common shares</t>
        </is>
      </c>
      <c r="E16" s="5" t="n">
        <v>518517</v>
      </c>
    </row>
    <row r="17">
      <c r="A17" s="4" t="inlineStr">
        <is>
          <t>Beneficial conversion feature</t>
        </is>
      </c>
      <c r="E17" s="5" t="n">
        <v>946840</v>
      </c>
    </row>
    <row r="18">
      <c r="A18" s="4" t="inlineStr">
        <is>
          <t>Carrying amount</t>
        </is>
      </c>
      <c r="E18" s="5" t="n">
        <v>3799268</v>
      </c>
      <c r="H18" s="6" t="n">
        <v>250068</v>
      </c>
      <c r="I18" s="6" t="n">
        <v>402589</v>
      </c>
      <c r="J18" s="6" t="n">
        <v>201055</v>
      </c>
      <c r="K18" s="6" t="n">
        <v>500219</v>
      </c>
      <c r="M18" s="6" t="n">
        <v>500411</v>
      </c>
      <c r="N18" s="6" t="n">
        <v>300740</v>
      </c>
      <c r="O18" s="6" t="n">
        <v>300164</v>
      </c>
      <c r="P18" s="6" t="n">
        <v>201534</v>
      </c>
      <c r="Q18" s="6" t="n">
        <v>100411</v>
      </c>
    </row>
    <row r="19">
      <c r="A19" s="4" t="inlineStr">
        <is>
          <t>Convertible Debentures | Common Stock</t>
        </is>
      </c>
    </row>
    <row r="20">
      <c r="A20" s="3" t="inlineStr">
        <is>
          <t>Debt Instrument [Line Items]</t>
        </is>
      </c>
    </row>
    <row r="21">
      <c r="A21" s="4" t="inlineStr">
        <is>
          <t>Debt Issuance Costs - Cash</t>
        </is>
      </c>
      <c r="E21" s="5" t="n">
        <v>123000</v>
      </c>
    </row>
    <row r="22">
      <c r="A22" s="4" t="inlineStr">
        <is>
          <t>Tranche 1</t>
        </is>
      </c>
    </row>
    <row r="23">
      <c r="A23" s="3" t="inlineStr">
        <is>
          <t>Debt Instrument [Line Items]</t>
        </is>
      </c>
    </row>
    <row r="24">
      <c r="A24" s="4" t="inlineStr">
        <is>
          <t>Principal Amount</t>
        </is>
      </c>
      <c r="D24" s="5" t="n">
        <v>1500000</v>
      </c>
      <c r="E24" s="5" t="n">
        <v>1500000</v>
      </c>
    </row>
    <row r="25">
      <c r="A25" s="4" t="inlineStr">
        <is>
          <t>Discount</t>
        </is>
      </c>
      <c r="D25" s="5" t="n">
        <v>-75000</v>
      </c>
      <c r="E25" s="5" t="n">
        <v>-75000</v>
      </c>
    </row>
    <row r="26">
      <c r="A26" s="4" t="inlineStr">
        <is>
          <t>Debt Issuance Costs - Cash</t>
        </is>
      </c>
      <c r="E26" s="5" t="n">
        <v>-155555</v>
      </c>
    </row>
    <row r="27">
      <c r="A27" s="4" t="inlineStr">
        <is>
          <t>Debt Issuance Costs - Cash</t>
        </is>
      </c>
      <c r="D27" s="5" t="n">
        <v>155555</v>
      </c>
    </row>
    <row r="28">
      <c r="A28" s="4" t="inlineStr">
        <is>
          <t>Net Proceeds</t>
        </is>
      </c>
      <c r="D28" s="6" t="n">
        <v>1269445</v>
      </c>
      <c r="E28" s="5" t="n">
        <v>1269445</v>
      </c>
    </row>
    <row r="29">
      <c r="A29" s="4" t="inlineStr">
        <is>
          <t>Payment of debt issuance costs in common shares</t>
        </is>
      </c>
      <c r="E29" s="5" t="n">
        <v>36900</v>
      </c>
    </row>
    <row r="30">
      <c r="A30" s="4" t="inlineStr">
        <is>
          <t>Beneficial conversion feature</t>
        </is>
      </c>
      <c r="E30" s="5" t="n">
        <v>284052</v>
      </c>
    </row>
    <row r="31">
      <c r="A31" s="4" t="inlineStr">
        <is>
          <t>Carrying amount</t>
        </is>
      </c>
      <c r="E31" s="5" t="n">
        <v>1048217</v>
      </c>
      <c r="G31" s="6" t="n">
        <v>250034</v>
      </c>
      <c r="L31" s="6" t="n">
        <v>100192</v>
      </c>
    </row>
    <row r="32">
      <c r="A32" s="4" t="inlineStr">
        <is>
          <t>Tranche 2</t>
        </is>
      </c>
    </row>
    <row r="33">
      <c r="A33" s="3" t="inlineStr">
        <is>
          <t>Debt Instrument [Line Items]</t>
        </is>
      </c>
    </row>
    <row r="34">
      <c r="A34" s="4" t="inlineStr">
        <is>
          <t>Principal Amount</t>
        </is>
      </c>
      <c r="C34" s="6" t="n">
        <v>2000000</v>
      </c>
      <c r="E34" s="5" t="n">
        <v>2000000</v>
      </c>
    </row>
    <row r="35">
      <c r="A35" s="4" t="inlineStr">
        <is>
          <t>Discount</t>
        </is>
      </c>
      <c r="C35" s="5" t="n">
        <v>-100000</v>
      </c>
      <c r="E35" s="5" t="n">
        <v>-100000</v>
      </c>
    </row>
    <row r="36">
      <c r="A36" s="4" t="inlineStr">
        <is>
          <t>Debt Issuance Costs - Cash</t>
        </is>
      </c>
      <c r="E36" s="5" t="n">
        <v>-207407</v>
      </c>
    </row>
    <row r="37">
      <c r="A37" s="4" t="inlineStr">
        <is>
          <t>Debt Issuance Costs - Cash</t>
        </is>
      </c>
      <c r="C37" s="5" t="n">
        <v>207407</v>
      </c>
    </row>
    <row r="38">
      <c r="A38" s="4" t="inlineStr">
        <is>
          <t>Net Proceeds</t>
        </is>
      </c>
      <c r="C38" s="6" t="n">
        <v>1692593</v>
      </c>
      <c r="E38" s="5" t="n">
        <v>1692593</v>
      </c>
    </row>
    <row r="39">
      <c r="A39" s="4" t="inlineStr">
        <is>
          <t>Payment of debt issuance costs in common shares</t>
        </is>
      </c>
      <c r="E39" s="5" t="n">
        <v>49200</v>
      </c>
    </row>
    <row r="40">
      <c r="A40" s="4" t="inlineStr">
        <is>
          <t>Beneficial conversion feature</t>
        </is>
      </c>
      <c r="E40" s="5" t="n">
        <v>378736</v>
      </c>
    </row>
    <row r="41">
      <c r="A41" s="4" t="inlineStr">
        <is>
          <t>Carrying amount</t>
        </is>
      </c>
      <c r="E41" s="5" t="n">
        <v>1284803</v>
      </c>
      <c r="G41" s="6" t="n">
        <v>278151</v>
      </c>
      <c r="L41" s="6" t="n">
        <v>413699</v>
      </c>
    </row>
    <row r="42">
      <c r="A42" s="4" t="inlineStr">
        <is>
          <t>Tranche 3</t>
        </is>
      </c>
    </row>
    <row r="43">
      <c r="A43" s="3" t="inlineStr">
        <is>
          <t>Debt Instrument [Line Items]</t>
        </is>
      </c>
    </row>
    <row r="44">
      <c r="A44" s="4" t="inlineStr">
        <is>
          <t>Principal Amount</t>
        </is>
      </c>
      <c r="B44" s="6" t="n">
        <v>1500000</v>
      </c>
      <c r="E44" s="5" t="n">
        <v>1500000</v>
      </c>
    </row>
    <row r="45">
      <c r="A45" s="4" t="inlineStr">
        <is>
          <t>Discount</t>
        </is>
      </c>
      <c r="B45" s="5" t="n">
        <v>-75000</v>
      </c>
      <c r="E45" s="5" t="n">
        <v>-75000</v>
      </c>
    </row>
    <row r="46">
      <c r="A46" s="4" t="inlineStr">
        <is>
          <t>Debt Issuance Costs - Cash</t>
        </is>
      </c>
      <c r="E46" s="5" t="n">
        <v>-155555</v>
      </c>
    </row>
    <row r="47">
      <c r="A47" s="4" t="inlineStr">
        <is>
          <t>Debt Issuance Costs - Cash</t>
        </is>
      </c>
      <c r="B47" s="5" t="n">
        <v>155555</v>
      </c>
    </row>
    <row r="48">
      <c r="A48" s="4" t="inlineStr">
        <is>
          <t>Net Proceeds</t>
        </is>
      </c>
      <c r="B48" s="6" t="n">
        <v>1269445</v>
      </c>
      <c r="E48" s="5" t="n">
        <v>1269445</v>
      </c>
    </row>
    <row r="49">
      <c r="A49" s="4" t="inlineStr">
        <is>
          <t>Payment of debt issuance costs in common shares</t>
        </is>
      </c>
      <c r="E49" s="5" t="n">
        <v>36900</v>
      </c>
    </row>
    <row r="50">
      <c r="A50" s="4" t="inlineStr">
        <is>
          <t>Beneficial conversion feature</t>
        </is>
      </c>
      <c r="E50" s="5" t="n">
        <v>284052</v>
      </c>
    </row>
    <row r="51">
      <c r="A51" s="4" t="inlineStr">
        <is>
          <t>Carrying amount</t>
        </is>
      </c>
      <c r="E51" s="5" t="n">
        <v>948493</v>
      </c>
    </row>
    <row r="52">
      <c r="A52" s="4" t="inlineStr">
        <is>
          <t>Total</t>
        </is>
      </c>
    </row>
    <row r="53">
      <c r="A53" s="3" t="inlineStr">
        <is>
          <t>Debt Instrument [Line Items]</t>
        </is>
      </c>
    </row>
    <row r="54">
      <c r="A54" s="4" t="inlineStr">
        <is>
          <t>Principal Amount</t>
        </is>
      </c>
      <c r="E54" s="5" t="n">
        <v>5000000</v>
      </c>
    </row>
    <row r="55">
      <c r="A55" s="4" t="inlineStr">
        <is>
          <t>Discount</t>
        </is>
      </c>
      <c r="E55" s="5" t="n">
        <v>-250000</v>
      </c>
    </row>
    <row r="56">
      <c r="A56" s="4" t="inlineStr">
        <is>
          <t>Debt Issuance Costs - Cash</t>
        </is>
      </c>
      <c r="E56" s="5" t="n">
        <v>-518517</v>
      </c>
    </row>
    <row r="57">
      <c r="A57" s="4" t="inlineStr">
        <is>
          <t>Net Proceeds</t>
        </is>
      </c>
      <c r="E57" s="5" t="n">
        <v>4231483</v>
      </c>
    </row>
    <row r="58">
      <c r="A58" s="4" t="inlineStr">
        <is>
          <t>Payment of debt issuance costs in common shares</t>
        </is>
      </c>
      <c r="E58" s="5" t="n">
        <v>123000</v>
      </c>
    </row>
    <row r="59">
      <c r="A59" s="4" t="inlineStr">
        <is>
          <t>Beneficial conversion feature</t>
        </is>
      </c>
      <c r="E59" s="5" t="n">
        <v>946840</v>
      </c>
    </row>
    <row r="60">
      <c r="A60" s="4" t="inlineStr">
        <is>
          <t>Carrying amount</t>
        </is>
      </c>
      <c r="E60" s="6" t="n">
        <v>32815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Loans Payable - Convertible (Details) - USD ($)</t>
        </is>
      </c>
      <c r="B1" s="2" t="inlineStr">
        <is>
          <t>May 14, 2021</t>
        </is>
      </c>
      <c r="C1" s="2" t="inlineStr">
        <is>
          <t>Mar. 31, 2021</t>
        </is>
      </c>
      <c r="D1" s="2" t="inlineStr">
        <is>
          <t>Mar. 12, 2021</t>
        </is>
      </c>
      <c r="E1" s="2" t="inlineStr">
        <is>
          <t>Mar. 11, 2021</t>
        </is>
      </c>
      <c r="F1" s="2" t="inlineStr">
        <is>
          <t>Mar. 10, 2021</t>
        </is>
      </c>
      <c r="G1" s="2" t="inlineStr">
        <is>
          <t>Feb. 17, 2021</t>
        </is>
      </c>
      <c r="H1" s="2" t="inlineStr">
        <is>
          <t>Feb. 10, 2021</t>
        </is>
      </c>
      <c r="I1" s="2" t="inlineStr">
        <is>
          <t>Feb. 09, 2021</t>
        </is>
      </c>
      <c r="J1" s="2" t="inlineStr">
        <is>
          <t>Jan. 26, 2021</t>
        </is>
      </c>
      <c r="K1" s="2" t="inlineStr">
        <is>
          <t>Jan. 21, 2021</t>
        </is>
      </c>
      <c r="L1" s="2" t="inlineStr">
        <is>
          <t>Jan. 15, 2021</t>
        </is>
      </c>
      <c r="M1" s="2" t="inlineStr">
        <is>
          <t>Jan. 14, 2021</t>
        </is>
      </c>
      <c r="N1" s="2" t="inlineStr">
        <is>
          <t>Jan. 06, 2021</t>
        </is>
      </c>
      <c r="O1" s="2" t="inlineStr">
        <is>
          <t>Jan. 05, 2021</t>
        </is>
      </c>
      <c r="P1" s="2" t="inlineStr">
        <is>
          <t>Dec. 22, 2020</t>
        </is>
      </c>
      <c r="Q1" s="2" t="inlineStr">
        <is>
          <t>Oct. 27, 2020</t>
        </is>
      </c>
      <c r="R1" s="2" t="inlineStr">
        <is>
          <t>Mar. 31, 2021</t>
        </is>
      </c>
      <c r="S1" s="2" t="inlineStr">
        <is>
          <t>Mar. 31, 2020</t>
        </is>
      </c>
      <c r="T1" s="2" t="inlineStr">
        <is>
          <t>Dec. 31, 2020</t>
        </is>
      </c>
      <c r="U1" s="2" t="inlineStr">
        <is>
          <t>May 31, 2021</t>
        </is>
      </c>
    </row>
    <row r="2">
      <c r="A2" s="3" t="inlineStr">
        <is>
          <t>Debt Instrument [Line Items]</t>
        </is>
      </c>
    </row>
    <row r="3">
      <c r="A3" s="4" t="inlineStr">
        <is>
          <t>Net proceeds</t>
        </is>
      </c>
      <c r="R3" s="6" t="n">
        <v>1305000</v>
      </c>
      <c r="S3" s="6" t="n">
        <v>0</v>
      </c>
    </row>
    <row r="4">
      <c r="A4" s="4" t="inlineStr">
        <is>
          <t>Carrying amount</t>
        </is>
      </c>
      <c r="C4" s="6" t="n">
        <v>986837</v>
      </c>
      <c r="R4" s="5" t="n">
        <v>986837</v>
      </c>
      <c r="T4" s="6" t="n">
        <v>2260565</v>
      </c>
    </row>
    <row r="5">
      <c r="A5" s="4" t="inlineStr">
        <is>
          <t>Accumulated amortization</t>
        </is>
      </c>
      <c r="C5" s="5" t="n">
        <v>2505320</v>
      </c>
      <c r="R5" s="5" t="n">
        <v>2505320</v>
      </c>
      <c r="T5" s="5" t="n">
        <v>956357</v>
      </c>
    </row>
    <row r="6">
      <c r="A6" s="4" t="inlineStr">
        <is>
          <t>Amortization expense</t>
        </is>
      </c>
      <c r="R6" s="5" t="n">
        <v>1455324</v>
      </c>
      <c r="S6" s="6" t="n">
        <v>13171</v>
      </c>
    </row>
    <row r="7">
      <c r="A7" s="4" t="inlineStr">
        <is>
          <t>Convertible Debentures</t>
        </is>
      </c>
    </row>
    <row r="8">
      <c r="A8" s="3" t="inlineStr">
        <is>
          <t>Debt Instrument [Line Items]</t>
        </is>
      </c>
    </row>
    <row r="9">
      <c r="A9" s="4" t="inlineStr">
        <is>
          <t>Net proceeds</t>
        </is>
      </c>
      <c r="R9" s="5" t="n">
        <v>4231483</v>
      </c>
    </row>
    <row r="10">
      <c r="A10" s="4" t="inlineStr">
        <is>
          <t>Principal Amount</t>
        </is>
      </c>
      <c r="C10" s="5" t="n">
        <v>5000000</v>
      </c>
      <c r="Q10" s="6" t="n">
        <v>5000000</v>
      </c>
      <c r="R10" s="5" t="n">
        <v>5000000</v>
      </c>
    </row>
    <row r="11">
      <c r="A11" s="4" t="inlineStr">
        <is>
          <t>Discount</t>
        </is>
      </c>
      <c r="C11" s="5" t="n">
        <v>-250000</v>
      </c>
      <c r="R11" s="5" t="n">
        <v>-250000</v>
      </c>
    </row>
    <row r="12">
      <c r="A12" s="4" t="inlineStr">
        <is>
          <t>Debt Issuance Costs - Cash</t>
        </is>
      </c>
      <c r="R12" s="5" t="n">
        <v>-518517</v>
      </c>
    </row>
    <row r="13">
      <c r="A13" s="4" t="inlineStr">
        <is>
          <t>Debt Issuance Costs - Stock</t>
        </is>
      </c>
      <c r="R13" s="5" t="n">
        <v>-518517</v>
      </c>
    </row>
    <row r="14">
      <c r="A14" s="4" t="inlineStr">
        <is>
          <t>Beneficial conversion feature</t>
        </is>
      </c>
      <c r="R14" s="5" t="n">
        <v>-946840</v>
      </c>
    </row>
    <row r="15">
      <c r="A15" s="4" t="inlineStr">
        <is>
          <t>Carrying amount</t>
        </is>
      </c>
      <c r="C15" s="5" t="n">
        <v>986837</v>
      </c>
      <c r="R15" s="5" t="n">
        <v>986837</v>
      </c>
      <c r="T15" s="6" t="n">
        <v>2260565</v>
      </c>
    </row>
    <row r="16">
      <c r="A16" s="4" t="inlineStr">
        <is>
          <t>Carrying amount</t>
        </is>
      </c>
      <c r="C16" s="6" t="n">
        <v>3799268</v>
      </c>
      <c r="E16" s="6" t="n">
        <v>250068</v>
      </c>
      <c r="F16" s="6" t="n">
        <v>402589</v>
      </c>
      <c r="G16" s="6" t="n">
        <v>201055</v>
      </c>
      <c r="H16" s="6" t="n">
        <v>500219</v>
      </c>
      <c r="J16" s="6" t="n">
        <v>500411</v>
      </c>
      <c r="K16" s="6" t="n">
        <v>300740</v>
      </c>
      <c r="L16" s="6" t="n">
        <v>300164</v>
      </c>
      <c r="M16" s="6" t="n">
        <v>201534</v>
      </c>
      <c r="N16" s="6" t="n">
        <v>100411</v>
      </c>
      <c r="R16" s="6" t="n">
        <v>3799268</v>
      </c>
    </row>
    <row r="17">
      <c r="A17" s="4" t="inlineStr">
        <is>
          <t>Conversion price</t>
        </is>
      </c>
      <c r="C17" s="7" t="n">
        <v>1.83</v>
      </c>
      <c r="E17" s="11" t="n">
        <v>1.5637</v>
      </c>
      <c r="F17" s="11" t="n">
        <v>1.5637</v>
      </c>
      <c r="G17" s="11" t="n">
        <v>2.0193</v>
      </c>
      <c r="H17" s="11" t="n">
        <v>2.0078</v>
      </c>
      <c r="J17" s="11" t="n">
        <v>2.006</v>
      </c>
      <c r="K17" s="11" t="n">
        <v>2.006</v>
      </c>
      <c r="L17" s="11" t="n">
        <v>1.9079</v>
      </c>
      <c r="M17" s="11" t="n">
        <v>1.9079</v>
      </c>
      <c r="N17" s="11" t="n">
        <v>1.9079</v>
      </c>
      <c r="R17" s="7" t="n">
        <v>1.83</v>
      </c>
      <c r="T17" s="7" t="n">
        <v>2.47</v>
      </c>
    </row>
    <row r="18">
      <c r="A18" s="4" t="inlineStr">
        <is>
          <t>Number of consecutive trading days</t>
        </is>
      </c>
      <c r="R18" s="5" t="n">
        <v>10</v>
      </c>
    </row>
    <row r="19">
      <c r="A19" s="4" t="inlineStr">
        <is>
          <t>Redemption premium</t>
        </is>
      </c>
      <c r="R19" s="4" t="inlineStr">
        <is>
          <t>15.00%</t>
        </is>
      </c>
    </row>
    <row r="20">
      <c r="A20" s="4" t="inlineStr">
        <is>
          <t>Principal amount converted</t>
        </is>
      </c>
      <c r="C20" s="6" t="n">
        <v>3750000</v>
      </c>
      <c r="E20" s="6" t="n">
        <v>250000</v>
      </c>
      <c r="F20" s="6" t="n">
        <v>400000</v>
      </c>
      <c r="G20" s="6" t="n">
        <v>200000</v>
      </c>
      <c r="H20" s="6" t="n">
        <v>500000</v>
      </c>
      <c r="J20" s="6" t="n">
        <v>500000</v>
      </c>
      <c r="K20" s="6" t="n">
        <v>300000</v>
      </c>
      <c r="L20" s="6" t="n">
        <v>300000</v>
      </c>
      <c r="M20" s="6" t="n">
        <v>200000</v>
      </c>
      <c r="N20" s="6" t="n">
        <v>100000</v>
      </c>
      <c r="R20" s="6" t="n">
        <v>3750000</v>
      </c>
    </row>
    <row r="21">
      <c r="A21" s="4" t="inlineStr">
        <is>
          <t>Principal amount outstanding</t>
        </is>
      </c>
      <c r="R21" s="5" t="n">
        <v>1250000</v>
      </c>
      <c r="T21" s="6" t="n">
        <v>3500000</v>
      </c>
    </row>
    <row r="22">
      <c r="A22" s="4" t="inlineStr">
        <is>
          <t>Accrued interest converted</t>
        </is>
      </c>
      <c r="C22" s="6" t="n">
        <v>49268</v>
      </c>
      <c r="E22" s="6" t="n">
        <v>69</v>
      </c>
      <c r="F22" s="6" t="n">
        <v>2589</v>
      </c>
      <c r="G22" s="6" t="n">
        <v>1055</v>
      </c>
      <c r="H22" s="6" t="n">
        <v>219</v>
      </c>
      <c r="J22" s="6" t="n">
        <v>411</v>
      </c>
      <c r="K22" s="6" t="n">
        <v>740</v>
      </c>
      <c r="L22" s="6" t="n">
        <v>164</v>
      </c>
      <c r="M22" s="6" t="n">
        <v>1534</v>
      </c>
      <c r="N22" s="6" t="n">
        <v>411</v>
      </c>
      <c r="R22" s="6" t="n">
        <v>49268</v>
      </c>
    </row>
    <row r="23">
      <c r="A23" s="4" t="inlineStr">
        <is>
          <t>Conversion shares</t>
        </is>
      </c>
      <c r="C23" s="5" t="n">
        <v>2074775</v>
      </c>
      <c r="E23" s="5" t="n">
        <v>159921</v>
      </c>
      <c r="F23" s="5" t="n">
        <v>257459</v>
      </c>
      <c r="G23" s="5" t="n">
        <v>99567</v>
      </c>
      <c r="H23" s="5" t="n">
        <v>249138</v>
      </c>
      <c r="J23" s="5" t="n">
        <v>249457</v>
      </c>
      <c r="K23" s="5" t="n">
        <v>149920</v>
      </c>
      <c r="L23" s="5" t="n">
        <v>157327</v>
      </c>
      <c r="M23" s="5" t="n">
        <v>105631</v>
      </c>
      <c r="N23" s="5" t="n">
        <v>52629</v>
      </c>
      <c r="R23" s="5" t="n">
        <v>2074775</v>
      </c>
    </row>
    <row r="24">
      <c r="A24" s="4" t="inlineStr">
        <is>
          <t>Convertible Debentures | Minimum</t>
        </is>
      </c>
    </row>
    <row r="25">
      <c r="A25" s="3" t="inlineStr">
        <is>
          <t>Debt Instrument [Line Items]</t>
        </is>
      </c>
    </row>
    <row r="26">
      <c r="A26" s="4" t="inlineStr">
        <is>
          <t>Conversion price</t>
        </is>
      </c>
      <c r="C26" s="11" t="n">
        <v>0.6175</v>
      </c>
      <c r="R26" s="11" t="n">
        <v>0.6175</v>
      </c>
    </row>
    <row r="27">
      <c r="A27" s="4" t="inlineStr">
        <is>
          <t>Convertible Debentures | Subsequent event</t>
        </is>
      </c>
    </row>
    <row r="28">
      <c r="A28" s="3" t="inlineStr">
        <is>
          <t>Debt Instrument [Line Items]</t>
        </is>
      </c>
    </row>
    <row r="29">
      <c r="A29" s="4" t="inlineStr">
        <is>
          <t>Conversion price</t>
        </is>
      </c>
      <c r="U29" s="7" t="n">
        <v>1.14</v>
      </c>
    </row>
    <row r="30">
      <c r="A30" s="4" t="inlineStr">
        <is>
          <t>Principal amount converted</t>
        </is>
      </c>
      <c r="B30" s="6" t="n">
        <v>1250000</v>
      </c>
    </row>
    <row r="31">
      <c r="A31" s="4" t="inlineStr">
        <is>
          <t>Accrued interest converted</t>
        </is>
      </c>
      <c r="B31" s="6" t="n">
        <v>9520</v>
      </c>
    </row>
    <row r="32">
      <c r="A32" s="4" t="inlineStr">
        <is>
          <t>Conversion shares</t>
        </is>
      </c>
      <c r="B32" s="5" t="n">
        <v>1107141</v>
      </c>
    </row>
    <row r="33">
      <c r="A33" s="4" t="inlineStr">
        <is>
          <t>Tranche 1</t>
        </is>
      </c>
    </row>
    <row r="34">
      <c r="A34" s="3" t="inlineStr">
        <is>
          <t>Debt Instrument [Line Items]</t>
        </is>
      </c>
    </row>
    <row r="35">
      <c r="A35" s="4" t="inlineStr">
        <is>
          <t>Net proceeds</t>
        </is>
      </c>
      <c r="Q35" s="5" t="n">
        <v>1269445</v>
      </c>
      <c r="R35" s="6" t="n">
        <v>1269445</v>
      </c>
    </row>
    <row r="36">
      <c r="A36" s="4" t="inlineStr">
        <is>
          <t>Principal Amount</t>
        </is>
      </c>
      <c r="C36" s="6" t="n">
        <v>1500000</v>
      </c>
      <c r="Q36" s="5" t="n">
        <v>1500000</v>
      </c>
      <c r="R36" s="5" t="n">
        <v>1500000</v>
      </c>
    </row>
    <row r="37">
      <c r="A37" s="4" t="inlineStr">
        <is>
          <t>Discount</t>
        </is>
      </c>
      <c r="C37" s="5" t="n">
        <v>-75000</v>
      </c>
      <c r="Q37" s="5" t="n">
        <v>-75000</v>
      </c>
      <c r="R37" s="5" t="n">
        <v>-75000</v>
      </c>
    </row>
    <row r="38">
      <c r="A38" s="4" t="inlineStr">
        <is>
          <t>Debt Issuance Costs - Cash</t>
        </is>
      </c>
      <c r="Q38" s="6" t="n">
        <v>-155555</v>
      </c>
    </row>
    <row r="39">
      <c r="A39" s="4" t="inlineStr">
        <is>
          <t>Debt Issuance Costs - Stock</t>
        </is>
      </c>
      <c r="R39" s="5" t="n">
        <v>-36900</v>
      </c>
    </row>
    <row r="40">
      <c r="A40" s="4" t="inlineStr">
        <is>
          <t>Beneficial conversion feature</t>
        </is>
      </c>
      <c r="R40" s="5" t="n">
        <v>-284052</v>
      </c>
    </row>
    <row r="41">
      <c r="A41" s="4" t="inlineStr">
        <is>
          <t>Carrying amount</t>
        </is>
      </c>
      <c r="C41" s="5" t="n">
        <v>1048217</v>
      </c>
      <c r="D41" s="6" t="n">
        <v>250034</v>
      </c>
      <c r="I41" s="6" t="n">
        <v>100192</v>
      </c>
      <c r="R41" s="5" t="n">
        <v>1048217</v>
      </c>
    </row>
    <row r="42">
      <c r="A42" s="4" t="inlineStr">
        <is>
          <t>Conversion price</t>
        </is>
      </c>
      <c r="D42" s="11" t="n">
        <v>1.5637</v>
      </c>
      <c r="I42" s="11" t="n">
        <v>2.0078</v>
      </c>
    </row>
    <row r="43">
      <c r="A43" s="4" t="inlineStr">
        <is>
          <t>Amortization expense</t>
        </is>
      </c>
      <c r="R43" s="5" t="n">
        <v>99724</v>
      </c>
    </row>
    <row r="44">
      <c r="A44" s="4" t="inlineStr">
        <is>
          <t>Principal amount converted</t>
        </is>
      </c>
      <c r="D44" s="6" t="n">
        <v>250000</v>
      </c>
      <c r="I44" s="6" t="n">
        <v>100000</v>
      </c>
    </row>
    <row r="45">
      <c r="A45" s="4" t="inlineStr">
        <is>
          <t>Accrued interest converted</t>
        </is>
      </c>
      <c r="D45" s="6" t="n">
        <v>34</v>
      </c>
      <c r="I45" s="6" t="n">
        <v>192</v>
      </c>
    </row>
    <row r="46">
      <c r="A46" s="4" t="inlineStr">
        <is>
          <t>Conversion shares</t>
        </is>
      </c>
      <c r="D46" s="5" t="n">
        <v>159899</v>
      </c>
      <c r="I46" s="5" t="n">
        <v>49901</v>
      </c>
    </row>
    <row r="47">
      <c r="A47" s="4" t="inlineStr">
        <is>
          <t>Tranche 2</t>
        </is>
      </c>
    </row>
    <row r="48">
      <c r="A48" s="3" t="inlineStr">
        <is>
          <t>Debt Instrument [Line Items]</t>
        </is>
      </c>
    </row>
    <row r="49">
      <c r="A49" s="4" t="inlineStr">
        <is>
          <t>Net proceeds</t>
        </is>
      </c>
      <c r="P49" s="6" t="n">
        <v>1692593</v>
      </c>
      <c r="R49" s="5" t="n">
        <v>1692593</v>
      </c>
    </row>
    <row r="50">
      <c r="A50" s="4" t="inlineStr">
        <is>
          <t>Principal Amount</t>
        </is>
      </c>
      <c r="C50" s="5" t="n">
        <v>2000000</v>
      </c>
      <c r="P50" s="5" t="n">
        <v>2000000</v>
      </c>
      <c r="R50" s="5" t="n">
        <v>2000000</v>
      </c>
    </row>
    <row r="51">
      <c r="A51" s="4" t="inlineStr">
        <is>
          <t>Discount</t>
        </is>
      </c>
      <c r="C51" s="5" t="n">
        <v>-100000</v>
      </c>
      <c r="P51" s="5" t="n">
        <v>-100000</v>
      </c>
      <c r="R51" s="5" t="n">
        <v>-100000</v>
      </c>
    </row>
    <row r="52">
      <c r="A52" s="4" t="inlineStr">
        <is>
          <t>Debt Issuance Costs - Cash</t>
        </is>
      </c>
      <c r="P52" s="6" t="n">
        <v>-207407</v>
      </c>
    </row>
    <row r="53">
      <c r="A53" s="4" t="inlineStr">
        <is>
          <t>Debt Issuance Costs - Stock</t>
        </is>
      </c>
      <c r="R53" s="5" t="n">
        <v>-49200</v>
      </c>
    </row>
    <row r="54">
      <c r="A54" s="4" t="inlineStr">
        <is>
          <t>Beneficial conversion feature</t>
        </is>
      </c>
      <c r="R54" s="5" t="n">
        <v>-378736</v>
      </c>
    </row>
    <row r="55">
      <c r="A55" s="4" t="inlineStr">
        <is>
          <t>Carrying amount</t>
        </is>
      </c>
      <c r="C55" s="5" t="n">
        <v>1284803</v>
      </c>
      <c r="D55" s="6" t="n">
        <v>278151</v>
      </c>
      <c r="I55" s="6" t="n">
        <v>413699</v>
      </c>
      <c r="R55" s="5" t="n">
        <v>1284803</v>
      </c>
    </row>
    <row r="56">
      <c r="A56" s="4" t="inlineStr">
        <is>
          <t>Conversion price</t>
        </is>
      </c>
      <c r="D56" s="11" t="n">
        <v>1.5637</v>
      </c>
      <c r="I56" s="11" t="n">
        <v>2.0078</v>
      </c>
    </row>
    <row r="57">
      <c r="A57" s="4" t="inlineStr">
        <is>
          <t>Amortization expense</t>
        </is>
      </c>
      <c r="R57" s="5" t="n">
        <v>20146</v>
      </c>
    </row>
    <row r="58">
      <c r="A58" s="4" t="inlineStr">
        <is>
          <t>Principal amount converted</t>
        </is>
      </c>
      <c r="D58" s="6" t="n">
        <v>250000</v>
      </c>
      <c r="I58" s="6" t="n">
        <v>400000</v>
      </c>
    </row>
    <row r="59">
      <c r="A59" s="4" t="inlineStr">
        <is>
          <t>Accrued interest converted</t>
        </is>
      </c>
      <c r="D59" s="6" t="n">
        <v>28151</v>
      </c>
      <c r="I59" s="6" t="n">
        <v>13699</v>
      </c>
    </row>
    <row r="60">
      <c r="A60" s="4" t="inlineStr">
        <is>
          <t>Conversion shares</t>
        </is>
      </c>
      <c r="D60" s="5" t="n">
        <v>177880</v>
      </c>
      <c r="I60" s="5" t="n">
        <v>206046</v>
      </c>
    </row>
    <row r="61">
      <c r="A61" s="4" t="inlineStr">
        <is>
          <t>Tranche 3</t>
        </is>
      </c>
    </row>
    <row r="62">
      <c r="A62" s="3" t="inlineStr">
        <is>
          <t>Debt Instrument [Line Items]</t>
        </is>
      </c>
    </row>
    <row r="63">
      <c r="A63" s="4" t="inlineStr">
        <is>
          <t>Net proceeds</t>
        </is>
      </c>
      <c r="O63" s="6" t="n">
        <v>1269445</v>
      </c>
      <c r="R63" s="5" t="n">
        <v>1269445</v>
      </c>
    </row>
    <row r="64">
      <c r="A64" s="4" t="inlineStr">
        <is>
          <t>Principal Amount</t>
        </is>
      </c>
      <c r="C64" s="5" t="n">
        <v>1500000</v>
      </c>
      <c r="O64" s="5" t="n">
        <v>1500000</v>
      </c>
      <c r="R64" s="5" t="n">
        <v>1500000</v>
      </c>
    </row>
    <row r="65">
      <c r="A65" s="4" t="inlineStr">
        <is>
          <t>Discount</t>
        </is>
      </c>
      <c r="C65" s="5" t="n">
        <v>-75000</v>
      </c>
      <c r="O65" s="5" t="n">
        <v>-75000</v>
      </c>
      <c r="R65" s="5" t="n">
        <v>-75000</v>
      </c>
    </row>
    <row r="66">
      <c r="A66" s="4" t="inlineStr">
        <is>
          <t>Debt Issuance Costs - Cash</t>
        </is>
      </c>
      <c r="O66" s="6" t="n">
        <v>-155555</v>
      </c>
    </row>
    <row r="67">
      <c r="A67" s="4" t="inlineStr">
        <is>
          <t>Debt Issuance Costs - Stock</t>
        </is>
      </c>
      <c r="R67" s="5" t="n">
        <v>-36900</v>
      </c>
    </row>
    <row r="68">
      <c r="A68" s="4" t="inlineStr">
        <is>
          <t>Beneficial conversion feature</t>
        </is>
      </c>
      <c r="R68" s="5" t="n">
        <v>-284052</v>
      </c>
    </row>
    <row r="69">
      <c r="A69" s="4" t="inlineStr">
        <is>
          <t>Carrying amount</t>
        </is>
      </c>
      <c r="C69" s="5" t="n">
        <v>948493</v>
      </c>
      <c r="R69" s="5" t="n">
        <v>948493</v>
      </c>
    </row>
    <row r="70">
      <c r="A70" s="4" t="inlineStr">
        <is>
          <t>Total</t>
        </is>
      </c>
    </row>
    <row r="71">
      <c r="A71" s="3" t="inlineStr">
        <is>
          <t>Debt Instrument [Line Items]</t>
        </is>
      </c>
    </row>
    <row r="72">
      <c r="A72" s="4" t="inlineStr">
        <is>
          <t>Net proceeds</t>
        </is>
      </c>
      <c r="R72" s="5" t="n">
        <v>4231483</v>
      </c>
    </row>
    <row r="73">
      <c r="A73" s="4" t="inlineStr">
        <is>
          <t>Principal Amount</t>
        </is>
      </c>
      <c r="C73" s="5" t="n">
        <v>5000000</v>
      </c>
      <c r="R73" s="5" t="n">
        <v>5000000</v>
      </c>
    </row>
    <row r="74">
      <c r="A74" s="4" t="inlineStr">
        <is>
          <t>Discount</t>
        </is>
      </c>
      <c r="C74" s="5" t="n">
        <v>-250000</v>
      </c>
      <c r="R74" s="5" t="n">
        <v>-250000</v>
      </c>
    </row>
    <row r="75">
      <c r="A75" s="4" t="inlineStr">
        <is>
          <t>Debt Issuance Costs - Stock</t>
        </is>
      </c>
      <c r="R75" s="5" t="n">
        <v>-123000</v>
      </c>
    </row>
    <row r="76">
      <c r="A76" s="4" t="inlineStr">
        <is>
          <t>Beneficial conversion feature</t>
        </is>
      </c>
      <c r="R76" s="5" t="n">
        <v>-946840</v>
      </c>
    </row>
    <row r="77">
      <c r="A77" s="4" t="inlineStr">
        <is>
          <t>Carrying amount</t>
        </is>
      </c>
      <c r="C77" s="6" t="n">
        <v>3281513</v>
      </c>
      <c r="R77" s="5" t="n">
        <v>3281513</v>
      </c>
    </row>
    <row r="78">
      <c r="A78" s="4" t="inlineStr">
        <is>
          <t>Amortization expense</t>
        </is>
      </c>
      <c r="R78" s="6" t="n">
        <v>1198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9" customWidth="1" min="1" max="1"/>
    <col width="13" customWidth="1" min="2" max="2"/>
    <col width="27" customWidth="1" min="3" max="3"/>
    <col width="15" customWidth="1" min="4" max="4"/>
    <col width="20" customWidth="1" min="5" max="5"/>
    <col width="27" customWidth="1" min="6" max="6"/>
    <col width="45" customWidth="1" min="7" max="7"/>
    <col width="48" customWidth="1" min="8" max="8"/>
    <col width="46" customWidth="1" min="9" max="9"/>
    <col width="13" customWidth="1" min="10" max="10"/>
  </cols>
  <sheetData>
    <row r="1">
      <c r="A1" s="1" t="inlineStr">
        <is>
          <t>Condensed Consolidated Statement of Equity - USD ($)</t>
        </is>
      </c>
      <c r="B1" s="2" t="inlineStr">
        <is>
          <t>Common Stock</t>
        </is>
      </c>
      <c r="C1" s="2" t="inlineStr">
        <is>
          <t>Additional Paid in Capital</t>
        </is>
      </c>
      <c r="D1" s="2" t="inlineStr">
        <is>
          <t>Offering Costs</t>
        </is>
      </c>
      <c r="E1" s="2" t="inlineStr">
        <is>
          <t>Accumulated Deficit</t>
        </is>
      </c>
      <c r="F1" s="2" t="inlineStr">
        <is>
          <t>Total Shareholders' Equity</t>
        </is>
      </c>
      <c r="G1" s="2" t="inlineStr">
        <is>
          <t>Noncontrolling InterestsHampton Inn Property</t>
        </is>
      </c>
      <c r="H1" s="2" t="inlineStr">
        <is>
          <t>Noncontrolling InterestsHanover Square Property</t>
        </is>
      </c>
      <c r="I1" s="2" t="inlineStr">
        <is>
          <t>Noncontrolling Interest Operating Partnership</t>
        </is>
      </c>
      <c r="J1" s="2" t="inlineStr">
        <is>
          <t>Total</t>
        </is>
      </c>
    </row>
    <row r="2">
      <c r="A2" s="4" t="inlineStr">
        <is>
          <t>Balance at Dec. 31, 2019</t>
        </is>
      </c>
      <c r="B2" s="6" t="n">
        <v>45001</v>
      </c>
      <c r="C2" s="6" t="n">
        <v>31702347</v>
      </c>
      <c r="D2" s="6" t="n">
        <v>-2992357</v>
      </c>
      <c r="E2" s="6" t="n">
        <v>-10555841</v>
      </c>
      <c r="F2" s="6" t="n">
        <v>18199150</v>
      </c>
      <c r="G2" s="6" t="n">
        <v>1282782</v>
      </c>
      <c r="H2" s="6" t="n">
        <v>540791</v>
      </c>
      <c r="I2" s="6" t="n">
        <v>830512</v>
      </c>
      <c r="J2" s="6" t="n">
        <v>20853235</v>
      </c>
    </row>
    <row r="3">
      <c r="A3" s="4" t="inlineStr">
        <is>
          <t>Balance (shares) at Dec. 31, 2019</t>
        </is>
      </c>
      <c r="B3" s="5" t="n">
        <v>4500144</v>
      </c>
    </row>
    <row r="4">
      <c r="A4" s="3" t="inlineStr">
        <is>
          <t>Increase (Decrease) in Stockholders' Equity [Roll Forward]</t>
        </is>
      </c>
    </row>
    <row r="5">
      <c r="A5" s="4" t="inlineStr">
        <is>
          <t>Share based compensation</t>
        </is>
      </c>
      <c r="B5" s="6" t="n">
        <v>2478</v>
      </c>
      <c r="C5" s="5" t="n">
        <v>567517</v>
      </c>
      <c r="F5" s="5" t="n">
        <v>569995</v>
      </c>
      <c r="J5" s="5" t="n">
        <v>569995</v>
      </c>
    </row>
    <row r="6">
      <c r="A6" s="4" t="inlineStr">
        <is>
          <t>Share based compensation (shares)</t>
        </is>
      </c>
      <c r="B6" s="5" t="n">
        <v>247824</v>
      </c>
    </row>
    <row r="7">
      <c r="A7" s="4" t="inlineStr">
        <is>
          <t>Net (loss) income</t>
        </is>
      </c>
      <c r="E7" s="5" t="n">
        <v>-1724293</v>
      </c>
      <c r="F7" s="5" t="n">
        <v>-1724293</v>
      </c>
      <c r="G7" s="5" t="n">
        <v>-84960</v>
      </c>
      <c r="H7" s="5" t="n">
        <v>4966</v>
      </c>
      <c r="I7" s="5" t="n">
        <v>-28893</v>
      </c>
      <c r="J7" s="5" t="n">
        <v>-1833180</v>
      </c>
    </row>
    <row r="8">
      <c r="A8" s="4" t="inlineStr">
        <is>
          <t>Dividends and distributions</t>
        </is>
      </c>
      <c r="E8" s="5" t="n">
        <v>-562537</v>
      </c>
      <c r="F8" s="5" t="n">
        <v>-562537</v>
      </c>
      <c r="H8" s="5" t="n">
        <v>-20800</v>
      </c>
      <c r="I8" s="5" t="n">
        <v>-27356</v>
      </c>
      <c r="J8" s="5" t="n">
        <v>-610693</v>
      </c>
    </row>
    <row r="9">
      <c r="A9" s="4" t="inlineStr">
        <is>
          <t>Non-controlling interests</t>
        </is>
      </c>
      <c r="G9" s="5" t="n">
        <v>-375400</v>
      </c>
      <c r="I9" s="5" t="n">
        <v>375400</v>
      </c>
    </row>
    <row r="10">
      <c r="A10" s="4" t="inlineStr">
        <is>
          <t>Balance at Mar. 31, 2020</t>
        </is>
      </c>
      <c r="B10" s="6" t="n">
        <v>47479</v>
      </c>
      <c r="C10" s="5" t="n">
        <v>32269864</v>
      </c>
      <c r="D10" s="5" t="n">
        <v>-2992357</v>
      </c>
      <c r="E10" s="5" t="n">
        <v>-12842671</v>
      </c>
      <c r="F10" s="5" t="n">
        <v>16482315</v>
      </c>
      <c r="G10" s="5" t="n">
        <v>822422</v>
      </c>
      <c r="H10" s="5" t="n">
        <v>524957</v>
      </c>
      <c r="I10" s="5" t="n">
        <v>1149663</v>
      </c>
      <c r="J10" s="5" t="n">
        <v>18979357</v>
      </c>
    </row>
    <row r="11">
      <c r="A11" s="4" t="inlineStr">
        <is>
          <t>Balance (shares) at Mar. 31, 2020</t>
        </is>
      </c>
      <c r="B11" s="5" t="n">
        <v>4747968</v>
      </c>
    </row>
    <row r="12">
      <c r="A12" s="4" t="inlineStr">
        <is>
          <t>Balance at Dec. 31, 2020</t>
        </is>
      </c>
      <c r="B12" s="6" t="n">
        <v>48032</v>
      </c>
      <c r="C12" s="5" t="n">
        <v>33105099</v>
      </c>
      <c r="D12" s="5" t="n">
        <v>-2992357</v>
      </c>
      <c r="E12" s="5" t="n">
        <v>-19298987</v>
      </c>
      <c r="F12" s="5" t="n">
        <v>10861787</v>
      </c>
      <c r="G12" s="5" t="n">
        <v>-224383</v>
      </c>
      <c r="H12" s="5" t="n">
        <v>189784</v>
      </c>
      <c r="I12" s="5" t="n">
        <v>882555</v>
      </c>
      <c r="J12" s="5" t="n">
        <v>11709743</v>
      </c>
    </row>
    <row r="13">
      <c r="A13" s="4" t="inlineStr">
        <is>
          <t>Balance (shares) at Dec. 31, 2020</t>
        </is>
      </c>
      <c r="B13" s="5" t="n">
        <v>4803287</v>
      </c>
    </row>
    <row r="14">
      <c r="A14" s="3" t="inlineStr">
        <is>
          <t>Increase (Decrease) in Stockholders' Equity [Roll Forward]</t>
        </is>
      </c>
    </row>
    <row r="15">
      <c r="A15" s="4" t="inlineStr">
        <is>
          <t>Common stock issuances</t>
        </is>
      </c>
      <c r="B15" s="6" t="n">
        <v>20748</v>
      </c>
      <c r="C15" s="5" t="n">
        <v>3778520</v>
      </c>
      <c r="F15" s="5" t="n">
        <v>3799268</v>
      </c>
      <c r="J15" s="5" t="n">
        <v>3799268</v>
      </c>
    </row>
    <row r="16">
      <c r="A16" s="4" t="inlineStr">
        <is>
          <t>Common stock issuances (shares)</t>
        </is>
      </c>
      <c r="B16" s="5" t="n">
        <v>2074933</v>
      </c>
    </row>
    <row r="17">
      <c r="A17" s="4" t="inlineStr">
        <is>
          <t>Share based compensation</t>
        </is>
      </c>
      <c r="B17" s="6" t="n">
        <v>673</v>
      </c>
      <c r="C17" s="5" t="n">
        <v>149308</v>
      </c>
      <c r="F17" s="5" t="n">
        <v>149981</v>
      </c>
      <c r="J17" s="5" t="n">
        <v>149981</v>
      </c>
    </row>
    <row r="18">
      <c r="A18" s="4" t="inlineStr">
        <is>
          <t>Share based compensation (shares)</t>
        </is>
      </c>
      <c r="B18" s="5" t="n">
        <v>67256</v>
      </c>
    </row>
    <row r="19">
      <c r="A19" s="4" t="inlineStr">
        <is>
          <t>Convertible debenture beneficial conversion feature</t>
        </is>
      </c>
      <c r="C19" s="5" t="n">
        <v>284052</v>
      </c>
      <c r="F19" s="5" t="n">
        <v>284052</v>
      </c>
      <c r="J19" s="5" t="n">
        <v>284052</v>
      </c>
    </row>
    <row r="20">
      <c r="A20" s="4" t="inlineStr">
        <is>
          <t>Offering costs</t>
        </is>
      </c>
      <c r="D20" s="5" t="n">
        <v>-66202</v>
      </c>
      <c r="F20" s="5" t="n">
        <v>-66202</v>
      </c>
      <c r="J20" s="5" t="n">
        <v>-66202</v>
      </c>
    </row>
    <row r="21">
      <c r="A21" s="4" t="inlineStr">
        <is>
          <t>Net (loss) income</t>
        </is>
      </c>
      <c r="E21" s="5" t="n">
        <v>-2277524</v>
      </c>
      <c r="F21" s="5" t="n">
        <v>-2277524</v>
      </c>
      <c r="G21" s="5" t="n">
        <v>-25238</v>
      </c>
      <c r="H21" s="5" t="n">
        <v>-7020</v>
      </c>
      <c r="I21" s="5" t="n">
        <v>2040</v>
      </c>
      <c r="J21" s="5" t="n">
        <v>-2307742</v>
      </c>
    </row>
    <row r="22">
      <c r="A22" s="4" t="inlineStr">
        <is>
          <t>Dividends and distributions</t>
        </is>
      </c>
      <c r="H22" s="5" t="n">
        <v>-12000</v>
      </c>
      <c r="J22" s="5" t="n">
        <v>-12000</v>
      </c>
    </row>
    <row r="23">
      <c r="A23" s="4" t="inlineStr">
        <is>
          <t>Balance at Mar. 31, 2021</t>
        </is>
      </c>
      <c r="B23" s="6" t="n">
        <v>69453</v>
      </c>
      <c r="C23" s="6" t="n">
        <v>37316979</v>
      </c>
      <c r="D23" s="6" t="n">
        <v>-3058559</v>
      </c>
      <c r="E23" s="6" t="n">
        <v>-21576511</v>
      </c>
      <c r="F23" s="6" t="n">
        <v>12751362</v>
      </c>
      <c r="G23" s="6" t="n">
        <v>-249621</v>
      </c>
      <c r="H23" s="6" t="n">
        <v>170764</v>
      </c>
      <c r="I23" s="6" t="n">
        <v>884595</v>
      </c>
      <c r="J23" s="6" t="n">
        <v>13557100</v>
      </c>
    </row>
    <row r="24">
      <c r="A24" s="4" t="inlineStr">
        <is>
          <t>Balance (shares) at Mar. 31, 2021</t>
        </is>
      </c>
      <c r="B24" s="5" t="n">
        <v>6945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Payable - Reconciliation of Carrying Amount (Details) - USD ($)</t>
        </is>
      </c>
      <c r="B1" s="2" t="inlineStr">
        <is>
          <t>3 Months Ended</t>
        </is>
      </c>
    </row>
    <row r="2">
      <c r="B2" s="2" t="inlineStr">
        <is>
          <t>Mar. 31, 2021</t>
        </is>
      </c>
      <c r="C2" s="2" t="inlineStr">
        <is>
          <t>Mar. 12, 2021</t>
        </is>
      </c>
      <c r="D2" s="2" t="inlineStr">
        <is>
          <t>Mar. 11, 2021</t>
        </is>
      </c>
      <c r="E2" s="2" t="inlineStr">
        <is>
          <t>Mar. 10, 2021</t>
        </is>
      </c>
      <c r="F2" s="2" t="inlineStr">
        <is>
          <t>Feb. 17, 2021</t>
        </is>
      </c>
      <c r="G2" s="2" t="inlineStr">
        <is>
          <t>Feb. 10, 2021</t>
        </is>
      </c>
      <c r="H2" s="2" t="inlineStr">
        <is>
          <t>Feb. 09, 2021</t>
        </is>
      </c>
      <c r="I2" s="2" t="inlineStr">
        <is>
          <t>Jan. 26, 2021</t>
        </is>
      </c>
      <c r="J2" s="2" t="inlineStr">
        <is>
          <t>Jan. 21, 2021</t>
        </is>
      </c>
      <c r="K2" s="2" t="inlineStr">
        <is>
          <t>Jan. 15, 2021</t>
        </is>
      </c>
      <c r="L2" s="2" t="inlineStr">
        <is>
          <t>Jan. 14, 2021</t>
        </is>
      </c>
      <c r="M2" s="2" t="inlineStr">
        <is>
          <t>Jan. 06, 2021</t>
        </is>
      </c>
      <c r="N2" s="2" t="inlineStr">
        <is>
          <t>Dec. 31, 2020</t>
        </is>
      </c>
    </row>
    <row r="3">
      <c r="A3" s="3" t="inlineStr">
        <is>
          <t>Debt Instrument [Line Items]</t>
        </is>
      </c>
    </row>
    <row r="4">
      <c r="A4" s="4" t="inlineStr">
        <is>
          <t>Carrying amount</t>
        </is>
      </c>
      <c r="B4" s="6" t="n">
        <v>986837</v>
      </c>
      <c r="N4" s="6" t="n">
        <v>2260565</v>
      </c>
    </row>
    <row r="5">
      <c r="A5" s="4" t="inlineStr">
        <is>
          <t>Convertible Debentures</t>
        </is>
      </c>
    </row>
    <row r="6">
      <c r="A6" s="3" t="inlineStr">
        <is>
          <t>Debt Instrument [Line Items]</t>
        </is>
      </c>
    </row>
    <row r="7">
      <c r="A7" s="4" t="inlineStr">
        <is>
          <t>Carrying amount</t>
        </is>
      </c>
      <c r="B7" s="5" t="n">
        <v>3799268</v>
      </c>
      <c r="D7" s="6" t="n">
        <v>250068</v>
      </c>
      <c r="E7" s="6" t="n">
        <v>402589</v>
      </c>
      <c r="F7" s="6" t="n">
        <v>201055</v>
      </c>
      <c r="G7" s="6" t="n">
        <v>500219</v>
      </c>
      <c r="I7" s="6" t="n">
        <v>500411</v>
      </c>
      <c r="J7" s="6" t="n">
        <v>300740</v>
      </c>
      <c r="K7" s="6" t="n">
        <v>300164</v>
      </c>
      <c r="L7" s="6" t="n">
        <v>201534</v>
      </c>
      <c r="M7" s="6" t="n">
        <v>100411</v>
      </c>
    </row>
    <row r="8">
      <c r="A8" s="4" t="inlineStr">
        <is>
          <t>Tranche 1</t>
        </is>
      </c>
    </row>
    <row r="9">
      <c r="A9" s="3" t="inlineStr">
        <is>
          <t>Debt Instrument [Line Items]</t>
        </is>
      </c>
    </row>
    <row r="10">
      <c r="A10" s="4" t="inlineStr">
        <is>
          <t>Carrying amount</t>
        </is>
      </c>
      <c r="B10" s="5" t="n">
        <v>1048217</v>
      </c>
      <c r="C10" s="6" t="n">
        <v>250034</v>
      </c>
      <c r="H10" s="6" t="n">
        <v>100192</v>
      </c>
    </row>
    <row r="11">
      <c r="A11" s="4" t="inlineStr">
        <is>
          <t>Amortization of Discount, Issuance Costs and Beneficial Conversion Feature</t>
        </is>
      </c>
      <c r="B11" s="5" t="n">
        <v>130951</v>
      </c>
    </row>
    <row r="12">
      <c r="A12" s="4" t="inlineStr">
        <is>
          <t>Conversions of Principal Balance Of Convertible Debentures</t>
        </is>
      </c>
      <c r="B12" s="5" t="n">
        <v>-250000</v>
      </c>
    </row>
    <row r="13">
      <c r="A13" s="4" t="inlineStr">
        <is>
          <t>Write-off of unamortized Issuance Costs and Beneficial Conversion</t>
        </is>
      </c>
      <c r="B13" s="5" t="n">
        <v>57669</v>
      </c>
    </row>
    <row r="14">
      <c r="A14" s="4" t="inlineStr">
        <is>
          <t>Balance</t>
        </is>
      </c>
      <c r="B14" s="5" t="n">
        <v>986837</v>
      </c>
    </row>
    <row r="15">
      <c r="A15" s="4" t="inlineStr">
        <is>
          <t>Tranche 2</t>
        </is>
      </c>
    </row>
    <row r="16">
      <c r="A16" s="3" t="inlineStr">
        <is>
          <t>Debt Instrument [Line Items]</t>
        </is>
      </c>
    </row>
    <row r="17">
      <c r="A17" s="4" t="inlineStr">
        <is>
          <t>Carrying amount</t>
        </is>
      </c>
      <c r="B17" s="5" t="n">
        <v>1284803</v>
      </c>
      <c r="C17" s="6" t="n">
        <v>278151</v>
      </c>
      <c r="H17" s="6" t="n">
        <v>413699</v>
      </c>
    </row>
    <row r="18">
      <c r="A18" s="4" t="inlineStr">
        <is>
          <t>Amortization of Discount, Issuance Costs and Beneficial Conversion Feature</t>
        </is>
      </c>
      <c r="B18" s="5" t="n">
        <v>107733</v>
      </c>
    </row>
    <row r="19">
      <c r="A19" s="4" t="inlineStr">
        <is>
          <t>Conversions of Principal Balance Of Convertible Debentures</t>
        </is>
      </c>
      <c r="B19" s="5" t="n">
        <v>-2000000</v>
      </c>
    </row>
    <row r="20">
      <c r="A20" s="4" t="inlineStr">
        <is>
          <t>Write-off of unamortized Issuance Costs and Beneficial Conversion</t>
        </is>
      </c>
      <c r="B20" s="5" t="n">
        <v>607464</v>
      </c>
    </row>
    <row r="21">
      <c r="A21" s="4" t="inlineStr">
        <is>
          <t>Balance</t>
        </is>
      </c>
      <c r="B21" s="5" t="n">
        <v>0</v>
      </c>
    </row>
    <row r="22">
      <c r="A22" s="4" t="inlineStr">
        <is>
          <t>Tranche 3</t>
        </is>
      </c>
    </row>
    <row r="23">
      <c r="A23" s="3" t="inlineStr">
        <is>
          <t>Debt Instrument [Line Items]</t>
        </is>
      </c>
    </row>
    <row r="24">
      <c r="A24" s="4" t="inlineStr">
        <is>
          <t>Carrying amount</t>
        </is>
      </c>
      <c r="B24" s="5" t="n">
        <v>948493</v>
      </c>
    </row>
    <row r="25">
      <c r="A25" s="4" t="inlineStr">
        <is>
          <t>Amortization of Discount, Issuance Costs and Beneficial Conversion Feature</t>
        </is>
      </c>
      <c r="B25" s="5" t="n">
        <v>23873</v>
      </c>
    </row>
    <row r="26">
      <c r="A26" s="4" t="inlineStr">
        <is>
          <t>Conversions of Principal Balance Of Convertible Debentures</t>
        </is>
      </c>
      <c r="B26" s="5" t="n">
        <v>-1500000</v>
      </c>
    </row>
    <row r="27">
      <c r="A27" s="4" t="inlineStr">
        <is>
          <t>Write-off of unamortized Issuance Costs and Beneficial Conversion</t>
        </is>
      </c>
      <c r="B27" s="5" t="n">
        <v>527634</v>
      </c>
    </row>
    <row r="28">
      <c r="A28" s="4" t="inlineStr">
        <is>
          <t>Balance</t>
        </is>
      </c>
      <c r="B28" s="5" t="n">
        <v>0</v>
      </c>
    </row>
    <row r="29">
      <c r="A29" s="4" t="inlineStr">
        <is>
          <t>Total</t>
        </is>
      </c>
    </row>
    <row r="30">
      <c r="A30" s="3" t="inlineStr">
        <is>
          <t>Debt Instrument [Line Items]</t>
        </is>
      </c>
    </row>
    <row r="31">
      <c r="A31" s="4" t="inlineStr">
        <is>
          <t>Carrying amount</t>
        </is>
      </c>
      <c r="B31" s="5" t="n">
        <v>3281513</v>
      </c>
    </row>
    <row r="32">
      <c r="A32" s="4" t="inlineStr">
        <is>
          <t>Amortization of Discount, Issuance Costs and Beneficial Conversion Feature</t>
        </is>
      </c>
      <c r="B32" s="5" t="n">
        <v>262557</v>
      </c>
    </row>
    <row r="33">
      <c r="A33" s="4" t="inlineStr">
        <is>
          <t>Conversions of Principal Balance Of Convertible Debentures</t>
        </is>
      </c>
      <c r="B33" s="5" t="n">
        <v>-3750000</v>
      </c>
    </row>
    <row r="34">
      <c r="A34" s="4" t="inlineStr">
        <is>
          <t>Write-off of unamortized Issuance Costs and Beneficial Conversion</t>
        </is>
      </c>
      <c r="B34" s="5" t="n">
        <v>1192767</v>
      </c>
    </row>
    <row r="35">
      <c r="A35" s="4" t="inlineStr">
        <is>
          <t>Balance</t>
        </is>
      </c>
      <c r="B35" s="6" t="n">
        <v>9868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 Interest expense (Details) - USD ($)</t>
        </is>
      </c>
      <c r="B1" s="2" t="inlineStr">
        <is>
          <t>3 Months Ended</t>
        </is>
      </c>
    </row>
    <row r="2">
      <c r="B2" s="2" t="inlineStr">
        <is>
          <t>Mar. 31, 2021</t>
        </is>
      </c>
      <c r="C2" s="2" t="inlineStr">
        <is>
          <t>Mar. 31, 2020</t>
        </is>
      </c>
    </row>
    <row r="3">
      <c r="A3" s="3" t="inlineStr">
        <is>
          <t>Debt Instrument [Line Items]</t>
        </is>
      </c>
    </row>
    <row r="4">
      <c r="A4" s="4" t="inlineStr">
        <is>
          <t>Mortgage Interest Expense</t>
        </is>
      </c>
      <c r="B4" s="6" t="n">
        <v>739264</v>
      </c>
      <c r="C4" s="6" t="n">
        <v>744155</v>
      </c>
    </row>
    <row r="5">
      <c r="A5" s="4" t="inlineStr">
        <is>
          <t>Amortization of capitalized issuance costs</t>
        </is>
      </c>
      <c r="B5" s="5" t="n">
        <v>1548963</v>
      </c>
    </row>
    <row r="6">
      <c r="A6" s="4" t="inlineStr">
        <is>
          <t>Other interest expense</t>
        </is>
      </c>
      <c r="B6" s="5" t="n">
        <v>145905</v>
      </c>
      <c r="C6" s="5" t="n">
        <v>71333</v>
      </c>
    </row>
    <row r="7">
      <c r="A7" s="4" t="inlineStr">
        <is>
          <t>Interest Expense, Total</t>
        </is>
      </c>
      <c r="B7" s="5" t="n">
        <v>2434132</v>
      </c>
      <c r="C7" s="5" t="n">
        <v>918132</v>
      </c>
    </row>
    <row r="8">
      <c r="A8" s="4" t="inlineStr">
        <is>
          <t>Amortization and preferred stock dividends on mandatorily redeemable preferred stock</t>
        </is>
      </c>
    </row>
    <row r="9">
      <c r="A9" s="3" t="inlineStr">
        <is>
          <t>Debt Instrument [Line Items]</t>
        </is>
      </c>
    </row>
    <row r="10">
      <c r="A10" s="4" t="inlineStr">
        <is>
          <t>Amortization of capitalized issuance costs</t>
        </is>
      </c>
      <c r="B10" s="5" t="n">
        <v>49449</v>
      </c>
    </row>
    <row r="11">
      <c r="A11" s="4" t="inlineStr">
        <is>
          <t>Other interest expense</t>
        </is>
      </c>
      <c r="B11" s="5" t="n">
        <v>100000</v>
      </c>
      <c r="C11" s="5" t="n">
        <v>44444</v>
      </c>
    </row>
    <row r="12">
      <c r="A12" s="4" t="inlineStr">
        <is>
          <t>Interest Expense, Total</t>
        </is>
      </c>
      <c r="B12" s="5" t="n">
        <v>149449</v>
      </c>
      <c r="C12" s="5" t="n">
        <v>64743</v>
      </c>
    </row>
    <row r="13">
      <c r="A13" s="4" t="inlineStr">
        <is>
          <t>Line of credit, short term</t>
        </is>
      </c>
    </row>
    <row r="14">
      <c r="A14" s="3" t="inlineStr">
        <is>
          <t>Debt Instrument [Line Items]</t>
        </is>
      </c>
    </row>
    <row r="15">
      <c r="A15" s="4" t="inlineStr">
        <is>
          <t>Amortization of capitalized issuance costs</t>
        </is>
      </c>
      <c r="C15" s="5" t="n">
        <v>10000</v>
      </c>
    </row>
    <row r="16">
      <c r="A16" s="4" t="inlineStr">
        <is>
          <t>Other interest expense</t>
        </is>
      </c>
      <c r="B16" s="5" t="n">
        <v>2744</v>
      </c>
      <c r="C16" s="5" t="n">
        <v>13572</v>
      </c>
    </row>
    <row r="17">
      <c r="A17" s="4" t="inlineStr">
        <is>
          <t>Interest Expense, Total</t>
        </is>
      </c>
      <c r="B17" s="5" t="n">
        <v>2744</v>
      </c>
      <c r="C17" s="5" t="n">
        <v>23572</v>
      </c>
    </row>
    <row r="18">
      <c r="A18" s="4" t="inlineStr">
        <is>
          <t>Related Party Notes Payable Short Term</t>
        </is>
      </c>
    </row>
    <row r="19">
      <c r="A19" s="3" t="inlineStr">
        <is>
          <t>Debt Instrument [Line Items]</t>
        </is>
      </c>
    </row>
    <row r="20">
      <c r="A20" s="4" t="inlineStr">
        <is>
          <t>Other interest expense</t>
        </is>
      </c>
      <c r="C20" s="5" t="n">
        <v>5835</v>
      </c>
    </row>
    <row r="21">
      <c r="A21" s="4" t="inlineStr">
        <is>
          <t>Interest Expense, Total</t>
        </is>
      </c>
      <c r="C21" s="5" t="n">
        <v>5835</v>
      </c>
    </row>
    <row r="22">
      <c r="A22" s="4" t="inlineStr">
        <is>
          <t>Amortization and interest on convertible debentures</t>
        </is>
      </c>
    </row>
    <row r="23">
      <c r="A23" s="3" t="inlineStr">
        <is>
          <t>Debt Instrument [Line Items]</t>
        </is>
      </c>
    </row>
    <row r="24">
      <c r="A24" s="4" t="inlineStr">
        <is>
          <t>Amortization of capitalized issuance costs</t>
        </is>
      </c>
      <c r="B24" s="5" t="n">
        <v>1455324</v>
      </c>
    </row>
    <row r="25">
      <c r="A25" s="4" t="inlineStr">
        <is>
          <t>Other interest expense</t>
        </is>
      </c>
      <c r="B25" s="5" t="n">
        <v>36219</v>
      </c>
    </row>
    <row r="26">
      <c r="A26" s="4" t="inlineStr">
        <is>
          <t>Interest Expense, Total</t>
        </is>
      </c>
      <c r="B26" s="5" t="n">
        <v>1491543</v>
      </c>
    </row>
    <row r="27">
      <c r="A27" s="4" t="inlineStr">
        <is>
          <t>Other Interest Payable [Member]</t>
        </is>
      </c>
    </row>
    <row r="28">
      <c r="A28" s="3" t="inlineStr">
        <is>
          <t>Debt Instrument [Line Items]</t>
        </is>
      </c>
    </row>
    <row r="29">
      <c r="A29" s="4" t="inlineStr">
        <is>
          <t>Other interest expense</t>
        </is>
      </c>
      <c r="B29" s="5" t="n">
        <v>988</v>
      </c>
      <c r="C29" s="5" t="n">
        <v>1504</v>
      </c>
    </row>
    <row r="30">
      <c r="A30" s="4" t="inlineStr">
        <is>
          <t>Interest Expense, Total</t>
        </is>
      </c>
      <c r="B30" s="5" t="n">
        <v>988</v>
      </c>
      <c r="C30" s="5" t="n">
        <v>1504</v>
      </c>
    </row>
    <row r="31">
      <c r="A31" s="4" t="inlineStr">
        <is>
          <t>Preferred Stock</t>
        </is>
      </c>
    </row>
    <row r="32">
      <c r="A32" s="3" t="inlineStr">
        <is>
          <t>Debt Instrument [Line Items]</t>
        </is>
      </c>
    </row>
    <row r="33">
      <c r="A33" s="4" t="inlineStr">
        <is>
          <t>Amortization of capitalized issuance costs</t>
        </is>
      </c>
      <c r="C33" s="5" t="n">
        <v>102644</v>
      </c>
    </row>
    <row r="34">
      <c r="A34" s="4" t="inlineStr">
        <is>
          <t>Preferred Stock | Amortization and preferred stock dividends on mandatorily redeemable preferred stock</t>
        </is>
      </c>
    </row>
    <row r="35">
      <c r="A35" s="3" t="inlineStr">
        <is>
          <t>Debt Instrument [Line Items]</t>
        </is>
      </c>
    </row>
    <row r="36">
      <c r="A36" s="4" t="inlineStr">
        <is>
          <t>Amortization of capitalized issuance costs</t>
        </is>
      </c>
      <c r="C36" s="5" t="n">
        <v>20299</v>
      </c>
    </row>
    <row r="37">
      <c r="A37" s="4" t="inlineStr">
        <is>
          <t>Franklin Square Property</t>
        </is>
      </c>
    </row>
    <row r="38">
      <c r="A38" s="3" t="inlineStr">
        <is>
          <t>Debt Instrument [Line Items]</t>
        </is>
      </c>
    </row>
    <row r="39">
      <c r="A39" s="4" t="inlineStr">
        <is>
          <t>Mortgage Interest Expense</t>
        </is>
      </c>
      <c r="B39" s="5" t="n">
        <v>167731</v>
      </c>
      <c r="C39" s="5" t="n">
        <v>169595</v>
      </c>
    </row>
    <row r="40">
      <c r="A40" s="4" t="inlineStr">
        <is>
          <t>Amortization of capitalized issuance costs</t>
        </is>
      </c>
      <c r="B40" s="5" t="n">
        <v>2322</v>
      </c>
      <c r="C40" s="5" t="n">
        <v>4638</v>
      </c>
    </row>
    <row r="41">
      <c r="A41" s="4" t="inlineStr">
        <is>
          <t>Interest Expense, Total</t>
        </is>
      </c>
      <c r="B41" s="5" t="n">
        <v>170053</v>
      </c>
      <c r="C41" s="5" t="n">
        <v>174233</v>
      </c>
    </row>
    <row r="42">
      <c r="A42" s="4" t="inlineStr">
        <is>
          <t>Hanover Square Property</t>
        </is>
      </c>
    </row>
    <row r="43">
      <c r="A43" s="3" t="inlineStr">
        <is>
          <t>Debt Instrument [Line Items]</t>
        </is>
      </c>
    </row>
    <row r="44">
      <c r="A44" s="4" t="inlineStr">
        <is>
          <t>Mortgage Interest Expense</t>
        </is>
      </c>
      <c r="B44" s="5" t="n">
        <v>110832</v>
      </c>
      <c r="C44" s="5" t="n">
        <v>103684</v>
      </c>
    </row>
    <row r="45">
      <c r="A45" s="4" t="inlineStr">
        <is>
          <t>Amortization of capitalized issuance costs</t>
        </is>
      </c>
      <c r="B45" s="5" t="n">
        <v>3234</v>
      </c>
      <c r="C45" s="5" t="n">
        <v>3183</v>
      </c>
    </row>
    <row r="46">
      <c r="A46" s="4" t="inlineStr">
        <is>
          <t>Interest Expense, Total</t>
        </is>
      </c>
      <c r="B46" s="5" t="n">
        <v>114066</v>
      </c>
      <c r="C46" s="5" t="n">
        <v>106867</v>
      </c>
    </row>
    <row r="47">
      <c r="A47" s="4" t="inlineStr">
        <is>
          <t>Hampton Inn Property</t>
        </is>
      </c>
    </row>
    <row r="48">
      <c r="A48" s="3" t="inlineStr">
        <is>
          <t>Debt Instrument [Line Items]</t>
        </is>
      </c>
    </row>
    <row r="49">
      <c r="A49" s="4" t="inlineStr">
        <is>
          <t>Mortgage Interest Expense</t>
        </is>
      </c>
      <c r="B49" s="5" t="n">
        <v>169000</v>
      </c>
      <c r="C49" s="5" t="n">
        <v>174929</v>
      </c>
    </row>
    <row r="50">
      <c r="A50" s="4" t="inlineStr">
        <is>
          <t>Amortization of capitalized issuance costs</t>
        </is>
      </c>
      <c r="B50" s="5" t="n">
        <v>9000</v>
      </c>
      <c r="C50" s="5" t="n">
        <v>34890</v>
      </c>
    </row>
    <row r="51">
      <c r="A51" s="4" t="inlineStr">
        <is>
          <t>Other interest expense</t>
        </is>
      </c>
      <c r="B51" s="5" t="n">
        <v>4378</v>
      </c>
      <c r="C51" s="5" t="n">
        <v>3987</v>
      </c>
    </row>
    <row r="52">
      <c r="A52" s="4" t="inlineStr">
        <is>
          <t>Interest Expense, Total</t>
        </is>
      </c>
      <c r="B52" s="5" t="n">
        <v>182378</v>
      </c>
      <c r="C52" s="5" t="n">
        <v>213806</v>
      </c>
    </row>
    <row r="53">
      <c r="A53" s="4" t="inlineStr">
        <is>
          <t>Ashley Plaza Property</t>
        </is>
      </c>
    </row>
    <row r="54">
      <c r="A54" s="3" t="inlineStr">
        <is>
          <t>Debt Instrument [Line Items]</t>
        </is>
      </c>
    </row>
    <row r="55">
      <c r="A55" s="4" t="inlineStr">
        <is>
          <t>Mortgage Interest Expense</t>
        </is>
      </c>
      <c r="B55" s="5" t="n">
        <v>106086</v>
      </c>
      <c r="C55" s="5" t="n">
        <v>108064</v>
      </c>
    </row>
    <row r="56">
      <c r="A56" s="4" t="inlineStr">
        <is>
          <t>Amortization of capitalized issuance costs</t>
        </is>
      </c>
      <c r="B56" s="5" t="n">
        <v>4359</v>
      </c>
      <c r="C56" s="5" t="n">
        <v>4359</v>
      </c>
    </row>
    <row r="57">
      <c r="A57" s="4" t="inlineStr">
        <is>
          <t>Interest Expense, Total</t>
        </is>
      </c>
      <c r="B57" s="5" t="n">
        <v>110445</v>
      </c>
      <c r="C57" s="5" t="n">
        <v>112423</v>
      </c>
    </row>
    <row r="58">
      <c r="A58" s="4" t="inlineStr">
        <is>
          <t>Clemson Best Western Property</t>
        </is>
      </c>
    </row>
    <row r="59">
      <c r="A59" s="3" t="inlineStr">
        <is>
          <t>Debt Instrument [Line Items]</t>
        </is>
      </c>
    </row>
    <row r="60">
      <c r="A60" s="4" t="inlineStr">
        <is>
          <t>Mortgage Interest Expense</t>
        </is>
      </c>
      <c r="B60" s="5" t="n">
        <v>138531</v>
      </c>
      <c r="C60" s="5" t="n">
        <v>140070</v>
      </c>
    </row>
    <row r="61">
      <c r="A61" s="4" t="inlineStr">
        <is>
          <t>Amortization of capitalized issuance costs</t>
        </is>
      </c>
      <c r="B61" s="5" t="n">
        <v>22437</v>
      </c>
      <c r="C61" s="5" t="n">
        <v>22437</v>
      </c>
    </row>
    <row r="62">
      <c r="A62" s="4" t="inlineStr">
        <is>
          <t>Other interest expense</t>
        </is>
      </c>
      <c r="B62" s="5" t="n">
        <v>1576</v>
      </c>
      <c r="C62" s="5" t="n">
        <v>1991</v>
      </c>
    </row>
    <row r="63">
      <c r="A63" s="4" t="inlineStr">
        <is>
          <t>Interest Expense, Total</t>
        </is>
      </c>
      <c r="B63" s="5" t="n">
        <v>162544</v>
      </c>
      <c r="C63" s="5" t="n">
        <v>164498</v>
      </c>
    </row>
    <row r="64">
      <c r="A64" s="4" t="inlineStr">
        <is>
          <t>Brookfield Center Property</t>
        </is>
      </c>
    </row>
    <row r="65">
      <c r="A65" s="3" t="inlineStr">
        <is>
          <t>Debt Instrument [Line Items]</t>
        </is>
      </c>
    </row>
    <row r="66">
      <c r="A66" s="4" t="inlineStr">
        <is>
          <t>Mortgage Interest Expense</t>
        </is>
      </c>
      <c r="B66" s="5" t="n">
        <v>47084</v>
      </c>
      <c r="C66" s="5" t="n">
        <v>47813</v>
      </c>
    </row>
    <row r="67">
      <c r="A67" s="4" t="inlineStr">
        <is>
          <t>Amortization of capitalized issuance costs</t>
        </is>
      </c>
      <c r="B67" s="5" t="n">
        <v>2838</v>
      </c>
      <c r="C67" s="5" t="n">
        <v>2838</v>
      </c>
    </row>
    <row r="68">
      <c r="A68" s="4" t="inlineStr">
        <is>
          <t>Interest Expense, Total</t>
        </is>
      </c>
      <c r="B68" s="6" t="n">
        <v>49922</v>
      </c>
      <c r="C68" s="6" t="n">
        <v>506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Interest accrued and accumulated amortization of capitalized issuance costs (Details) - USD ($)</t>
        </is>
      </c>
      <c r="B1" s="2" t="inlineStr">
        <is>
          <t>Mar. 31, 2021</t>
        </is>
      </c>
      <c r="C1" s="2" t="inlineStr">
        <is>
          <t>Dec. 31, 2020</t>
        </is>
      </c>
    </row>
    <row r="2">
      <c r="A2" s="3" t="inlineStr">
        <is>
          <t>Debt Instrument [Line Items]</t>
        </is>
      </c>
    </row>
    <row r="3">
      <c r="A3" s="4" t="inlineStr">
        <is>
          <t>Accrued interest</t>
        </is>
      </c>
      <c r="B3" s="6" t="n">
        <v>327271</v>
      </c>
      <c r="C3" s="6" t="n">
        <v>339471</v>
      </c>
    </row>
    <row r="4">
      <c r="A4" s="4" t="inlineStr">
        <is>
          <t>Accumulated amortization of capitalized issuance costs</t>
        </is>
      </c>
      <c r="B4" s="5" t="n">
        <v>2505320</v>
      </c>
      <c r="C4" s="5" t="n">
        <v>956357</v>
      </c>
    </row>
    <row r="5">
      <c r="A5" s="4" t="inlineStr">
        <is>
          <t>Amortization and preferred stock dividends on mandatorily redeemable preferred stock</t>
        </is>
      </c>
    </row>
    <row r="6">
      <c r="A6" s="3" t="inlineStr">
        <is>
          <t>Debt Instrument [Line Items]</t>
        </is>
      </c>
    </row>
    <row r="7">
      <c r="A7" s="4" t="inlineStr">
        <is>
          <t>Accrued interest</t>
        </is>
      </c>
      <c r="B7" s="5" t="n">
        <v>70004</v>
      </c>
      <c r="C7" s="5" t="n">
        <v>70004</v>
      </c>
    </row>
    <row r="8">
      <c r="A8" s="4" t="inlineStr">
        <is>
          <t>Accumulated amortization of capitalized issuance costs</t>
        </is>
      </c>
      <c r="B8" s="5" t="n">
        <v>211824</v>
      </c>
      <c r="C8" s="5" t="n">
        <v>162375</v>
      </c>
    </row>
    <row r="9">
      <c r="A9" s="4" t="inlineStr">
        <is>
          <t>Line of credit, short term</t>
        </is>
      </c>
    </row>
    <row r="10">
      <c r="A10" s="3" t="inlineStr">
        <is>
          <t>Debt Instrument [Line Items]</t>
        </is>
      </c>
    </row>
    <row r="11">
      <c r="A11" s="4" t="inlineStr">
        <is>
          <t>Accrued interest</t>
        </is>
      </c>
      <c r="B11" s="5" t="n">
        <v>1089</v>
      </c>
      <c r="C11" s="5" t="n">
        <v>732</v>
      </c>
    </row>
    <row r="12">
      <c r="A12" s="4" t="inlineStr">
        <is>
          <t>Amortization and interest on convertible debentures</t>
        </is>
      </c>
    </row>
    <row r="13">
      <c r="A13" s="3" t="inlineStr">
        <is>
          <t>Debt Instrument [Line Items]</t>
        </is>
      </c>
    </row>
    <row r="14">
      <c r="A14" s="4" t="inlineStr">
        <is>
          <t>Accrued interest</t>
        </is>
      </c>
      <c r="B14" s="5" t="n">
        <v>3253</v>
      </c>
      <c r="C14" s="5" t="n">
        <v>16301</v>
      </c>
    </row>
    <row r="15">
      <c r="A15" s="4" t="inlineStr">
        <is>
          <t>Accumulated amortization of capitalized issuance costs</t>
        </is>
      </c>
      <c r="B15" s="5" t="n">
        <v>1575194</v>
      </c>
      <c r="C15" s="5" t="n">
        <v>119870</v>
      </c>
    </row>
    <row r="16">
      <c r="A16" s="4" t="inlineStr">
        <is>
          <t>Franklin Square Property</t>
        </is>
      </c>
    </row>
    <row r="17">
      <c r="A17" s="3" t="inlineStr">
        <is>
          <t>Debt Instrument [Line Items]</t>
        </is>
      </c>
    </row>
    <row r="18">
      <c r="A18" s="4" t="inlineStr">
        <is>
          <t>Accrued interest</t>
        </is>
      </c>
      <c r="B18" s="5" t="n">
        <v>57774</v>
      </c>
      <c r="C18" s="5" t="n">
        <v>57774</v>
      </c>
    </row>
    <row r="19">
      <c r="A19" s="4" t="inlineStr">
        <is>
          <t>Accumulated amortization of capitalized issuance costs</t>
        </is>
      </c>
      <c r="B19" s="5" t="n">
        <v>68032</v>
      </c>
      <c r="C19" s="5" t="n">
        <v>65710</v>
      </c>
    </row>
    <row r="20">
      <c r="A20" s="4" t="inlineStr">
        <is>
          <t>Hanover Square Property</t>
        </is>
      </c>
    </row>
    <row r="21">
      <c r="A21" s="3" t="inlineStr">
        <is>
          <t>Debt Instrument [Line Items]</t>
        </is>
      </c>
    </row>
    <row r="22">
      <c r="A22" s="4" t="inlineStr">
        <is>
          <t>Accrued interest</t>
        </is>
      </c>
      <c r="B22" s="5" t="n">
        <v>36551</v>
      </c>
      <c r="C22" s="5" t="n">
        <v>35820</v>
      </c>
    </row>
    <row r="23">
      <c r="A23" s="4" t="inlineStr">
        <is>
          <t>Accumulated amortization of capitalized issuance costs</t>
        </is>
      </c>
      <c r="B23" s="5" t="n">
        <v>37322</v>
      </c>
      <c r="C23" s="5" t="n">
        <v>34088</v>
      </c>
    </row>
    <row r="24">
      <c r="A24" s="4" t="inlineStr">
        <is>
          <t>Hampton Inn Property</t>
        </is>
      </c>
    </row>
    <row r="25">
      <c r="A25" s="3" t="inlineStr">
        <is>
          <t>Debt Instrument [Line Items]</t>
        </is>
      </c>
    </row>
    <row r="26">
      <c r="A26" s="4" t="inlineStr">
        <is>
          <t>Accrued interest</t>
        </is>
      </c>
      <c r="B26" s="5" t="n">
        <v>58211</v>
      </c>
      <c r="C26" s="5" t="n">
        <v>58211</v>
      </c>
    </row>
    <row r="27">
      <c r="A27" s="4" t="inlineStr">
        <is>
          <t>Accumulated amortization of capitalized issuance costs</t>
        </is>
      </c>
      <c r="B27" s="5" t="n">
        <v>433691</v>
      </c>
      <c r="C27" s="5" t="n">
        <v>424691</v>
      </c>
    </row>
    <row r="28">
      <c r="A28" s="4" t="inlineStr">
        <is>
          <t>Ashley Plaza Property</t>
        </is>
      </c>
    </row>
    <row r="29">
      <c r="A29" s="3" t="inlineStr">
        <is>
          <t>Debt Instrument [Line Items]</t>
        </is>
      </c>
    </row>
    <row r="30">
      <c r="A30" s="4" t="inlineStr">
        <is>
          <t>Accrued interest</t>
        </is>
      </c>
      <c r="B30" s="5" t="n">
        <v>36481</v>
      </c>
      <c r="C30" s="5" t="n">
        <v>36649</v>
      </c>
    </row>
    <row r="31">
      <c r="A31" s="4" t="inlineStr">
        <is>
          <t>Accumulated amortization of capitalized issuance costs</t>
        </is>
      </c>
      <c r="B31" s="5" t="n">
        <v>27607</v>
      </c>
      <c r="C31" s="5" t="n">
        <v>23248</v>
      </c>
    </row>
    <row r="32">
      <c r="A32" s="4" t="inlineStr">
        <is>
          <t>Clemson Best Western Property</t>
        </is>
      </c>
    </row>
    <row r="33">
      <c r="A33" s="3" t="inlineStr">
        <is>
          <t>Debt Instrument [Line Items]</t>
        </is>
      </c>
    </row>
    <row r="34">
      <c r="A34" s="4" t="inlineStr">
        <is>
          <t>Accrued interest</t>
        </is>
      </c>
      <c r="B34" s="5" t="n">
        <v>47716</v>
      </c>
      <c r="C34" s="5" t="n">
        <v>47716</v>
      </c>
    </row>
    <row r="35">
      <c r="A35" s="4" t="inlineStr">
        <is>
          <t>Accumulated amortization of capitalized issuance costs</t>
        </is>
      </c>
      <c r="B35" s="5" t="n">
        <v>134622</v>
      </c>
      <c r="C35" s="5" t="n">
        <v>112185</v>
      </c>
    </row>
    <row r="36">
      <c r="A36" s="4" t="inlineStr">
        <is>
          <t>Brookfield Center Property</t>
        </is>
      </c>
    </row>
    <row r="37">
      <c r="A37" s="3" t="inlineStr">
        <is>
          <t>Debt Instrument [Line Items]</t>
        </is>
      </c>
    </row>
    <row r="38">
      <c r="A38" s="4" t="inlineStr">
        <is>
          <t>Accrued interest</t>
        </is>
      </c>
      <c r="B38" s="5" t="n">
        <v>16192</v>
      </c>
      <c r="C38" s="5" t="n">
        <v>16264</v>
      </c>
    </row>
    <row r="39">
      <c r="A39" s="4" t="inlineStr">
        <is>
          <t>Accumulated amortization of capitalized issuance costs</t>
        </is>
      </c>
      <c r="B39" s="6" t="n">
        <v>17028</v>
      </c>
      <c r="C39" s="6" t="n">
        <v>141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 Principal Repayments on Indebtedness (Details) - USD ($)</t>
        </is>
      </c>
      <c r="B1" s="2" t="inlineStr">
        <is>
          <t>Mar. 31, 2021</t>
        </is>
      </c>
      <c r="C1" s="2" t="inlineStr">
        <is>
          <t>Dec. 31, 2020</t>
        </is>
      </c>
    </row>
    <row r="2">
      <c r="A2" s="3" t="inlineStr">
        <is>
          <t>Debt Instrument [Line Items]</t>
        </is>
      </c>
    </row>
    <row r="3">
      <c r="A3" s="4" t="inlineStr">
        <is>
          <t>For the remaining nine months ending December 31, 2021</t>
        </is>
      </c>
      <c r="B3" s="6" t="n">
        <v>16421107</v>
      </c>
    </row>
    <row r="4">
      <c r="A4" s="4" t="inlineStr">
        <is>
          <t>2022</t>
        </is>
      </c>
      <c r="B4" s="5" t="n">
        <v>18702038</v>
      </c>
    </row>
    <row r="5">
      <c r="A5" s="4" t="inlineStr">
        <is>
          <t>2023</t>
        </is>
      </c>
      <c r="B5" s="5" t="n">
        <v>574856</v>
      </c>
    </row>
    <row r="6">
      <c r="A6" s="4" t="inlineStr">
        <is>
          <t>2024</t>
        </is>
      </c>
      <c r="B6" s="5" t="n">
        <v>595788</v>
      </c>
    </row>
    <row r="7">
      <c r="A7" s="4" t="inlineStr">
        <is>
          <t>2025</t>
        </is>
      </c>
      <c r="B7" s="5" t="n">
        <v>623247</v>
      </c>
    </row>
    <row r="8">
      <c r="A8" s="4" t="inlineStr">
        <is>
          <t>Thereafter</t>
        </is>
      </c>
      <c r="B8" s="5" t="n">
        <v>23698310</v>
      </c>
    </row>
    <row r="9">
      <c r="A9" s="4" t="inlineStr">
        <is>
          <t>Total Maturities</t>
        </is>
      </c>
      <c r="B9" s="5" t="n">
        <v>60615346</v>
      </c>
    </row>
    <row r="10">
      <c r="A10" s="4" t="inlineStr">
        <is>
          <t>Less unamortized issuance costs</t>
        </is>
      </c>
      <c r="B10" s="5" t="n">
        <v>770815</v>
      </c>
    </row>
    <row r="11">
      <c r="A11" s="4" t="inlineStr">
        <is>
          <t>Total mortgages payable, net</t>
        </is>
      </c>
      <c r="B11" s="5" t="n">
        <v>59844531</v>
      </c>
    </row>
    <row r="12">
      <c r="A12" s="4" t="inlineStr">
        <is>
          <t>Convertible Debentures</t>
        </is>
      </c>
    </row>
    <row r="13">
      <c r="A13" s="3" t="inlineStr">
        <is>
          <t>Debt Instrument [Line Items]</t>
        </is>
      </c>
    </row>
    <row r="14">
      <c r="A14" s="4" t="inlineStr">
        <is>
          <t>For the remaining nine months ending December 31, 2021</t>
        </is>
      </c>
      <c r="B14" s="5" t="n">
        <v>1250000</v>
      </c>
    </row>
    <row r="15">
      <c r="A15" s="4" t="inlineStr">
        <is>
          <t>Total Maturities</t>
        </is>
      </c>
      <c r="B15" s="5" t="n">
        <v>1250000</v>
      </c>
    </row>
    <row r="16">
      <c r="A16" s="4" t="inlineStr">
        <is>
          <t>Less unamortized issuance costs</t>
        </is>
      </c>
      <c r="B16" s="5" t="n">
        <v>263163</v>
      </c>
    </row>
    <row r="17">
      <c r="A17" s="4" t="inlineStr">
        <is>
          <t>Total mortgages payable, net</t>
        </is>
      </c>
      <c r="B17" s="5" t="n">
        <v>986837</v>
      </c>
    </row>
    <row r="18">
      <c r="A18" s="4" t="inlineStr">
        <is>
          <t>Mortgages Payable</t>
        </is>
      </c>
    </row>
    <row r="19">
      <c r="A19" s="3" t="inlineStr">
        <is>
          <t>Debt Instrument [Line Items]</t>
        </is>
      </c>
    </row>
    <row r="20">
      <c r="A20" s="4" t="inlineStr">
        <is>
          <t>For the remaining nine months ending December 31, 2021</t>
        </is>
      </c>
      <c r="B20" s="5" t="n">
        <v>14669807</v>
      </c>
    </row>
    <row r="21">
      <c r="A21" s="4" t="inlineStr">
        <is>
          <t>2022</t>
        </is>
      </c>
      <c r="B21" s="5" t="n">
        <v>552038</v>
      </c>
    </row>
    <row r="22">
      <c r="A22" s="4" t="inlineStr">
        <is>
          <t>2023</t>
        </is>
      </c>
      <c r="B22" s="5" t="n">
        <v>574856</v>
      </c>
    </row>
    <row r="23">
      <c r="A23" s="4" t="inlineStr">
        <is>
          <t>2024</t>
        </is>
      </c>
      <c r="B23" s="5" t="n">
        <v>595788</v>
      </c>
    </row>
    <row r="24">
      <c r="A24" s="4" t="inlineStr">
        <is>
          <t>2025</t>
        </is>
      </c>
      <c r="B24" s="5" t="n">
        <v>623247</v>
      </c>
    </row>
    <row r="25">
      <c r="A25" s="4" t="inlineStr">
        <is>
          <t>Thereafter</t>
        </is>
      </c>
      <c r="B25" s="5" t="n">
        <v>23698310</v>
      </c>
    </row>
    <row r="26">
      <c r="A26" s="4" t="inlineStr">
        <is>
          <t>Total Maturities</t>
        </is>
      </c>
      <c r="B26" s="5" t="n">
        <v>40714046</v>
      </c>
    </row>
    <row r="27">
      <c r="A27" s="4" t="inlineStr">
        <is>
          <t>Less unamortized issuance costs</t>
        </is>
      </c>
      <c r="B27" s="5" t="n">
        <v>334020</v>
      </c>
      <c r="C27" s="6" t="n">
        <v>503842</v>
      </c>
    </row>
    <row r="28">
      <c r="A28" s="4" t="inlineStr">
        <is>
          <t>Total mortgages payable, net</t>
        </is>
      </c>
      <c r="B28" s="5" t="n">
        <v>40380026</v>
      </c>
      <c r="C28" s="5" t="n">
        <v>48094354</v>
      </c>
    </row>
    <row r="29">
      <c r="A29" s="4" t="inlineStr">
        <is>
          <t>Line of Credit, Short Term</t>
        </is>
      </c>
    </row>
    <row r="30">
      <c r="A30" s="3" t="inlineStr">
        <is>
          <t>Debt Instrument [Line Items]</t>
        </is>
      </c>
    </row>
    <row r="31">
      <c r="A31" s="4" t="inlineStr">
        <is>
          <t>For the remaining nine months ending December 31, 2021</t>
        </is>
      </c>
      <c r="B31" s="5" t="n">
        <v>325000</v>
      </c>
    </row>
    <row r="32">
      <c r="A32" s="4" t="inlineStr">
        <is>
          <t>Total Maturities</t>
        </is>
      </c>
      <c r="B32" s="5" t="n">
        <v>325000</v>
      </c>
    </row>
    <row r="33">
      <c r="A33" s="4" t="inlineStr">
        <is>
          <t>Total mortgages payable, net</t>
        </is>
      </c>
      <c r="B33" s="5" t="n">
        <v>325000</v>
      </c>
    </row>
    <row r="34">
      <c r="A34" s="4" t="inlineStr">
        <is>
          <t>Mortgages payable, net, associated with assets held for sale</t>
        </is>
      </c>
    </row>
    <row r="35">
      <c r="A35" s="3" t="inlineStr">
        <is>
          <t>Debt Instrument [Line Items]</t>
        </is>
      </c>
    </row>
    <row r="36">
      <c r="A36" s="4" t="inlineStr">
        <is>
          <t>2022</t>
        </is>
      </c>
      <c r="B36" s="5" t="n">
        <v>18150000</v>
      </c>
    </row>
    <row r="37">
      <c r="A37" s="4" t="inlineStr">
        <is>
          <t>Total Maturities</t>
        </is>
      </c>
      <c r="B37" s="5" t="n">
        <v>18150000</v>
      </c>
    </row>
    <row r="38">
      <c r="A38" s="4" t="inlineStr">
        <is>
          <t>Less unamortized issuance costs</t>
        </is>
      </c>
      <c r="B38" s="5" t="n">
        <v>173632</v>
      </c>
      <c r="C38" s="6" t="n">
        <v>48000</v>
      </c>
    </row>
    <row r="39">
      <c r="A39" s="4" t="inlineStr">
        <is>
          <t>Total mortgages payable, net</t>
        </is>
      </c>
      <c r="B39" s="5" t="n">
        <v>17976368</v>
      </c>
    </row>
    <row r="40">
      <c r="A40" s="4" t="inlineStr">
        <is>
          <t>Notes Payable, Short Term</t>
        </is>
      </c>
    </row>
    <row r="41">
      <c r="A41" s="3" t="inlineStr">
        <is>
          <t>Debt Instrument [Line Items]</t>
        </is>
      </c>
    </row>
    <row r="42">
      <c r="A42" s="4" t="inlineStr">
        <is>
          <t>For the remaining nine months ending December 31, 2021</t>
        </is>
      </c>
      <c r="B42" s="5" t="n">
        <v>176300</v>
      </c>
    </row>
    <row r="43">
      <c r="A43" s="4" t="inlineStr">
        <is>
          <t>Total Maturities</t>
        </is>
      </c>
      <c r="B43" s="5" t="n">
        <v>176300</v>
      </c>
    </row>
    <row r="44">
      <c r="A44" s="4" t="inlineStr">
        <is>
          <t>Total mortgages payable, net</t>
        </is>
      </c>
      <c r="B44" s="6" t="n">
        <v>176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Payable - Line of Credit, Short Term (Details) - USD ($)</t>
        </is>
      </c>
      <c r="B1" s="2" t="inlineStr">
        <is>
          <t>Apr. 21, 2021</t>
        </is>
      </c>
      <c r="C1" s="2" t="inlineStr">
        <is>
          <t>Nov. 04, 2020</t>
        </is>
      </c>
      <c r="D1" s="2" t="inlineStr">
        <is>
          <t>Feb. 20, 2020</t>
        </is>
      </c>
      <c r="E1" s="2" t="inlineStr">
        <is>
          <t>Mar. 31, 2021</t>
        </is>
      </c>
      <c r="F1" s="2" t="inlineStr">
        <is>
          <t>Sep. 30, 2020</t>
        </is>
      </c>
      <c r="G1" s="2" t="inlineStr">
        <is>
          <t>Mar. 31, 2020</t>
        </is>
      </c>
      <c r="H1" s="2" t="inlineStr">
        <is>
          <t>Dec. 31, 2020</t>
        </is>
      </c>
      <c r="I1" s="2" t="inlineStr">
        <is>
          <t>Dec. 31, 2019</t>
        </is>
      </c>
    </row>
    <row r="2">
      <c r="A2" s="3" t="inlineStr">
        <is>
          <t>Loans Payable</t>
        </is>
      </c>
    </row>
    <row r="3">
      <c r="A3" s="4" t="inlineStr">
        <is>
          <t>Proceeds from Lines of Credit</t>
        </is>
      </c>
      <c r="E3" s="6" t="n">
        <v>0</v>
      </c>
      <c r="G3" s="6" t="n">
        <v>550000</v>
      </c>
    </row>
    <row r="4">
      <c r="A4" s="4" t="inlineStr">
        <is>
          <t>Interest Expense, Debt</t>
        </is>
      </c>
      <c r="E4" s="5" t="n">
        <v>739264</v>
      </c>
      <c r="G4" s="5" t="n">
        <v>744155</v>
      </c>
    </row>
    <row r="5">
      <c r="A5" s="4" t="inlineStr">
        <is>
          <t>Amortization of Debt Issuance Costs</t>
        </is>
      </c>
      <c r="E5" s="5" t="n">
        <v>1548963</v>
      </c>
    </row>
    <row r="6">
      <c r="A6" s="4" t="inlineStr">
        <is>
          <t>Accumulated Amortization, Debt Issuance Costs</t>
        </is>
      </c>
      <c r="E6" s="5" t="n">
        <v>2505320</v>
      </c>
      <c r="H6" s="6" t="n">
        <v>956357</v>
      </c>
    </row>
    <row r="7">
      <c r="A7" s="4" t="inlineStr">
        <is>
          <t>Line of credit, short term, net</t>
        </is>
      </c>
      <c r="E7" s="5" t="n">
        <v>325000</v>
      </c>
      <c r="H7" s="5" t="n">
        <v>325000</v>
      </c>
    </row>
    <row r="8">
      <c r="A8" s="4" t="inlineStr">
        <is>
          <t>Subsequent event</t>
        </is>
      </c>
    </row>
    <row r="9">
      <c r="A9" s="3" t="inlineStr">
        <is>
          <t>Loans Payable</t>
        </is>
      </c>
    </row>
    <row r="10">
      <c r="A10" s="4" t="inlineStr">
        <is>
          <t>Payments of line of credit</t>
        </is>
      </c>
      <c r="B10" s="6" t="n">
        <v>325000</v>
      </c>
    </row>
    <row r="11">
      <c r="A11" s="4" t="inlineStr">
        <is>
          <t>Line of Credit</t>
        </is>
      </c>
    </row>
    <row r="12">
      <c r="A12" s="3" t="inlineStr">
        <is>
          <t>Loans Payable</t>
        </is>
      </c>
    </row>
    <row r="13">
      <c r="A13" s="4" t="inlineStr">
        <is>
          <t>Debt Instrument, Face Amount</t>
        </is>
      </c>
      <c r="E13" s="6" t="n">
        <v>325000</v>
      </c>
      <c r="H13" s="6" t="n">
        <v>325000</v>
      </c>
    </row>
    <row r="14">
      <c r="A14" s="4" t="inlineStr">
        <is>
          <t>Proceeds from Lines of Credit</t>
        </is>
      </c>
      <c r="F14" s="6" t="n">
        <v>550000</v>
      </c>
    </row>
    <row r="15">
      <c r="A15" s="4" t="inlineStr">
        <is>
          <t>Debt Instrument, Interest Rate, Effective Percentage</t>
        </is>
      </c>
      <c r="E15" s="4" t="inlineStr">
        <is>
          <t>2.619%</t>
        </is>
      </c>
      <c r="I15" s="4" t="inlineStr">
        <is>
          <t>2.653%</t>
        </is>
      </c>
    </row>
    <row r="16">
      <c r="A16" s="4" t="inlineStr">
        <is>
          <t>Debt Instrument, Increase, Accrued Interest</t>
        </is>
      </c>
      <c r="D16" s="6" t="n">
        <v>21437</v>
      </c>
    </row>
    <row r="17">
      <c r="A17" s="4" t="inlineStr">
        <is>
          <t>Repayment of short term note payable principal amount</t>
        </is>
      </c>
      <c r="D17" s="6" t="n">
        <v>2000000</v>
      </c>
    </row>
    <row r="18">
      <c r="A18" s="4" t="inlineStr">
        <is>
          <t>Payments of line of credit</t>
        </is>
      </c>
      <c r="C18" s="6" t="n">
        <v>225000</v>
      </c>
    </row>
    <row r="19">
      <c r="A19" s="4" t="inlineStr">
        <is>
          <t>Line of credit, short term, net</t>
        </is>
      </c>
      <c r="C19" s="6" t="n">
        <v>325000</v>
      </c>
    </row>
    <row r="20">
      <c r="A20" s="4" t="inlineStr">
        <is>
          <t>LIBOR | Line of Credit</t>
        </is>
      </c>
    </row>
    <row r="21">
      <c r="A21" s="3" t="inlineStr">
        <is>
          <t>Loans Payable</t>
        </is>
      </c>
    </row>
    <row r="22">
      <c r="A22" s="4" t="inlineStr">
        <is>
          <t>Debt Instrument, Basis Spread on Variable Rate</t>
        </is>
      </c>
      <c r="E22" s="4" t="inlineStr">
        <is>
          <t>2.50%</t>
        </is>
      </c>
    </row>
    <row r="23">
      <c r="A23" s="4" t="inlineStr">
        <is>
          <t>Interest Expense, Debt</t>
        </is>
      </c>
      <c r="E23" s="6" t="n">
        <v>0</v>
      </c>
      <c r="G23" s="6"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42" customWidth="1" min="3" max="3"/>
    <col width="14" customWidth="1" min="4" max="4"/>
    <col width="14" customWidth="1" min="5" max="5"/>
    <col width="42" customWidth="1" min="6" max="6"/>
  </cols>
  <sheetData>
    <row r="1">
      <c r="A1" s="1" t="inlineStr">
        <is>
          <t>Loans Payable - Additional Information (Details) - USD ($)</t>
        </is>
      </c>
      <c r="B1" s="2" t="inlineStr">
        <is>
          <t>May 08, 2020</t>
        </is>
      </c>
      <c r="C1" s="2" t="inlineStr">
        <is>
          <t>Mar. 31, 2021</t>
        </is>
      </c>
      <c r="D1" s="2" t="inlineStr">
        <is>
          <t>Mar. 31, 2020</t>
        </is>
      </c>
      <c r="E1" s="2" t="inlineStr">
        <is>
          <t>Dec. 31, 2020</t>
        </is>
      </c>
      <c r="F1" s="2" t="inlineStr">
        <is>
          <t>Mar. 31, 2021</t>
        </is>
      </c>
    </row>
    <row r="2">
      <c r="A2" s="3" t="inlineStr">
        <is>
          <t>Debt Instrument [Line Items]</t>
        </is>
      </c>
    </row>
    <row r="3">
      <c r="A3" s="4" t="inlineStr">
        <is>
          <t>Mortgages payables</t>
        </is>
      </c>
      <c r="C3" s="6" t="n">
        <v>59844531</v>
      </c>
      <c r="F3" s="6" t="n">
        <v>59844531</v>
      </c>
    </row>
    <row r="4">
      <c r="A4" s="4" t="inlineStr">
        <is>
          <t>Interest expense</t>
        </is>
      </c>
      <c r="C4" s="5" t="n">
        <v>2434132</v>
      </c>
      <c r="D4" s="6" t="n">
        <v>918132</v>
      </c>
    </row>
    <row r="5">
      <c r="A5" s="4" t="inlineStr">
        <is>
          <t>Amortization of capitalized issuance costs</t>
        </is>
      </c>
      <c r="C5" s="5" t="n">
        <v>1548963</v>
      </c>
    </row>
    <row r="6">
      <c r="A6" s="4" t="inlineStr">
        <is>
          <t>Interest accrued</t>
        </is>
      </c>
      <c r="C6" s="5" t="n">
        <v>327271</v>
      </c>
      <c r="E6" s="6" t="n">
        <v>339471</v>
      </c>
      <c r="F6" s="5" t="n">
        <v>327271</v>
      </c>
    </row>
    <row r="7">
      <c r="A7" s="4" t="inlineStr">
        <is>
          <t>Accumulated amortization of capitalized issuance costs</t>
        </is>
      </c>
      <c r="C7" s="5" t="n">
        <v>2505320</v>
      </c>
      <c r="E7" s="5" t="n">
        <v>956357</v>
      </c>
      <c r="F7" s="5" t="n">
        <v>2505320</v>
      </c>
    </row>
    <row r="8">
      <c r="A8" s="4" t="inlineStr">
        <is>
          <t>Other interest expense</t>
        </is>
      </c>
      <c r="C8" s="5" t="n">
        <v>145905</v>
      </c>
      <c r="D8" s="5" t="n">
        <v>71333</v>
      </c>
    </row>
    <row r="9">
      <c r="A9" s="4" t="inlineStr">
        <is>
          <t>Notes payable outstanding</t>
        </is>
      </c>
      <c r="C9" s="5" t="n">
        <v>176300</v>
      </c>
      <c r="E9" s="5" t="n">
        <v>176300</v>
      </c>
      <c r="F9" s="5" t="n">
        <v>176300</v>
      </c>
    </row>
    <row r="10">
      <c r="A10" s="4" t="inlineStr">
        <is>
          <t>Mortgages Payable</t>
        </is>
      </c>
    </row>
    <row r="11">
      <c r="A11" s="3" t="inlineStr">
        <is>
          <t>Debt Instrument [Line Items]</t>
        </is>
      </c>
    </row>
    <row r="12">
      <c r="A12" s="4" t="inlineStr">
        <is>
          <t>Mortgages payables</t>
        </is>
      </c>
      <c r="C12" s="5" t="n">
        <v>40380026</v>
      </c>
      <c r="E12" s="5" t="n">
        <v>48094354</v>
      </c>
      <c r="F12" s="5" t="n">
        <v>40380026</v>
      </c>
    </row>
    <row r="13">
      <c r="A13" s="4" t="inlineStr">
        <is>
          <t>Mortgages payable, net, associated with assets held for sale</t>
        </is>
      </c>
    </row>
    <row r="14">
      <c r="A14" s="3" t="inlineStr">
        <is>
          <t>Debt Instrument [Line Items]</t>
        </is>
      </c>
    </row>
    <row r="15">
      <c r="A15" s="4" t="inlineStr">
        <is>
          <t>Mortgages payables</t>
        </is>
      </c>
      <c r="C15" s="5" t="n">
        <v>17976368</v>
      </c>
      <c r="F15" s="5" t="n">
        <v>17976368</v>
      </c>
    </row>
    <row r="16">
      <c r="A16" s="4" t="inlineStr">
        <is>
          <t>Capitalized loan issuance costs for loan fees paid to the lender</t>
        </is>
      </c>
      <c r="E16" s="5" t="n">
        <v>54000</v>
      </c>
    </row>
    <row r="17">
      <c r="A17" s="4" t="inlineStr">
        <is>
          <t>Third party costs under retail property operating expenses</t>
        </is>
      </c>
      <c r="E17" s="5" t="n">
        <v>22784</v>
      </c>
    </row>
    <row r="18">
      <c r="A18" s="4" t="inlineStr">
        <is>
          <t>Franklin Square Property</t>
        </is>
      </c>
    </row>
    <row r="19">
      <c r="A19" s="3" t="inlineStr">
        <is>
          <t>Debt Instrument [Line Items]</t>
        </is>
      </c>
    </row>
    <row r="20">
      <c r="A20" s="4" t="inlineStr">
        <is>
          <t>Principal amount of the loan</t>
        </is>
      </c>
      <c r="E20" s="5" t="n">
        <v>14275000</v>
      </c>
    </row>
    <row r="21">
      <c r="A21" s="4" t="inlineStr">
        <is>
          <t>Interest expense</t>
        </is>
      </c>
      <c r="C21" s="5" t="n">
        <v>170053</v>
      </c>
      <c r="D21" s="5" t="n">
        <v>174233</v>
      </c>
    </row>
    <row r="22">
      <c r="A22" s="4" t="inlineStr">
        <is>
          <t>Amortization of capitalized issuance costs</t>
        </is>
      </c>
      <c r="C22" s="5" t="n">
        <v>2322</v>
      </c>
      <c r="D22" s="5" t="n">
        <v>4638</v>
      </c>
    </row>
    <row r="23">
      <c r="A23" s="4" t="inlineStr">
        <is>
          <t>Interest accrued</t>
        </is>
      </c>
      <c r="C23" s="5" t="n">
        <v>57774</v>
      </c>
      <c r="E23" s="5" t="n">
        <v>57774</v>
      </c>
      <c r="F23" s="5" t="n">
        <v>57774</v>
      </c>
    </row>
    <row r="24">
      <c r="A24" s="4" t="inlineStr">
        <is>
          <t>Accumulated amortization of capitalized issuance costs</t>
        </is>
      </c>
      <c r="C24" s="6" t="n">
        <v>68032</v>
      </c>
      <c r="E24" s="6" t="n">
        <v>65710</v>
      </c>
      <c r="F24" s="6" t="n">
        <v>68032</v>
      </c>
    </row>
    <row r="25">
      <c r="A25" s="4" t="inlineStr">
        <is>
          <t>Franklin Square Property | Mortgages Payable</t>
        </is>
      </c>
    </row>
    <row r="26">
      <c r="A26" s="3" t="inlineStr">
        <is>
          <t>Debt Instrument [Line Items]</t>
        </is>
      </c>
    </row>
    <row r="27">
      <c r="A27" s="4" t="inlineStr">
        <is>
          <t>Fixed interest rate</t>
        </is>
      </c>
      <c r="C27" s="4" t="inlineStr">
        <is>
          <t>4.70%</t>
        </is>
      </c>
      <c r="E27" s="4" t="inlineStr">
        <is>
          <t>4.70%</t>
        </is>
      </c>
      <c r="F27" s="4" t="inlineStr">
        <is>
          <t>4.70%</t>
        </is>
      </c>
    </row>
    <row r="28">
      <c r="A28" s="4" t="inlineStr">
        <is>
          <t>Principal amount of the loan</t>
        </is>
      </c>
      <c r="C28" s="6" t="n">
        <v>14275000</v>
      </c>
      <c r="E28" s="6" t="n">
        <v>14275000</v>
      </c>
      <c r="F28" s="6" t="n">
        <v>14275000</v>
      </c>
    </row>
    <row r="29">
      <c r="A29" s="4" t="inlineStr">
        <is>
          <t>Hampton Inn Property</t>
        </is>
      </c>
    </row>
    <row r="30">
      <c r="A30" s="3" t="inlineStr">
        <is>
          <t>Debt Instrument [Line Items]</t>
        </is>
      </c>
    </row>
    <row r="31">
      <c r="A31" s="4" t="inlineStr">
        <is>
          <t>Interest expense</t>
        </is>
      </c>
      <c r="C31" s="5" t="n">
        <v>182378</v>
      </c>
      <c r="D31" s="5" t="n">
        <v>213806</v>
      </c>
    </row>
    <row r="32">
      <c r="A32" s="4" t="inlineStr">
        <is>
          <t>Amortization of capitalized issuance costs</t>
        </is>
      </c>
      <c r="C32" s="5" t="n">
        <v>9000</v>
      </c>
      <c r="D32" s="5" t="n">
        <v>34890</v>
      </c>
    </row>
    <row r="33">
      <c r="A33" s="4" t="inlineStr">
        <is>
          <t>Interest accrued</t>
        </is>
      </c>
      <c r="C33" s="5" t="n">
        <v>58211</v>
      </c>
      <c r="E33" s="5" t="n">
        <v>58211</v>
      </c>
      <c r="F33" s="5" t="n">
        <v>58211</v>
      </c>
    </row>
    <row r="34">
      <c r="A34" s="4" t="inlineStr">
        <is>
          <t>Accumulated amortization of capitalized issuance costs</t>
        </is>
      </c>
      <c r="C34" s="5" t="n">
        <v>433691</v>
      </c>
      <c r="E34" s="6" t="n">
        <v>424691</v>
      </c>
      <c r="F34" s="6" t="n">
        <v>433691</v>
      </c>
    </row>
    <row r="35">
      <c r="A35" s="4" t="inlineStr">
        <is>
          <t>Other interest expense</t>
        </is>
      </c>
      <c r="C35" s="6" t="n">
        <v>4378</v>
      </c>
      <c r="D35" s="5" t="n">
        <v>3987</v>
      </c>
    </row>
    <row r="36">
      <c r="A36" s="4" t="inlineStr">
        <is>
          <t>Hampton Inn Property | Mortgages payable, net, associated with assets held for sale</t>
        </is>
      </c>
    </row>
    <row r="37">
      <c r="A37" s="3" t="inlineStr">
        <is>
          <t>Debt Instrument [Line Items]</t>
        </is>
      </c>
    </row>
    <row r="38">
      <c r="A38" s="4" t="inlineStr">
        <is>
          <t>Description of interest rate</t>
        </is>
      </c>
      <c r="F38" s="4" t="inlineStr">
        <is>
          <t>LIBOR with a minimum rate of 6.50 percent</t>
        </is>
      </c>
    </row>
    <row r="39">
      <c r="A39" s="4" t="inlineStr">
        <is>
          <t>Description of interest rate payable</t>
        </is>
      </c>
      <c r="C39" s="4" t="inlineStr">
        <is>
          <t>LIBOR one-month rate plus 6.25 percent</t>
        </is>
      </c>
    </row>
    <row r="40">
      <c r="A40" s="4" t="inlineStr">
        <is>
          <t>Percentage of rate in effect on property</t>
        </is>
      </c>
      <c r="C40" s="4" t="inlineStr">
        <is>
          <t>6.50%</t>
        </is>
      </c>
      <c r="E40" s="4" t="inlineStr">
        <is>
          <t>6.50%</t>
        </is>
      </c>
      <c r="F40" s="4" t="inlineStr">
        <is>
          <t>6.50%</t>
        </is>
      </c>
    </row>
    <row r="41">
      <c r="A41" s="4" t="inlineStr">
        <is>
          <t>Principal amount of the loan</t>
        </is>
      </c>
      <c r="C41" s="6" t="n">
        <v>10400000</v>
      </c>
      <c r="E41" s="6" t="n">
        <v>10400000</v>
      </c>
      <c r="F41" s="6" t="n">
        <v>10400000</v>
      </c>
    </row>
    <row r="42">
      <c r="A42" s="4" t="inlineStr">
        <is>
          <t>Hanover Square Property</t>
        </is>
      </c>
    </row>
    <row r="43">
      <c r="A43" s="3" t="inlineStr">
        <is>
          <t>Debt Instrument [Line Items]</t>
        </is>
      </c>
    </row>
    <row r="44">
      <c r="A44" s="4" t="inlineStr">
        <is>
          <t>Fixed interest rate</t>
        </is>
      </c>
      <c r="B44" s="4" t="inlineStr">
        <is>
          <t>4.25%</t>
        </is>
      </c>
    </row>
    <row r="45">
      <c r="A45" s="4" t="inlineStr">
        <is>
          <t>Monthly payment beginning on October 1, 2020</t>
        </is>
      </c>
      <c r="B45" s="6" t="n">
        <v>56882</v>
      </c>
    </row>
    <row r="46">
      <c r="A46" s="4" t="inlineStr">
        <is>
          <t>Basis spread on variable rate</t>
        </is>
      </c>
      <c r="B46" s="4" t="inlineStr">
        <is>
          <t>3.00%</t>
        </is>
      </c>
    </row>
    <row r="47">
      <c r="A47" s="4" t="inlineStr">
        <is>
          <t>Constant maturity</t>
        </is>
      </c>
      <c r="B47" s="4" t="inlineStr">
        <is>
          <t>5 years</t>
        </is>
      </c>
    </row>
    <row r="48">
      <c r="A48" s="4" t="inlineStr">
        <is>
          <t>Debt service coverage ratio</t>
        </is>
      </c>
      <c r="C48" s="4" t="inlineStr">
        <is>
          <t>excess of 1.35 to 1.00</t>
        </is>
      </c>
    </row>
    <row r="49">
      <c r="A49" s="4" t="inlineStr">
        <is>
          <t>Loan-to-value of real estate ratio</t>
        </is>
      </c>
      <c r="C49" s="4" t="inlineStr">
        <is>
          <t>75.00%</t>
        </is>
      </c>
    </row>
    <row r="50">
      <c r="A50" s="4" t="inlineStr">
        <is>
          <t>Principal amount of the loan</t>
        </is>
      </c>
      <c r="B50" s="6" t="n">
        <v>10500000</v>
      </c>
    </row>
    <row r="51">
      <c r="A51" s="4" t="inlineStr">
        <is>
          <t>Fixed monthly payment including principal and interest</t>
        </is>
      </c>
      <c r="B51" s="5" t="n">
        <v>56882</v>
      </c>
    </row>
    <row r="52">
      <c r="A52" s="4" t="inlineStr">
        <is>
          <t>Interest expense</t>
        </is>
      </c>
      <c r="C52" s="6" t="n">
        <v>114066</v>
      </c>
      <c r="D52" s="5" t="n">
        <v>106867</v>
      </c>
    </row>
    <row r="53">
      <c r="A53" s="4" t="inlineStr">
        <is>
          <t>Amortization of capitalized issuance costs</t>
        </is>
      </c>
      <c r="C53" s="5" t="n">
        <v>3234</v>
      </c>
      <c r="D53" s="5" t="n">
        <v>3183</v>
      </c>
    </row>
    <row r="54">
      <c r="A54" s="4" t="inlineStr">
        <is>
          <t>Interest accrued</t>
        </is>
      </c>
      <c r="C54" s="5" t="n">
        <v>36551</v>
      </c>
      <c r="E54" s="5" t="n">
        <v>35820</v>
      </c>
      <c r="F54" s="5" t="n">
        <v>36551</v>
      </c>
    </row>
    <row r="55">
      <c r="A55" s="4" t="inlineStr">
        <is>
          <t>Accumulated amortization of capitalized issuance costs</t>
        </is>
      </c>
      <c r="C55" s="6" t="n">
        <v>37322</v>
      </c>
      <c r="E55" s="6" t="n">
        <v>34088</v>
      </c>
      <c r="F55" s="6" t="n">
        <v>37322</v>
      </c>
    </row>
    <row r="56">
      <c r="A56" s="4" t="inlineStr">
        <is>
          <t>Monthly Payment</t>
        </is>
      </c>
      <c r="B56" s="6" t="n">
        <v>56882</v>
      </c>
    </row>
    <row r="57">
      <c r="A57" s="4" t="inlineStr">
        <is>
          <t>Hanover Square Property | Mortgages Payable</t>
        </is>
      </c>
    </row>
    <row r="58">
      <c r="A58" s="3" t="inlineStr">
        <is>
          <t>Debt Instrument [Line Items]</t>
        </is>
      </c>
    </row>
    <row r="59">
      <c r="A59" s="4" t="inlineStr">
        <is>
          <t>Fixed interest rate</t>
        </is>
      </c>
      <c r="C59" s="4" t="inlineStr">
        <is>
          <t>4.25%</t>
        </is>
      </c>
      <c r="E59" s="4" t="inlineStr">
        <is>
          <t>4.25%</t>
        </is>
      </c>
      <c r="F59" s="4" t="inlineStr">
        <is>
          <t>4.25%</t>
        </is>
      </c>
    </row>
    <row r="60">
      <c r="A60" s="4" t="inlineStr">
        <is>
          <t>Monthly payment beginning on October 1, 2020</t>
        </is>
      </c>
      <c r="C60" s="6" t="n">
        <v>56882</v>
      </c>
      <c r="E60" s="6" t="n">
        <v>56882</v>
      </c>
    </row>
    <row r="61">
      <c r="A61" s="4" t="inlineStr">
        <is>
          <t>Principal amount of the loan</t>
        </is>
      </c>
      <c r="C61" s="5" t="n">
        <v>10320244</v>
      </c>
      <c r="E61" s="5" t="n">
        <v>10380791</v>
      </c>
      <c r="F61" s="6" t="n">
        <v>10320244</v>
      </c>
    </row>
    <row r="62">
      <c r="A62" s="4" t="inlineStr">
        <is>
          <t>Fixed monthly payment including principal and interest</t>
        </is>
      </c>
      <c r="C62" s="5" t="n">
        <v>56882</v>
      </c>
      <c r="E62" s="5" t="n">
        <v>56882</v>
      </c>
    </row>
    <row r="63">
      <c r="A63" s="4" t="inlineStr">
        <is>
          <t>Monthly Payment</t>
        </is>
      </c>
      <c r="C63" s="6" t="n">
        <v>56882</v>
      </c>
      <c r="E63" s="5" t="n">
        <v>56882</v>
      </c>
    </row>
    <row r="64">
      <c r="A64" s="4" t="inlineStr">
        <is>
          <t>Ashley Plaza Property</t>
        </is>
      </c>
    </row>
    <row r="65">
      <c r="A65" s="3" t="inlineStr">
        <is>
          <t>Debt Instrument [Line Items]</t>
        </is>
      </c>
    </row>
    <row r="66">
      <c r="A66" s="4" t="inlineStr">
        <is>
          <t>Fixed interest rate</t>
        </is>
      </c>
      <c r="C66" s="4" t="inlineStr">
        <is>
          <t>3.75%</t>
        </is>
      </c>
      <c r="F66" s="4" t="inlineStr">
        <is>
          <t>3.75%</t>
        </is>
      </c>
    </row>
    <row r="67">
      <c r="A67" s="4" t="inlineStr">
        <is>
          <t>Monthly payment beginning on October 1, 2020</t>
        </is>
      </c>
      <c r="C67" s="6" t="n">
        <v>52795</v>
      </c>
    </row>
    <row r="68">
      <c r="A68" s="4" t="inlineStr">
        <is>
          <t>Fixed monthly payment including principal and interest</t>
        </is>
      </c>
      <c r="C68" s="5" t="n">
        <v>52795</v>
      </c>
    </row>
    <row r="69">
      <c r="A69" s="4" t="inlineStr">
        <is>
          <t>Interest expense</t>
        </is>
      </c>
      <c r="C69" s="5" t="n">
        <v>110445</v>
      </c>
      <c r="D69" s="5" t="n">
        <v>112423</v>
      </c>
    </row>
    <row r="70">
      <c r="A70" s="4" t="inlineStr">
        <is>
          <t>Amortization of capitalized issuance costs</t>
        </is>
      </c>
      <c r="C70" s="5" t="n">
        <v>4359</v>
      </c>
      <c r="D70" s="5" t="n">
        <v>4359</v>
      </c>
    </row>
    <row r="71">
      <c r="A71" s="4" t="inlineStr">
        <is>
          <t>Interest accrued</t>
        </is>
      </c>
      <c r="C71" s="5" t="n">
        <v>36481</v>
      </c>
      <c r="E71" s="5" t="n">
        <v>36649</v>
      </c>
      <c r="F71" s="6" t="n">
        <v>36481</v>
      </c>
    </row>
    <row r="72">
      <c r="A72" s="4" t="inlineStr">
        <is>
          <t>Accumulated amortization of capitalized issuance costs</t>
        </is>
      </c>
      <c r="C72" s="5" t="n">
        <v>27607</v>
      </c>
      <c r="E72" s="6" t="n">
        <v>23248</v>
      </c>
      <c r="F72" s="6" t="n">
        <v>27607</v>
      </c>
    </row>
    <row r="73">
      <c r="A73" s="4" t="inlineStr">
        <is>
          <t>Monthly Payment</t>
        </is>
      </c>
      <c r="C73" s="6" t="n">
        <v>52795</v>
      </c>
    </row>
    <row r="74">
      <c r="A74" s="4" t="inlineStr">
        <is>
          <t>Ashley Plaza Property | Mortgages Payable</t>
        </is>
      </c>
    </row>
    <row r="75">
      <c r="A75" s="3" t="inlineStr">
        <is>
          <t>Debt Instrument [Line Items]</t>
        </is>
      </c>
    </row>
    <row r="76">
      <c r="A76" s="4" t="inlineStr">
        <is>
          <t>Fixed interest rate</t>
        </is>
      </c>
      <c r="C76" s="4" t="inlineStr">
        <is>
          <t>3.75%</t>
        </is>
      </c>
      <c r="E76" s="4" t="inlineStr">
        <is>
          <t>3.75%</t>
        </is>
      </c>
      <c r="F76" s="4" t="inlineStr">
        <is>
          <t>3.75%</t>
        </is>
      </c>
    </row>
    <row r="77">
      <c r="A77" s="4" t="inlineStr">
        <is>
          <t>Principal amount of the loan</t>
        </is>
      </c>
      <c r="C77" s="6" t="n">
        <v>11297387</v>
      </c>
      <c r="E77" s="6" t="n">
        <v>11349518</v>
      </c>
      <c r="F77" s="6" t="n">
        <v>11297387</v>
      </c>
    </row>
    <row r="78">
      <c r="A78" s="4" t="inlineStr">
        <is>
          <t>Clemson Best Western Property</t>
        </is>
      </c>
    </row>
    <row r="79">
      <c r="A79" s="3" t="inlineStr">
        <is>
          <t>Debt Instrument [Line Items]</t>
        </is>
      </c>
    </row>
    <row r="80">
      <c r="A80" s="4" t="inlineStr">
        <is>
          <t>Interest expense</t>
        </is>
      </c>
      <c r="C80" s="5" t="n">
        <v>162544</v>
      </c>
      <c r="D80" s="5" t="n">
        <v>164498</v>
      </c>
    </row>
    <row r="81">
      <c r="A81" s="4" t="inlineStr">
        <is>
          <t>Amortization of capitalized issuance costs</t>
        </is>
      </c>
      <c r="C81" s="5" t="n">
        <v>22437</v>
      </c>
      <c r="D81" s="5" t="n">
        <v>22437</v>
      </c>
    </row>
    <row r="82">
      <c r="A82" s="4" t="inlineStr">
        <is>
          <t>Interest accrued</t>
        </is>
      </c>
      <c r="C82" s="5" t="n">
        <v>47716</v>
      </c>
      <c r="E82" s="5" t="n">
        <v>47716</v>
      </c>
      <c r="F82" s="5" t="n">
        <v>47716</v>
      </c>
    </row>
    <row r="83">
      <c r="A83" s="4" t="inlineStr">
        <is>
          <t>Accumulated amortization of capitalized issuance costs</t>
        </is>
      </c>
      <c r="C83" s="5" t="n">
        <v>134622</v>
      </c>
      <c r="E83" s="5" t="n">
        <v>112185</v>
      </c>
      <c r="F83" s="5" t="n">
        <v>134622</v>
      </c>
    </row>
    <row r="84">
      <c r="A84" s="4" t="inlineStr">
        <is>
          <t>Other interest expense</t>
        </is>
      </c>
      <c r="C84" s="5" t="n">
        <v>1576</v>
      </c>
      <c r="D84" s="5" t="n">
        <v>1991</v>
      </c>
    </row>
    <row r="85">
      <c r="A85" s="4" t="inlineStr">
        <is>
          <t>Clemson Best Western Property | Mortgages Payable</t>
        </is>
      </c>
    </row>
    <row r="86">
      <c r="A86" s="3" t="inlineStr">
        <is>
          <t>Debt Instrument [Line Items]</t>
        </is>
      </c>
    </row>
    <row r="87">
      <c r="A87" s="4" t="inlineStr">
        <is>
          <t>Principal amount of the loan</t>
        </is>
      </c>
      <c r="E87" s="5" t="n">
        <v>7750000</v>
      </c>
    </row>
    <row r="88">
      <c r="A88" s="4" t="inlineStr">
        <is>
          <t>Clemson Best Western Property | SBA PPP Loan Program</t>
        </is>
      </c>
    </row>
    <row r="89">
      <c r="A89" s="3" t="inlineStr">
        <is>
          <t>Debt Instrument [Line Items]</t>
        </is>
      </c>
    </row>
    <row r="90">
      <c r="A90" s="4" t="inlineStr">
        <is>
          <t>Monthly payment beginning on October 1, 2020</t>
        </is>
      </c>
      <c r="C90" s="5" t="n">
        <v>9923</v>
      </c>
    </row>
    <row r="91">
      <c r="A91" s="4" t="inlineStr">
        <is>
          <t>Fixed monthly payment including principal and interest</t>
        </is>
      </c>
      <c r="C91" s="5" t="n">
        <v>9923</v>
      </c>
    </row>
    <row r="92">
      <c r="A92" s="4" t="inlineStr">
        <is>
          <t>Notes payable outstanding</t>
        </is>
      </c>
      <c r="C92" s="5" t="n">
        <v>176300</v>
      </c>
      <c r="E92" s="5" t="n">
        <v>176300</v>
      </c>
      <c r="F92" s="6" t="n">
        <v>176300</v>
      </c>
    </row>
    <row r="93">
      <c r="A93" s="4" t="inlineStr">
        <is>
          <t>Monthly Payment</t>
        </is>
      </c>
      <c r="C93" s="6" t="n">
        <v>9923</v>
      </c>
    </row>
    <row r="94">
      <c r="A94" s="4" t="inlineStr">
        <is>
          <t>Clemson Best Western Property | Mortgages payable, net, associated with assets held for sale</t>
        </is>
      </c>
    </row>
    <row r="95">
      <c r="A95" s="3" t="inlineStr">
        <is>
          <t>Debt Instrument [Line Items]</t>
        </is>
      </c>
    </row>
    <row r="96">
      <c r="A96" s="4" t="inlineStr">
        <is>
          <t>Description of interest rate</t>
        </is>
      </c>
      <c r="C96" s="4" t="inlineStr">
        <is>
          <t>LIBOR with a minimum rate of 7.15 percent</t>
        </is>
      </c>
    </row>
    <row r="97">
      <c r="A97" s="4" t="inlineStr">
        <is>
          <t>Description of interest rate payable</t>
        </is>
      </c>
      <c r="C97" s="4" t="inlineStr">
        <is>
          <t>LIBOR one-month rate plus 4.9 percent</t>
        </is>
      </c>
    </row>
    <row r="98">
      <c r="A98" s="4" t="inlineStr">
        <is>
          <t>Percentage of rate in effect on property</t>
        </is>
      </c>
      <c r="C98" s="4" t="inlineStr">
        <is>
          <t>7.15%</t>
        </is>
      </c>
      <c r="F98" s="4" t="inlineStr">
        <is>
          <t>7.15%</t>
        </is>
      </c>
    </row>
    <row r="99">
      <c r="A99" s="4" t="inlineStr">
        <is>
          <t>Principal amount of the loan</t>
        </is>
      </c>
      <c r="C99" s="6" t="n">
        <v>7750000</v>
      </c>
      <c r="F99" s="6" t="n">
        <v>7750000</v>
      </c>
    </row>
    <row r="100">
      <c r="A100" s="4" t="inlineStr">
        <is>
          <t>Brookfield Center Property</t>
        </is>
      </c>
    </row>
    <row r="101">
      <c r="A101" s="3" t="inlineStr">
        <is>
          <t>Debt Instrument [Line Items]</t>
        </is>
      </c>
    </row>
    <row r="102">
      <c r="A102" s="4" t="inlineStr">
        <is>
          <t>Fixed interest rate</t>
        </is>
      </c>
      <c r="C102" s="4" t="inlineStr">
        <is>
          <t>3.90%</t>
        </is>
      </c>
      <c r="F102" s="4" t="inlineStr">
        <is>
          <t>3.90%</t>
        </is>
      </c>
    </row>
    <row r="103">
      <c r="A103" s="4" t="inlineStr">
        <is>
          <t>Monthly payment beginning on October 1, 2020</t>
        </is>
      </c>
      <c r="C103" s="6" t="n">
        <v>22876</v>
      </c>
    </row>
    <row r="104">
      <c r="A104" s="4" t="inlineStr">
        <is>
          <t>Fixed monthly payment including principal and interest</t>
        </is>
      </c>
      <c r="C104" s="5" t="n">
        <v>22876</v>
      </c>
    </row>
    <row r="105">
      <c r="A105" s="4" t="inlineStr">
        <is>
          <t>Interest expense</t>
        </is>
      </c>
      <c r="C105" s="5" t="n">
        <v>49922</v>
      </c>
      <c r="D105" s="5" t="n">
        <v>50651</v>
      </c>
    </row>
    <row r="106">
      <c r="A106" s="4" t="inlineStr">
        <is>
          <t>Amortization of capitalized issuance costs</t>
        </is>
      </c>
      <c r="C106" s="5" t="n">
        <v>2838</v>
      </c>
      <c r="D106" s="6" t="n">
        <v>2838</v>
      </c>
    </row>
    <row r="107">
      <c r="A107" s="4" t="inlineStr">
        <is>
          <t>Interest accrued</t>
        </is>
      </c>
      <c r="C107" s="5" t="n">
        <v>16192</v>
      </c>
      <c r="E107" s="5" t="n">
        <v>16264</v>
      </c>
      <c r="F107" s="6" t="n">
        <v>16192</v>
      </c>
    </row>
    <row r="108">
      <c r="A108" s="4" t="inlineStr">
        <is>
          <t>Accumulated amortization of capitalized issuance costs</t>
        </is>
      </c>
      <c r="C108" s="5" t="n">
        <v>17028</v>
      </c>
      <c r="E108" s="6" t="n">
        <v>14190</v>
      </c>
      <c r="F108" s="6" t="n">
        <v>17028</v>
      </c>
    </row>
    <row r="109">
      <c r="A109" s="4" t="inlineStr">
        <is>
          <t>Monthly Payment</t>
        </is>
      </c>
      <c r="C109" s="6" t="n">
        <v>22876</v>
      </c>
    </row>
    <row r="110">
      <c r="A110" s="4" t="inlineStr">
        <is>
          <t>Brookfield Center Property | Mortgages Payable</t>
        </is>
      </c>
    </row>
    <row r="111">
      <c r="A111" s="3" t="inlineStr">
        <is>
          <t>Debt Instrument [Line Items]</t>
        </is>
      </c>
    </row>
    <row r="112">
      <c r="A112" s="4" t="inlineStr">
        <is>
          <t>Fixed interest rate</t>
        </is>
      </c>
      <c r="C112" s="4" t="inlineStr">
        <is>
          <t>3.90%</t>
        </is>
      </c>
      <c r="E112" s="4" t="inlineStr">
        <is>
          <t>3.90%</t>
        </is>
      </c>
      <c r="F112" s="4" t="inlineStr">
        <is>
          <t>3.90%</t>
        </is>
      </c>
    </row>
    <row r="113">
      <c r="A113" s="4" t="inlineStr">
        <is>
          <t>Principal amount of the loan</t>
        </is>
      </c>
      <c r="C113" s="6" t="n">
        <v>4821415</v>
      </c>
      <c r="E113" s="6" t="n">
        <v>4842887</v>
      </c>
      <c r="F113" s="6" t="n">
        <v>4821415</v>
      </c>
    </row>
    <row r="114">
      <c r="A114" s="4" t="inlineStr">
        <is>
          <t>Line of Credit</t>
        </is>
      </c>
    </row>
    <row r="115">
      <c r="A115" s="3" t="inlineStr">
        <is>
          <t>Debt Instrument [Line Items]</t>
        </is>
      </c>
    </row>
    <row r="116">
      <c r="A116" s="4" t="inlineStr">
        <is>
          <t>Principal Amount</t>
        </is>
      </c>
      <c r="C116" s="6" t="n">
        <v>325000</v>
      </c>
      <c r="E116" s="6" t="n">
        <v>325000</v>
      </c>
      <c r="F116" s="6" t="n">
        <v>3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ntals under Operating Leases (Details)</t>
        </is>
      </c>
      <c r="B1" s="2" t="inlineStr">
        <is>
          <t>Mar. 31, 2021USD ($)</t>
        </is>
      </c>
    </row>
    <row r="2">
      <c r="A2" s="3" t="inlineStr">
        <is>
          <t>Rentals under Operating Leases</t>
        </is>
      </c>
    </row>
    <row r="3">
      <c r="A3" s="4" t="inlineStr">
        <is>
          <t>For the remaining nine months ending December 31, 2021</t>
        </is>
      </c>
      <c r="B3" s="6" t="n">
        <v>3275680</v>
      </c>
    </row>
    <row r="4">
      <c r="A4" s="4" t="inlineStr">
        <is>
          <t>2022</t>
        </is>
      </c>
      <c r="B4" s="5" t="n">
        <v>3946592</v>
      </c>
    </row>
    <row r="5">
      <c r="A5" s="4" t="inlineStr">
        <is>
          <t>2023</t>
        </is>
      </c>
      <c r="B5" s="5" t="n">
        <v>3525302</v>
      </c>
    </row>
    <row r="6">
      <c r="A6" s="4" t="inlineStr">
        <is>
          <t>2024</t>
        </is>
      </c>
      <c r="B6" s="5" t="n">
        <v>2816405</v>
      </c>
    </row>
    <row r="7">
      <c r="A7" s="4" t="inlineStr">
        <is>
          <t>2025</t>
        </is>
      </c>
      <c r="B7" s="5" t="n">
        <v>2356145</v>
      </c>
    </row>
    <row r="8">
      <c r="A8" s="4" t="inlineStr">
        <is>
          <t>Thereafter</t>
        </is>
      </c>
      <c r="B8" s="5" t="n">
        <v>5092961</v>
      </c>
    </row>
    <row r="9">
      <c r="A9" s="4" t="inlineStr">
        <is>
          <t>Total minimum rents</t>
        </is>
      </c>
      <c r="B9" s="6" t="n">
        <v>210130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ty - Earnings Per Common Share (Details) - USD ($)</t>
        </is>
      </c>
      <c r="B1" s="2" t="inlineStr">
        <is>
          <t>3 Months Ended</t>
        </is>
      </c>
    </row>
    <row r="2">
      <c r="B2" s="2" t="inlineStr">
        <is>
          <t>Mar. 31, 2021</t>
        </is>
      </c>
      <c r="C2" s="2" t="inlineStr">
        <is>
          <t>Mar. 31, 2020</t>
        </is>
      </c>
    </row>
    <row r="3">
      <c r="A3" s="3" t="inlineStr">
        <is>
          <t>Basic and diluted shares outstanding</t>
        </is>
      </c>
    </row>
    <row r="4">
      <c r="A4" s="4" t="inlineStr">
        <is>
          <t>Weighted average Common Shares - basic</t>
        </is>
      </c>
      <c r="B4" s="5" t="n">
        <v>5856365</v>
      </c>
      <c r="C4" s="5" t="n">
        <v>4553440</v>
      </c>
    </row>
    <row r="5">
      <c r="A5" s="4" t="inlineStr">
        <is>
          <t>Effect of conversion of operating partnership units</t>
        </is>
      </c>
      <c r="B5" s="5" t="n">
        <v>213531</v>
      </c>
      <c r="C5" s="5" t="n">
        <v>125000</v>
      </c>
    </row>
    <row r="6">
      <c r="A6" s="4" t="inlineStr">
        <is>
          <t>Effect of conversion of convertible debentures (1)</t>
        </is>
      </c>
      <c r="B6" s="5" t="n">
        <v>739128</v>
      </c>
    </row>
    <row r="7">
      <c r="A7" s="4" t="inlineStr">
        <is>
          <t>Weighted average common shares - diluted</t>
        </is>
      </c>
      <c r="B7" s="5" t="n">
        <v>6809024</v>
      </c>
      <c r="C7" s="5" t="n">
        <v>4678440</v>
      </c>
    </row>
    <row r="8">
      <c r="A8" s="3" t="inlineStr">
        <is>
          <t>Calculation of earnings per share - basic and diluted</t>
        </is>
      </c>
    </row>
    <row r="9">
      <c r="A9" s="4" t="inlineStr">
        <is>
          <t>Net loss attributable to common shareholders</t>
        </is>
      </c>
      <c r="B9" s="6" t="n">
        <v>-2277524</v>
      </c>
      <c r="C9" s="6" t="n">
        <v>-1724293</v>
      </c>
    </row>
    <row r="10">
      <c r="A10" s="4" t="inlineStr">
        <is>
          <t>Weighted average Common Shares - basic and diluted</t>
        </is>
      </c>
      <c r="B10" s="5" t="n">
        <v>5856365</v>
      </c>
      <c r="C10" s="5" t="n">
        <v>4553440</v>
      </c>
    </row>
    <row r="11">
      <c r="A11" s="4" t="inlineStr">
        <is>
          <t>Loss per share from operations - basic and diluted</t>
        </is>
      </c>
      <c r="B11" s="7" t="n">
        <v>-0.39</v>
      </c>
      <c r="C11" s="7" t="n">
        <v>-0.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Dividends and Distributions to Noncontrolling Interests Paid (Details) - USD ($)</t>
        </is>
      </c>
      <c r="B1" s="2" t="inlineStr">
        <is>
          <t>3 Months Ended</t>
        </is>
      </c>
    </row>
    <row r="2">
      <c r="B2" s="2" t="inlineStr">
        <is>
          <t>Mar. 31, 2021</t>
        </is>
      </c>
      <c r="C2" s="2" t="inlineStr">
        <is>
          <t>Mar. 31, 2020</t>
        </is>
      </c>
    </row>
    <row r="3">
      <c r="A3" s="3" t="inlineStr">
        <is>
          <t>Equity [Line Items]</t>
        </is>
      </c>
    </row>
    <row r="4">
      <c r="A4" s="4" t="inlineStr">
        <is>
          <t>Common shareholders (dividends)</t>
        </is>
      </c>
      <c r="B4" s="6" t="n">
        <v>0</v>
      </c>
      <c r="C4" s="6" t="n">
        <v>562537</v>
      </c>
    </row>
    <row r="5">
      <c r="A5" s="4" t="inlineStr">
        <is>
          <t>Total dividends and distributions</t>
        </is>
      </c>
      <c r="B5" s="5" t="n">
        <v>12000</v>
      </c>
      <c r="C5" s="5" t="n">
        <v>610693</v>
      </c>
    </row>
    <row r="6">
      <c r="A6" s="4" t="inlineStr">
        <is>
          <t>Hanover Square Property</t>
        </is>
      </c>
    </row>
    <row r="7">
      <c r="A7" s="3" t="inlineStr">
        <is>
          <t>Equity [Line Items]</t>
        </is>
      </c>
    </row>
    <row r="8">
      <c r="A8" s="4" t="inlineStr">
        <is>
          <t>Common shareholders (dividends)</t>
        </is>
      </c>
      <c r="B8" s="5" t="n">
        <v>12000</v>
      </c>
      <c r="C8" s="5" t="n">
        <v>20800</v>
      </c>
    </row>
    <row r="9">
      <c r="A9" s="4" t="inlineStr">
        <is>
          <t>Operating Partnership unit holders (distributions)</t>
        </is>
      </c>
    </row>
    <row r="10">
      <c r="A10" s="3" t="inlineStr">
        <is>
          <t>Equity [Line Items]</t>
        </is>
      </c>
    </row>
    <row r="11">
      <c r="A11" s="4" t="inlineStr">
        <is>
          <t>Total dividends and distributions</t>
        </is>
      </c>
      <c r="B11" s="6" t="n">
        <v>0</v>
      </c>
      <c r="C11" s="6" t="n">
        <v>27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43" customWidth="1" min="3" max="3"/>
    <col width="20" customWidth="1" min="4" max="4"/>
    <col width="20" customWidth="1" min="5" max="5"/>
    <col width="31" customWidth="1" min="6" max="6"/>
    <col width="24" customWidth="1" min="7" max="7"/>
  </cols>
  <sheetData>
    <row r="1">
      <c r="A1" s="1" t="inlineStr">
        <is>
          <t>Equity - Purchase Shares of Common Stock (Details)</t>
        </is>
      </c>
      <c r="B1" s="2" t="inlineStr">
        <is>
          <t>Mar. 16, 2021USD ($)shares</t>
        </is>
      </c>
      <c r="C1" s="2" t="inlineStr">
        <is>
          <t>Mar. 11, 2020USD ($)employeedirectorshares</t>
        </is>
      </c>
      <c r="D1" s="2" t="inlineStr">
        <is>
          <t>Jan. 01, 2020shares</t>
        </is>
      </c>
      <c r="E1" s="2" t="inlineStr">
        <is>
          <t>Aug. 23, 2018shares</t>
        </is>
      </c>
      <c r="F1" s="2" t="inlineStr">
        <is>
          <t>Mar. 31, 2021D$ / sharesshares</t>
        </is>
      </c>
      <c r="G1" s="2" t="inlineStr">
        <is>
          <t>Mar. 31, 2020$ / shares</t>
        </is>
      </c>
    </row>
    <row r="2">
      <c r="A2" s="3" t="inlineStr">
        <is>
          <t>Equity [Line Items]</t>
        </is>
      </c>
    </row>
    <row r="3">
      <c r="A3" s="4" t="inlineStr">
        <is>
          <t>Dividends declared per common share | $ / shares</t>
        </is>
      </c>
      <c r="G3" s="8" t="n">
        <v>0.125</v>
      </c>
    </row>
    <row r="4">
      <c r="A4" s="4" t="inlineStr">
        <is>
          <t>Dividends payable, date</t>
        </is>
      </c>
      <c r="G4" s="4" t="inlineStr">
        <is>
          <t>Mar. 10,
		2020</t>
        </is>
      </c>
    </row>
    <row r="5">
      <c r="A5" s="4" t="inlineStr">
        <is>
          <t>Dividends payable, date of record</t>
        </is>
      </c>
      <c r="G5" s="4" t="inlineStr">
        <is>
          <t>Feb. 11,
		2020</t>
        </is>
      </c>
    </row>
    <row r="6">
      <c r="A6" s="4" t="inlineStr">
        <is>
          <t>Common Stock</t>
        </is>
      </c>
    </row>
    <row r="7">
      <c r="A7" s="3" t="inlineStr">
        <is>
          <t>Equity [Line Items]</t>
        </is>
      </c>
    </row>
    <row r="8">
      <c r="A8" s="4" t="inlineStr">
        <is>
          <t>Number of common shares issued and sold</t>
        </is>
      </c>
      <c r="F8" s="5" t="n">
        <v>2074933</v>
      </c>
    </row>
    <row r="9">
      <c r="A9" s="4" t="inlineStr">
        <is>
          <t>Percent of the lowest volume weighted average price</t>
        </is>
      </c>
      <c r="F9" s="4" t="inlineStr">
        <is>
          <t>88.00%</t>
        </is>
      </c>
    </row>
    <row r="10">
      <c r="A10" s="4" t="inlineStr">
        <is>
          <t>Trading days prior to the conversion | D</t>
        </is>
      </c>
      <c r="F10" s="5" t="n">
        <v>10</v>
      </c>
    </row>
    <row r="11">
      <c r="A11" s="4" t="inlineStr">
        <is>
          <t>Volume weighted average price per share | $ / shares</t>
        </is>
      </c>
      <c r="F11" s="11" t="n">
        <v>1.6956</v>
      </c>
    </row>
    <row r="12">
      <c r="A12" s="4" t="inlineStr">
        <is>
          <t>2018 Equity Incentive Plan</t>
        </is>
      </c>
    </row>
    <row r="13">
      <c r="A13" s="3" t="inlineStr">
        <is>
          <t>Equity [Line Items]</t>
        </is>
      </c>
    </row>
    <row r="14">
      <c r="A14" s="4" t="inlineStr">
        <is>
          <t>Number of common shares issued and sold</t>
        </is>
      </c>
      <c r="E14" s="5" t="n">
        <v>240000</v>
      </c>
    </row>
    <row r="15">
      <c r="A15" s="4" t="inlineStr">
        <is>
          <t>Percentage of fully diluted shares of common shares</t>
        </is>
      </c>
      <c r="E15" s="4" t="inlineStr">
        <is>
          <t>8.00%</t>
        </is>
      </c>
    </row>
    <row r="16">
      <c r="A16" s="4" t="inlineStr">
        <is>
          <t>Number of shares granted</t>
        </is>
      </c>
      <c r="B16" s="5" t="n">
        <v>40356</v>
      </c>
      <c r="D16" s="5" t="n">
        <v>76849</v>
      </c>
      <c r="F16" s="5" t="n">
        <v>9593</v>
      </c>
    </row>
    <row r="17">
      <c r="A17" s="4" t="inlineStr">
        <is>
          <t>Fair value of grants | $</t>
        </is>
      </c>
      <c r="B17" s="6" t="n">
        <v>149981</v>
      </c>
      <c r="C17" s="6" t="n">
        <v>569995</v>
      </c>
    </row>
    <row r="18">
      <c r="A18" s="4" t="inlineStr">
        <is>
          <t>2018 Equity Incentive Plan | Independent directors</t>
        </is>
      </c>
    </row>
    <row r="19">
      <c r="A19" s="3" t="inlineStr">
        <is>
          <t>Equity [Line Items]</t>
        </is>
      </c>
    </row>
    <row r="20">
      <c r="A20" s="4" t="inlineStr">
        <is>
          <t>Number of Directors | director</t>
        </is>
      </c>
      <c r="C20" s="5" t="n">
        <v>5</v>
      </c>
    </row>
    <row r="21">
      <c r="A21" s="4" t="inlineStr">
        <is>
          <t>Number of shares granted</t>
        </is>
      </c>
      <c r="C21" s="5" t="n">
        <v>65215</v>
      </c>
    </row>
    <row r="22">
      <c r="A22" s="4" t="inlineStr">
        <is>
          <t>2018 Equity Incentive Plan | Employee</t>
        </is>
      </c>
    </row>
    <row r="23">
      <c r="A23" s="3" t="inlineStr">
        <is>
          <t>Equity [Line Items]</t>
        </is>
      </c>
    </row>
    <row r="24">
      <c r="A24" s="4" t="inlineStr">
        <is>
          <t>Number of Employees | employee</t>
        </is>
      </c>
      <c r="C24" s="5" t="n">
        <v>2</v>
      </c>
    </row>
    <row r="25">
      <c r="A25" s="4" t="inlineStr">
        <is>
          <t>Number of shares granted</t>
        </is>
      </c>
      <c r="C25" s="5" t="n">
        <v>156522</v>
      </c>
    </row>
    <row r="26">
      <c r="A26" s="4" t="inlineStr">
        <is>
          <t>2018 Equity Incentive Plan | Chief financial officer</t>
        </is>
      </c>
    </row>
    <row r="27">
      <c r="A27" s="3" t="inlineStr">
        <is>
          <t>Equity [Line Items]</t>
        </is>
      </c>
    </row>
    <row r="28">
      <c r="A28" s="4" t="inlineStr">
        <is>
          <t>Number of shares granted</t>
        </is>
      </c>
      <c r="B28" s="5" t="n">
        <v>26900</v>
      </c>
      <c r="C28" s="5" t="n">
        <v>26087</v>
      </c>
    </row>
    <row r="29">
      <c r="A29" s="4" t="inlineStr">
        <is>
          <t>Common Stock, Incremental Capital Shares Reserved for Future Issuance, Percentage</t>
        </is>
      </c>
      <c r="D29"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07742</v>
      </c>
      <c r="C4" s="6" t="n">
        <v>-1833180</v>
      </c>
    </row>
    <row r="5">
      <c r="A5" s="3" t="inlineStr">
        <is>
          <t>Adjustments to reconcile consolidated net loss to net cash flows from operating activities</t>
        </is>
      </c>
    </row>
    <row r="6">
      <c r="A6" s="4" t="inlineStr">
        <is>
          <t>Depreciation</t>
        </is>
      </c>
      <c r="B6" s="5" t="n">
        <v>454774</v>
      </c>
      <c r="C6" s="5" t="n">
        <v>767314</v>
      </c>
    </row>
    <row r="7">
      <c r="A7" s="4" t="inlineStr">
        <is>
          <t>Amortization</t>
        </is>
      </c>
      <c r="B7" s="5" t="n">
        <v>198459</v>
      </c>
      <c r="C7" s="5" t="n">
        <v>250093</v>
      </c>
    </row>
    <row r="8">
      <c r="A8" s="4" t="inlineStr">
        <is>
          <t>Loan cost amortization</t>
        </is>
      </c>
      <c r="B8" s="5" t="n">
        <v>44190</v>
      </c>
      <c r="C8" s="5" t="n">
        <v>82345</v>
      </c>
    </row>
    <row r="9">
      <c r="A9" s="4" t="inlineStr">
        <is>
          <t>Mandatorily redeemable preferred stock issuance cost and discount amortization</t>
        </is>
      </c>
      <c r="B9" s="5" t="n">
        <v>49449</v>
      </c>
      <c r="C9" s="5" t="n">
        <v>7128</v>
      </c>
    </row>
    <row r="10">
      <c r="A10" s="4" t="inlineStr">
        <is>
          <t>Convertible debenture issuance cost, discount and beneficial conversion feature amortization</t>
        </is>
      </c>
      <c r="B10" s="5" t="n">
        <v>1455324</v>
      </c>
      <c r="C10" s="5" t="n">
        <v>13171</v>
      </c>
    </row>
    <row r="11">
      <c r="A11" s="4" t="inlineStr">
        <is>
          <t>Amortization of tenant inducements</t>
        </is>
      </c>
      <c r="B11" s="5" t="n">
        <v>0</v>
      </c>
      <c r="C11" s="5" t="n">
        <v>4260</v>
      </c>
    </row>
    <row r="12">
      <c r="A12" s="4" t="inlineStr">
        <is>
          <t>Above (below) market lease amortization, net</t>
        </is>
      </c>
      <c r="B12" s="5" t="n">
        <v>3237</v>
      </c>
      <c r="C12" s="5" t="n">
        <v>3093</v>
      </c>
    </row>
    <row r="13">
      <c r="A13" s="4" t="inlineStr">
        <is>
          <t>Bad debt expense</t>
        </is>
      </c>
      <c r="B13" s="5" t="n">
        <v>3196</v>
      </c>
      <c r="C13" s="5" t="n">
        <v>6003</v>
      </c>
    </row>
    <row r="14">
      <c r="A14" s="4" t="inlineStr">
        <is>
          <t>Share-based compensation</t>
        </is>
      </c>
      <c r="B14" s="5" t="n">
        <v>149981</v>
      </c>
      <c r="C14" s="5" t="n">
        <v>569995</v>
      </c>
    </row>
    <row r="15">
      <c r="A15" s="3" t="inlineStr">
        <is>
          <t>Changes in assets and liabilities</t>
        </is>
      </c>
    </row>
    <row r="16">
      <c r="A16" s="4" t="inlineStr">
        <is>
          <t>Rent and other receivables, net</t>
        </is>
      </c>
      <c r="B16" s="5" t="n">
        <v>107599</v>
      </c>
      <c r="C16" s="5" t="n">
        <v>-5056</v>
      </c>
    </row>
    <row r="17">
      <c r="A17" s="4" t="inlineStr">
        <is>
          <t>Unbilled rent</t>
        </is>
      </c>
      <c r="B17" s="5" t="n">
        <v>-88092</v>
      </c>
      <c r="C17" s="5" t="n">
        <v>-43834</v>
      </c>
    </row>
    <row r="18">
      <c r="A18" s="4" t="inlineStr">
        <is>
          <t>Other assets</t>
        </is>
      </c>
      <c r="B18" s="5" t="n">
        <v>-288524</v>
      </c>
      <c r="C18" s="5" t="n">
        <v>34178</v>
      </c>
    </row>
    <row r="19">
      <c r="A19" s="4" t="inlineStr">
        <is>
          <t>Accounts payable and accrued liabilities</t>
        </is>
      </c>
      <c r="B19" s="5" t="n">
        <v>424967</v>
      </c>
      <c r="C19" s="5" t="n">
        <v>161274</v>
      </c>
    </row>
    <row r="20">
      <c r="A20" s="4" t="inlineStr">
        <is>
          <t>Net cash flows from operating activities</t>
        </is>
      </c>
      <c r="B20" s="5" t="n">
        <v>206818</v>
      </c>
      <c r="C20" s="5" t="n">
        <v>16784</v>
      </c>
    </row>
    <row r="21">
      <c r="A21" s="3" t="inlineStr">
        <is>
          <t>CASH FLOWS FROM INVESTING ACTIVITIES</t>
        </is>
      </c>
    </row>
    <row r="22">
      <c r="A22" s="4" t="inlineStr">
        <is>
          <t>Capital expenditures</t>
        </is>
      </c>
      <c r="B22" s="5" t="n">
        <v>-45150</v>
      </c>
      <c r="C22" s="5" t="n">
        <v>-163246</v>
      </c>
    </row>
    <row r="23">
      <c r="A23" s="4" t="inlineStr">
        <is>
          <t>Net cash flows from investing activities</t>
        </is>
      </c>
      <c r="B23" s="5" t="n">
        <v>-45150</v>
      </c>
      <c r="C23" s="5" t="n">
        <v>-163246</v>
      </c>
    </row>
    <row r="24">
      <c r="A24" s="3" t="inlineStr">
        <is>
          <t>CASH FLOWS FROM FINANCING ACTIVITIES</t>
        </is>
      </c>
    </row>
    <row r="25">
      <c r="A25" s="4" t="inlineStr">
        <is>
          <t>Dividends and distributions paid</t>
        </is>
      </c>
      <c r="B25" s="5" t="n">
        <v>-12000</v>
      </c>
      <c r="C25" s="5" t="n">
        <v>-610693</v>
      </c>
    </row>
    <row r="26">
      <c r="A26" s="4" t="inlineStr">
        <is>
          <t>Proceeds from line of credit, short term, net</t>
        </is>
      </c>
      <c r="B26" s="5" t="n">
        <v>0</v>
      </c>
      <c r="C26" s="5" t="n">
        <v>550000</v>
      </c>
    </row>
    <row r="27">
      <c r="A27" s="4" t="inlineStr">
        <is>
          <t>Repayment of line of credit, short term</t>
        </is>
      </c>
      <c r="B27" s="5" t="n">
        <v>0</v>
      </c>
      <c r="C27" s="5" t="n">
        <v>-2000000</v>
      </c>
    </row>
    <row r="28">
      <c r="A28" s="4" t="inlineStr">
        <is>
          <t>Repayment of related party notes payable, short term</t>
        </is>
      </c>
      <c r="B28" s="5" t="n">
        <v>0</v>
      </c>
      <c r="C28" s="5" t="n">
        <v>-852000</v>
      </c>
    </row>
    <row r="29">
      <c r="A29" s="4" t="inlineStr">
        <is>
          <t>Repayment of mortgages payable</t>
        </is>
      </c>
      <c r="B29" s="5" t="n">
        <v>-134150</v>
      </c>
      <c r="C29" s="5" t="n">
        <v>-50924</v>
      </c>
    </row>
    <row r="30">
      <c r="A30" s="4" t="inlineStr">
        <is>
          <t>Proceeds from sale of mandatorily preferred stock, net of capitalized offering costs</t>
        </is>
      </c>
      <c r="B30" s="5" t="n">
        <v>0</v>
      </c>
      <c r="C30" s="5" t="n">
        <v>3860882</v>
      </c>
    </row>
    <row r="31">
      <c r="A31" s="4" t="inlineStr">
        <is>
          <t>Proceeds from sale of convertible debentures, net of capitalized offering costs</t>
        </is>
      </c>
      <c r="B31" s="5" t="n">
        <v>1305000</v>
      </c>
      <c r="C31" s="5" t="n">
        <v>0</v>
      </c>
    </row>
    <row r="32">
      <c r="A32" s="4" t="inlineStr">
        <is>
          <t>Offering costs paid related to common stock offering</t>
        </is>
      </c>
      <c r="B32" s="5" t="n">
        <v>-66202</v>
      </c>
      <c r="C32" s="5" t="n">
        <v>0</v>
      </c>
    </row>
    <row r="33">
      <c r="A33" s="4" t="inlineStr">
        <is>
          <t>Net cash flows from financing activities</t>
        </is>
      </c>
      <c r="B33" s="5" t="n">
        <v>1092648</v>
      </c>
      <c r="C33" s="5" t="n">
        <v>897265</v>
      </c>
    </row>
    <row r="34">
      <c r="A34" s="4" t="inlineStr">
        <is>
          <t>INCREASE IN CASH, CASH EQUIVALENTS AND RESTRICTED CASH</t>
        </is>
      </c>
      <c r="B34" s="5" t="n">
        <v>1254316</v>
      </c>
      <c r="C34" s="5" t="n">
        <v>750803</v>
      </c>
    </row>
    <row r="35">
      <c r="A35" s="4" t="inlineStr">
        <is>
          <t>CASH, CASH EQUIVALENTS AND RESTRICTED CASH, beginning of period</t>
        </is>
      </c>
      <c r="B35" s="5" t="n">
        <v>5096928</v>
      </c>
      <c r="C35" s="5" t="n">
        <v>2072190</v>
      </c>
    </row>
    <row r="36">
      <c r="A36" s="4" t="inlineStr">
        <is>
          <t>CASH, CASH EQUIVALENTS AND RESTRICTED CASH, end of period</t>
        </is>
      </c>
      <c r="B36" s="6" t="n">
        <v>6351244</v>
      </c>
      <c r="C36" s="6" t="n">
        <v>2822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Equity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Equity [Line Items]</t>
        </is>
      </c>
    </row>
    <row r="4">
      <c r="A4" s="4" t="inlineStr">
        <is>
          <t>Shares authorized</t>
        </is>
      </c>
      <c r="B4" s="5" t="n">
        <v>1000000000</v>
      </c>
    </row>
    <row r="5">
      <c r="A5" s="4" t="inlineStr">
        <is>
          <t>Common stock, shares authorized</t>
        </is>
      </c>
      <c r="B5" s="5" t="n">
        <v>750000000</v>
      </c>
    </row>
    <row r="6">
      <c r="A6" s="4" t="inlineStr">
        <is>
          <t>Common stock, par value per share (in dollars per share)</t>
        </is>
      </c>
      <c r="B6" s="7" t="n">
        <v>0.01</v>
      </c>
    </row>
    <row r="7">
      <c r="A7" s="4" t="inlineStr">
        <is>
          <t>Preferred stock, shares authorized</t>
        </is>
      </c>
      <c r="B7" s="5" t="n">
        <v>250000000</v>
      </c>
    </row>
    <row r="8">
      <c r="A8" s="4" t="inlineStr">
        <is>
          <t>Preferred stock, par value per share (in dollars per share)</t>
        </is>
      </c>
      <c r="B8" s="7" t="n">
        <v>0.01</v>
      </c>
    </row>
    <row r="9">
      <c r="A9" s="4" t="inlineStr">
        <is>
          <t>Other issuance costs</t>
        </is>
      </c>
      <c r="B9" s="6" t="n">
        <v>66202</v>
      </c>
      <c r="C9" s="6" t="n">
        <v>0</v>
      </c>
    </row>
    <row r="10">
      <c r="A10" s="4" t="inlineStr">
        <is>
          <t>Operating partnership units, units outstanding</t>
        </is>
      </c>
      <c r="B10" s="5" t="n">
        <v>6945476</v>
      </c>
      <c r="D10" s="5" t="n">
        <v>4803287</v>
      </c>
    </row>
    <row r="11">
      <c r="A11" s="4" t="inlineStr">
        <is>
          <t>Number of stock issued for conversion to common shares</t>
        </is>
      </c>
      <c r="B11" s="5" t="n">
        <v>213531</v>
      </c>
      <c r="D11" s="5" t="n">
        <v>213531</v>
      </c>
    </row>
    <row r="12">
      <c r="A12" s="4" t="inlineStr">
        <is>
          <t>Common Stock</t>
        </is>
      </c>
    </row>
    <row r="13">
      <c r="A13" s="3" t="inlineStr">
        <is>
          <t>Equity [Line Items]</t>
        </is>
      </c>
    </row>
    <row r="14">
      <c r="A14" s="4" t="inlineStr">
        <is>
          <t>Number of common shares issued and sold</t>
        </is>
      </c>
      <c r="B14" s="5" t="n">
        <v>2074933</v>
      </c>
    </row>
    <row r="15">
      <c r="A15" s="4" t="inlineStr">
        <is>
          <t>Operating Partnership unit holders (distributions)</t>
        </is>
      </c>
    </row>
    <row r="16">
      <c r="A16" s="3" t="inlineStr">
        <is>
          <t>Equity [Line Items]</t>
        </is>
      </c>
    </row>
    <row r="17">
      <c r="A17" s="4" t="inlineStr">
        <is>
          <t>Noncontrolling ownership percentage</t>
        </is>
      </c>
      <c r="B17" s="4" t="inlineStr">
        <is>
          <t>96.88%</t>
        </is>
      </c>
      <c r="D17" s="4" t="inlineStr">
        <is>
          <t>95.74%</t>
        </is>
      </c>
    </row>
    <row r="18">
      <c r="A18" s="4" t="inlineStr">
        <is>
          <t>Operating partnership units, units outstanding</t>
        </is>
      </c>
      <c r="B18" s="5" t="n">
        <v>6945476</v>
      </c>
      <c r="D18" s="5" t="n">
        <v>4803287</v>
      </c>
    </row>
    <row r="19">
      <c r="A19" s="4" t="inlineStr">
        <is>
          <t>Number of stock issued for conversion to common shares</t>
        </is>
      </c>
      <c r="B19" s="5" t="n">
        <v>213531</v>
      </c>
      <c r="D19" s="5" t="n">
        <v>119681</v>
      </c>
    </row>
    <row r="20">
      <c r="A20" s="4" t="inlineStr">
        <is>
          <t>Common units of Operating Partnership outstanding</t>
        </is>
      </c>
      <c r="B20" s="5" t="n">
        <v>7159007</v>
      </c>
      <c r="D20" s="5" t="n">
        <v>50168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3" customWidth="1" min="9" max="9"/>
  </cols>
  <sheetData>
    <row r="1">
      <c r="A1" s="1" t="inlineStr">
        <is>
          <t>Commitments and Contingencies (Details) - USD ($)</t>
        </is>
      </c>
      <c r="B1" s="2" t="inlineStr">
        <is>
          <t>3 Months Ended</t>
        </is>
      </c>
      <c r="E1" s="2" t="inlineStr">
        <is>
          <t>9 Months Ended</t>
        </is>
      </c>
      <c r="G1" s="2" t="inlineStr">
        <is>
          <t>12 Months Ended</t>
        </is>
      </c>
    </row>
    <row r="2">
      <c r="B2" s="2" t="inlineStr">
        <is>
          <t>Mar. 31, 2021</t>
        </is>
      </c>
      <c r="C2" s="2" t="inlineStr">
        <is>
          <t>Dec. 31, 2020</t>
        </is>
      </c>
      <c r="D2" s="2" t="inlineStr">
        <is>
          <t>Mar. 31, 2020</t>
        </is>
      </c>
      <c r="E2" s="2" t="inlineStr">
        <is>
          <t>Dec. 31, 2021</t>
        </is>
      </c>
      <c r="F2" s="2" t="inlineStr">
        <is>
          <t>Dec. 31, 2020</t>
        </is>
      </c>
      <c r="G2" s="2" t="inlineStr">
        <is>
          <t>Dec. 31, 2022</t>
        </is>
      </c>
      <c r="H2" s="2" t="inlineStr">
        <is>
          <t>Dec. 31, 2020</t>
        </is>
      </c>
      <c r="I2" s="2" t="inlineStr">
        <is>
          <t>May 08, 2020</t>
        </is>
      </c>
    </row>
    <row r="3">
      <c r="A3" s="3" t="inlineStr">
        <is>
          <t>Other Commitments [Line Items]</t>
        </is>
      </c>
    </row>
    <row r="4">
      <c r="A4" s="4" t="inlineStr">
        <is>
          <t>Percentage of total annualized base revenues</t>
        </is>
      </c>
      <c r="H4" s="4" t="inlineStr">
        <is>
          <t>100.00%</t>
        </is>
      </c>
    </row>
    <row r="5">
      <c r="A5" s="4" t="inlineStr">
        <is>
          <t>Defer base rent payments</t>
        </is>
      </c>
      <c r="B5" s="6" t="n">
        <v>248521</v>
      </c>
      <c r="C5" s="6" t="n">
        <v>228346</v>
      </c>
      <c r="F5" s="6" t="n">
        <v>228346</v>
      </c>
      <c r="H5" s="6" t="n">
        <v>228346</v>
      </c>
    </row>
    <row r="6">
      <c r="A6" s="4" t="inlineStr">
        <is>
          <t>Lease extensions</t>
        </is>
      </c>
      <c r="B6" s="4" t="inlineStr">
        <is>
          <t>5 years</t>
        </is>
      </c>
    </row>
    <row r="7">
      <c r="A7" s="4" t="inlineStr">
        <is>
          <t>Rent Payments Abated</t>
        </is>
      </c>
      <c r="B7" s="6" t="n">
        <v>456714</v>
      </c>
      <c r="C7" s="5" t="n">
        <v>329453</v>
      </c>
      <c r="E7" s="6" t="n">
        <v>0</v>
      </c>
      <c r="F7" s="5" t="n">
        <v>109818</v>
      </c>
      <c r="G7" s="6" t="n">
        <v>174330</v>
      </c>
    </row>
    <row r="8">
      <c r="A8" s="4" t="inlineStr">
        <is>
          <t>Restructured lease amount</t>
        </is>
      </c>
      <c r="B8" s="6" t="n">
        <v>16440</v>
      </c>
      <c r="D8" s="6" t="n">
        <v>0</v>
      </c>
    </row>
    <row r="9">
      <c r="A9" s="4" t="inlineStr">
        <is>
          <t>Bad debt expense</t>
        </is>
      </c>
      <c r="H9" s="5" t="n">
        <v>34556</v>
      </c>
    </row>
    <row r="10">
      <c r="A10" s="4" t="inlineStr">
        <is>
          <t>Franklin Square Property</t>
        </is>
      </c>
    </row>
    <row r="11">
      <c r="A11" s="3" t="inlineStr">
        <is>
          <t>Other Commitments [Line Items]</t>
        </is>
      </c>
    </row>
    <row r="12">
      <c r="A12" s="4" t="inlineStr">
        <is>
          <t>Mortgages payable</t>
        </is>
      </c>
      <c r="C12" s="6" t="n">
        <v>14275000</v>
      </c>
      <c r="F12" s="6" t="n">
        <v>14275000</v>
      </c>
      <c r="H12" s="6" t="n">
        <v>14275000</v>
      </c>
    </row>
    <row r="13">
      <c r="A13" s="4" t="inlineStr">
        <is>
          <t>Hanover Square Property</t>
        </is>
      </c>
    </row>
    <row r="14">
      <c r="A14" s="3" t="inlineStr">
        <is>
          <t>Other Commitments [Line Items]</t>
        </is>
      </c>
    </row>
    <row r="15">
      <c r="A15" s="4" t="inlineStr">
        <is>
          <t>Mortgages payable</t>
        </is>
      </c>
      <c r="I15" s="6" t="n">
        <v>10500000</v>
      </c>
    </row>
    <row r="16">
      <c r="A16" s="4" t="inlineStr">
        <is>
          <t>Minimum</t>
        </is>
      </c>
    </row>
    <row r="17">
      <c r="A17" s="3" t="inlineStr">
        <is>
          <t>Other Commitments [Line Items]</t>
        </is>
      </c>
    </row>
    <row r="18">
      <c r="A18" s="4" t="inlineStr">
        <is>
          <t>Lease extensions</t>
        </is>
      </c>
      <c r="B18" s="4" t="inlineStr">
        <is>
          <t>1 year</t>
        </is>
      </c>
    </row>
    <row r="19">
      <c r="A19" s="4" t="inlineStr">
        <is>
          <t>Maximum</t>
        </is>
      </c>
    </row>
    <row r="20">
      <c r="A20" s="3" t="inlineStr">
        <is>
          <t>Other Commitments [Line Items]</t>
        </is>
      </c>
    </row>
    <row r="21">
      <c r="A21" s="4" t="inlineStr">
        <is>
          <t>Lease extensions</t>
        </is>
      </c>
      <c r="B21" s="4" t="inlineStr">
        <is>
          <t>3 years</t>
        </is>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s>
  <sheetData>
    <row r="1">
      <c r="A1" s="1" t="inlineStr">
        <is>
          <t>Commitments and Contingencies - Retail Center and Flex Center Properties (Details)</t>
        </is>
      </c>
      <c r="B1" s="2" t="inlineStr">
        <is>
          <t>1 Months Ended</t>
        </is>
      </c>
      <c r="C1" s="2" t="inlineStr">
        <is>
          <t>3 Months Ended</t>
        </is>
      </c>
      <c r="F1" s="2" t="inlineStr">
        <is>
          <t>9 Months Ended</t>
        </is>
      </c>
      <c r="H1" s="2" t="inlineStr">
        <is>
          <t>12 Months Ended</t>
        </is>
      </c>
    </row>
    <row r="2">
      <c r="B2" s="2" t="inlineStr">
        <is>
          <t>Jun. 30, 2020USD ($)</t>
        </is>
      </c>
      <c r="C2" s="2" t="inlineStr">
        <is>
          <t>Mar. 31, 2021USD ($)</t>
        </is>
      </c>
      <c r="D2" s="2" t="inlineStr">
        <is>
          <t>Dec. 31, 2020USD ($)</t>
        </is>
      </c>
      <c r="E2" s="2" t="inlineStr">
        <is>
          <t>Mar. 31, 2020USD ($)</t>
        </is>
      </c>
      <c r="F2" s="2" t="inlineStr">
        <is>
          <t>Dec. 31, 2021USD ($)</t>
        </is>
      </c>
      <c r="G2" s="2" t="inlineStr">
        <is>
          <t>Dec. 31, 2020USD ($)</t>
        </is>
      </c>
      <c r="H2" s="2" t="inlineStr">
        <is>
          <t>Dec. 31, 2023USD ($)</t>
        </is>
      </c>
      <c r="I2" s="2" t="inlineStr">
        <is>
          <t>Dec. 31, 2022USD ($)</t>
        </is>
      </c>
      <c r="J2" s="2" t="inlineStr">
        <is>
          <t>Dec. 31, 2020USD ($)tenant</t>
        </is>
      </c>
      <c r="K2" s="2" t="inlineStr">
        <is>
          <t>Dec. 31, 2019USD ($)</t>
        </is>
      </c>
    </row>
    <row r="3">
      <c r="A3" s="3" t="inlineStr">
        <is>
          <t>Other Commitments [Line Items]</t>
        </is>
      </c>
    </row>
    <row r="4">
      <c r="A4" s="4" t="inlineStr">
        <is>
          <t>Deferred rent</t>
        </is>
      </c>
      <c r="C4" s="6" t="n">
        <v>248521</v>
      </c>
      <c r="D4" s="6" t="n">
        <v>228346</v>
      </c>
      <c r="G4" s="6" t="n">
        <v>228346</v>
      </c>
      <c r="J4" s="6" t="n">
        <v>228346</v>
      </c>
    </row>
    <row r="5">
      <c r="A5" s="4" t="inlineStr">
        <is>
          <t>Total Rent Abated</t>
        </is>
      </c>
      <c r="C5" s="5" t="n">
        <v>456714</v>
      </c>
      <c r="D5" s="5" t="n">
        <v>329453</v>
      </c>
      <c r="F5" s="6" t="n">
        <v>0</v>
      </c>
      <c r="G5" s="5" t="n">
        <v>109818</v>
      </c>
      <c r="I5" s="6" t="n">
        <v>174330</v>
      </c>
    </row>
    <row r="6">
      <c r="A6" s="4" t="inlineStr">
        <is>
          <t>Bad debt expense</t>
        </is>
      </c>
      <c r="J6" s="5" t="n">
        <v>34556</v>
      </c>
    </row>
    <row r="7">
      <c r="A7" s="4" t="inlineStr">
        <is>
          <t>Restructured lease amount</t>
        </is>
      </c>
      <c r="C7" s="5" t="n">
        <v>16440</v>
      </c>
      <c r="E7" s="6" t="n">
        <v>0</v>
      </c>
    </row>
    <row r="8">
      <c r="A8" s="4" t="inlineStr">
        <is>
          <t>Rental income waived off</t>
        </is>
      </c>
      <c r="J8" s="5" t="n">
        <v>61055</v>
      </c>
    </row>
    <row r="9">
      <c r="A9" s="4" t="inlineStr">
        <is>
          <t>Future rent, waived off</t>
        </is>
      </c>
      <c r="J9" s="5" t="n">
        <v>530544</v>
      </c>
    </row>
    <row r="10">
      <c r="A10" s="4" t="inlineStr">
        <is>
          <t>Additional Rent Under Term Extensions</t>
        </is>
      </c>
      <c r="C10" s="5" t="n">
        <v>2945448</v>
      </c>
    </row>
    <row r="11">
      <c r="A11" s="4" t="inlineStr">
        <is>
          <t>Retail center property revenue and tenant reimbursements</t>
        </is>
      </c>
    </row>
    <row r="12">
      <c r="A12" s="3" t="inlineStr">
        <is>
          <t>Other Commitments [Line Items]</t>
        </is>
      </c>
    </row>
    <row r="13">
      <c r="A13" s="4" t="inlineStr">
        <is>
          <t>Bad debt expense</t>
        </is>
      </c>
      <c r="J13" s="5" t="n">
        <v>8817</v>
      </c>
    </row>
    <row r="14">
      <c r="A14" s="4" t="inlineStr">
        <is>
          <t>Retail center property revenues</t>
        </is>
      </c>
    </row>
    <row r="15">
      <c r="A15" s="3" t="inlineStr">
        <is>
          <t>Other Commitments [Line Items]</t>
        </is>
      </c>
    </row>
    <row r="16">
      <c r="A16" s="4" t="inlineStr">
        <is>
          <t>Bad debt expense</t>
        </is>
      </c>
      <c r="J16" s="6" t="n">
        <v>16842</v>
      </c>
    </row>
    <row r="17">
      <c r="A17" s="4" t="inlineStr">
        <is>
          <t>Retail center property tenant reimbursements</t>
        </is>
      </c>
    </row>
    <row r="18">
      <c r="A18" s="3" t="inlineStr">
        <is>
          <t>Other Commitments [Line Items]</t>
        </is>
      </c>
    </row>
    <row r="19">
      <c r="A19" s="4" t="inlineStr">
        <is>
          <t>Bad debt expense</t>
        </is>
      </c>
      <c r="K19" s="6" t="n">
        <v>8897</v>
      </c>
    </row>
    <row r="20">
      <c r="A20" s="4" t="inlineStr">
        <is>
          <t>2020</t>
        </is>
      </c>
    </row>
    <row r="21">
      <c r="A21" s="3" t="inlineStr">
        <is>
          <t>Other Commitments [Line Items]</t>
        </is>
      </c>
    </row>
    <row r="22">
      <c r="A22" s="4" t="inlineStr">
        <is>
          <t>Deferred Rent Payment</t>
        </is>
      </c>
      <c r="G22" s="5" t="n">
        <v>228346</v>
      </c>
    </row>
    <row r="23">
      <c r="A23" s="4" t="inlineStr">
        <is>
          <t>Total Rent Abated</t>
        </is>
      </c>
      <c r="D23" s="6" t="n">
        <v>77653</v>
      </c>
      <c r="G23" s="6" t="n">
        <v>346896</v>
      </c>
    </row>
    <row r="24">
      <c r="A24" s="4" t="inlineStr">
        <is>
          <t>Number of tenants defaulted on lease | tenant</t>
        </is>
      </c>
      <c r="J24" s="5" t="n">
        <v>1</v>
      </c>
    </row>
    <row r="25">
      <c r="A25" s="4" t="inlineStr">
        <is>
          <t>Bad debt expense</t>
        </is>
      </c>
      <c r="B25" s="6" t="n">
        <v>18750</v>
      </c>
    </row>
    <row r="26">
      <c r="A26" s="4" t="inlineStr">
        <is>
          <t>2021</t>
        </is>
      </c>
    </row>
    <row r="27">
      <c r="A27" s="3" t="inlineStr">
        <is>
          <t>Other Commitments [Line Items]</t>
        </is>
      </c>
    </row>
    <row r="28">
      <c r="A28" s="4" t="inlineStr">
        <is>
          <t>Deferred rent</t>
        </is>
      </c>
      <c r="C28" s="5" t="n">
        <v>20174</v>
      </c>
      <c r="E28" s="6" t="n">
        <v>0</v>
      </c>
    </row>
    <row r="29">
      <c r="A29" s="4" t="inlineStr">
        <is>
          <t>Deferred Rent Payment</t>
        </is>
      </c>
      <c r="F29" s="5" t="n">
        <v>61599</v>
      </c>
    </row>
    <row r="30">
      <c r="A30" s="4" t="inlineStr">
        <is>
          <t>Total Rent Abated</t>
        </is>
      </c>
      <c r="F30" s="6" t="n">
        <v>37320</v>
      </c>
    </row>
    <row r="31">
      <c r="A31" s="4" t="inlineStr">
        <is>
          <t>2022</t>
        </is>
      </c>
    </row>
    <row r="32">
      <c r="A32" s="3" t="inlineStr">
        <is>
          <t>Other Commitments [Line Items]</t>
        </is>
      </c>
    </row>
    <row r="33">
      <c r="A33" s="4" t="inlineStr">
        <is>
          <t>Total Rent Abated</t>
        </is>
      </c>
      <c r="I33" s="6" t="n">
        <v>22760</v>
      </c>
    </row>
    <row r="34">
      <c r="A34" s="4" t="inlineStr">
        <is>
          <t>Additional Rent Under Term Extensions</t>
        </is>
      </c>
      <c r="C34" s="5" t="n">
        <v>403918</v>
      </c>
    </row>
    <row r="35">
      <c r="A35" s="4" t="inlineStr">
        <is>
          <t>2023</t>
        </is>
      </c>
    </row>
    <row r="36">
      <c r="A36" s="3" t="inlineStr">
        <is>
          <t>Other Commitments [Line Items]</t>
        </is>
      </c>
    </row>
    <row r="37">
      <c r="A37" s="4" t="inlineStr">
        <is>
          <t>Total Rent Abated</t>
        </is>
      </c>
      <c r="H37" s="6" t="n">
        <v>7300</v>
      </c>
    </row>
    <row r="38">
      <c r="A38" s="4" t="inlineStr">
        <is>
          <t>Additional Rent Under Term Extensions</t>
        </is>
      </c>
      <c r="C38" s="5" t="n">
        <v>661755</v>
      </c>
    </row>
    <row r="39">
      <c r="A39" s="4" t="inlineStr">
        <is>
          <t>2024</t>
        </is>
      </c>
    </row>
    <row r="40">
      <c r="A40" s="3" t="inlineStr">
        <is>
          <t>Other Commitments [Line Items]</t>
        </is>
      </c>
    </row>
    <row r="41">
      <c r="A41" s="4" t="inlineStr">
        <is>
          <t>Additional Rent Under Term Extensions</t>
        </is>
      </c>
      <c r="C41" s="5" t="n">
        <v>534589</v>
      </c>
    </row>
    <row r="42">
      <c r="A42" s="4" t="inlineStr">
        <is>
          <t>2025</t>
        </is>
      </c>
    </row>
    <row r="43">
      <c r="A43" s="3" t="inlineStr">
        <is>
          <t>Other Commitments [Line Items]</t>
        </is>
      </c>
    </row>
    <row r="44">
      <c r="A44" s="4" t="inlineStr">
        <is>
          <t>Additional Rent Under Term Extensions</t>
        </is>
      </c>
      <c r="C44" s="5" t="n">
        <v>489163</v>
      </c>
    </row>
    <row r="45">
      <c r="A45" s="4" t="inlineStr">
        <is>
          <t>Thereafter</t>
        </is>
      </c>
    </row>
    <row r="46">
      <c r="A46" s="3" t="inlineStr">
        <is>
          <t>Other Commitments [Line Items]</t>
        </is>
      </c>
    </row>
    <row r="47">
      <c r="A47" s="4" t="inlineStr">
        <is>
          <t>Additional Rent Under Term Extensions</t>
        </is>
      </c>
      <c r="C47" s="5" t="n">
        <v>856023</v>
      </c>
    </row>
    <row r="48">
      <c r="A48" s="4" t="inlineStr">
        <is>
          <t>Franklin Square Property</t>
        </is>
      </c>
    </row>
    <row r="49">
      <c r="A49" s="3" t="inlineStr">
        <is>
          <t>Other Commitments [Line Items]</t>
        </is>
      </c>
    </row>
    <row r="50">
      <c r="A50" s="4" t="inlineStr">
        <is>
          <t>Additional Rent Under Term Extensions</t>
        </is>
      </c>
      <c r="C50" s="5" t="n">
        <v>1244339</v>
      </c>
    </row>
    <row r="51">
      <c r="A51" s="4" t="inlineStr">
        <is>
          <t>Franklin Square Property | 2022</t>
        </is>
      </c>
    </row>
    <row r="52">
      <c r="A52" s="3" t="inlineStr">
        <is>
          <t>Other Commitments [Line Items]</t>
        </is>
      </c>
    </row>
    <row r="53">
      <c r="A53" s="4" t="inlineStr">
        <is>
          <t>Additional Rent Under Term Extensions</t>
        </is>
      </c>
      <c r="C53" s="5" t="n">
        <v>161849</v>
      </c>
    </row>
    <row r="54">
      <c r="A54" s="4" t="inlineStr">
        <is>
          <t>Franklin Square Property | 2023</t>
        </is>
      </c>
    </row>
    <row r="55">
      <c r="A55" s="3" t="inlineStr">
        <is>
          <t>Other Commitments [Line Items]</t>
        </is>
      </c>
    </row>
    <row r="56">
      <c r="A56" s="4" t="inlineStr">
        <is>
          <t>Additional Rent Under Term Extensions</t>
        </is>
      </c>
      <c r="C56" s="5" t="n">
        <v>277456</v>
      </c>
    </row>
    <row r="57">
      <c r="A57" s="4" t="inlineStr">
        <is>
          <t>Franklin Square Property | 2024</t>
        </is>
      </c>
    </row>
    <row r="58">
      <c r="A58" s="3" t="inlineStr">
        <is>
          <t>Other Commitments [Line Items]</t>
        </is>
      </c>
    </row>
    <row r="59">
      <c r="A59" s="4" t="inlineStr">
        <is>
          <t>Additional Rent Under Term Extensions</t>
        </is>
      </c>
      <c r="C59" s="5" t="n">
        <v>333039</v>
      </c>
    </row>
    <row r="60">
      <c r="A60" s="4" t="inlineStr">
        <is>
          <t>Franklin Square Property | 2025</t>
        </is>
      </c>
    </row>
    <row r="61">
      <c r="A61" s="3" t="inlineStr">
        <is>
          <t>Other Commitments [Line Items]</t>
        </is>
      </c>
    </row>
    <row r="62">
      <c r="A62" s="4" t="inlineStr">
        <is>
          <t>Additional Rent Under Term Extensions</t>
        </is>
      </c>
      <c r="C62" s="5" t="n">
        <v>360830</v>
      </c>
    </row>
    <row r="63">
      <c r="A63" s="4" t="inlineStr">
        <is>
          <t>Franklin Square Property | Thereafter</t>
        </is>
      </c>
    </row>
    <row r="64">
      <c r="A64" s="3" t="inlineStr">
        <is>
          <t>Other Commitments [Line Items]</t>
        </is>
      </c>
    </row>
    <row r="65">
      <c r="A65" s="4" t="inlineStr">
        <is>
          <t>Additional Rent Under Term Extensions</t>
        </is>
      </c>
      <c r="C65" s="5" t="n">
        <v>111165</v>
      </c>
    </row>
    <row r="66">
      <c r="A66" s="4" t="inlineStr">
        <is>
          <t>Hanover Square Property</t>
        </is>
      </c>
    </row>
    <row r="67">
      <c r="A67" s="3" t="inlineStr">
        <is>
          <t>Other Commitments [Line Items]</t>
        </is>
      </c>
    </row>
    <row r="68">
      <c r="A68" s="4" t="inlineStr">
        <is>
          <t>Additional Rent Under Term Extensions</t>
        </is>
      </c>
      <c r="C68" s="5" t="n">
        <v>577925</v>
      </c>
    </row>
    <row r="69">
      <c r="A69" s="4" t="inlineStr">
        <is>
          <t>Hanover Square Property | 2022</t>
        </is>
      </c>
    </row>
    <row r="70">
      <c r="A70" s="3" t="inlineStr">
        <is>
          <t>Other Commitments [Line Items]</t>
        </is>
      </c>
    </row>
    <row r="71">
      <c r="A71" s="4" t="inlineStr">
        <is>
          <t>Additional Rent Under Term Extensions</t>
        </is>
      </c>
      <c r="C71" s="5" t="n">
        <v>242069</v>
      </c>
    </row>
    <row r="72">
      <c r="A72" s="4" t="inlineStr">
        <is>
          <t>Hanover Square Property | 2023</t>
        </is>
      </c>
    </row>
    <row r="73">
      <c r="A73" s="3" t="inlineStr">
        <is>
          <t>Other Commitments [Line Items]</t>
        </is>
      </c>
    </row>
    <row r="74">
      <c r="A74" s="4" t="inlineStr">
        <is>
          <t>Additional Rent Under Term Extensions</t>
        </is>
      </c>
      <c r="C74" s="5" t="n">
        <v>259306</v>
      </c>
    </row>
    <row r="75">
      <c r="A75" s="4" t="inlineStr">
        <is>
          <t>Hanover Square Property | 2024</t>
        </is>
      </c>
    </row>
    <row r="76">
      <c r="A76" s="3" t="inlineStr">
        <is>
          <t>Other Commitments [Line Items]</t>
        </is>
      </c>
    </row>
    <row r="77">
      <c r="A77" s="4" t="inlineStr">
        <is>
          <t>Additional Rent Under Term Extensions</t>
        </is>
      </c>
      <c r="C77" s="5" t="n">
        <v>76550</v>
      </c>
    </row>
    <row r="78">
      <c r="A78" s="4" t="inlineStr">
        <is>
          <t>Ashley Plaza Property</t>
        </is>
      </c>
    </row>
    <row r="79">
      <c r="A79" s="3" t="inlineStr">
        <is>
          <t>Other Commitments [Line Items]</t>
        </is>
      </c>
    </row>
    <row r="80">
      <c r="A80" s="4" t="inlineStr">
        <is>
          <t>Additional Rent Under Term Extensions</t>
        </is>
      </c>
      <c r="C80" s="5" t="n">
        <v>1123184</v>
      </c>
    </row>
    <row r="81">
      <c r="A81" s="4" t="inlineStr">
        <is>
          <t>Ashley Plaza Property | 2023</t>
        </is>
      </c>
    </row>
    <row r="82">
      <c r="A82" s="3" t="inlineStr">
        <is>
          <t>Other Commitments [Line Items]</t>
        </is>
      </c>
    </row>
    <row r="83">
      <c r="A83" s="4" t="inlineStr">
        <is>
          <t>Additional Rent Under Term Extensions</t>
        </is>
      </c>
      <c r="C83" s="5" t="n">
        <v>124993</v>
      </c>
    </row>
    <row r="84">
      <c r="A84" s="4" t="inlineStr">
        <is>
          <t>Ashley Plaza Property | 2024</t>
        </is>
      </c>
    </row>
    <row r="85">
      <c r="A85" s="3" t="inlineStr">
        <is>
          <t>Other Commitments [Line Items]</t>
        </is>
      </c>
    </row>
    <row r="86">
      <c r="A86" s="4" t="inlineStr">
        <is>
          <t>Additional Rent Under Term Extensions</t>
        </is>
      </c>
      <c r="C86" s="5" t="n">
        <v>125000</v>
      </c>
    </row>
    <row r="87">
      <c r="A87" s="4" t="inlineStr">
        <is>
          <t>Ashley Plaza Property | 2025</t>
        </is>
      </c>
    </row>
    <row r="88">
      <c r="A88" s="3" t="inlineStr">
        <is>
          <t>Other Commitments [Line Items]</t>
        </is>
      </c>
    </row>
    <row r="89">
      <c r="A89" s="4" t="inlineStr">
        <is>
          <t>Additional Rent Under Term Extensions</t>
        </is>
      </c>
      <c r="C89" s="5" t="n">
        <v>128333</v>
      </c>
    </row>
    <row r="90">
      <c r="A90" s="4" t="inlineStr">
        <is>
          <t>Ashley Plaza Property | Thereafter</t>
        </is>
      </c>
    </row>
    <row r="91">
      <c r="A91" s="3" t="inlineStr">
        <is>
          <t>Other Commitments [Line Items]</t>
        </is>
      </c>
    </row>
    <row r="92">
      <c r="A92" s="4" t="inlineStr">
        <is>
          <t>Additional Rent Under Term Extensions</t>
        </is>
      </c>
      <c r="C92" s="6" t="n">
        <v>744858</v>
      </c>
    </row>
  </sheetData>
  <mergeCells count="4">
    <mergeCell ref="A1:A2"/>
    <mergeCell ref="C1:E1"/>
    <mergeCell ref="F1:G1"/>
    <mergeCell ref="H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G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8" customWidth="1" min="29" max="29"/>
    <col width="15" customWidth="1" min="30" max="30"/>
    <col width="15" customWidth="1" min="31" max="31"/>
    <col width="18" customWidth="1" min="32" max="32"/>
    <col width="14" customWidth="1" min="33" max="33"/>
  </cols>
  <sheetData>
    <row r="1">
      <c r="A1" s="1" t="inlineStr">
        <is>
          <t>Commitments and Contingencies - Hotel Properties (Details)</t>
        </is>
      </c>
      <c r="B1" s="2" t="inlineStr">
        <is>
          <t>1 Months Ended</t>
        </is>
      </c>
      <c r="AC1" s="2" t="inlineStr">
        <is>
          <t>2 Months Ended</t>
        </is>
      </c>
      <c r="AD1" s="2" t="inlineStr">
        <is>
          <t>3 Months Ended</t>
        </is>
      </c>
      <c r="AE1" s="2" t="inlineStr">
        <is>
          <t>9 Months Ended</t>
        </is>
      </c>
      <c r="AF1" s="2" t="inlineStr">
        <is>
          <t>12 Months Ended</t>
        </is>
      </c>
    </row>
    <row r="2">
      <c r="B2" s="2" t="inlineStr">
        <is>
          <t>Mar. 31, 2021</t>
        </is>
      </c>
      <c r="C2" s="2" t="inlineStr">
        <is>
          <t>Feb. 28, 2021</t>
        </is>
      </c>
      <c r="D2" s="2" t="inlineStr">
        <is>
          <t>Jan. 31, 2021</t>
        </is>
      </c>
      <c r="E2" s="2" t="inlineStr">
        <is>
          <t>Dec. 31, 2020</t>
        </is>
      </c>
      <c r="F2" s="2" t="inlineStr">
        <is>
          <t>Nov. 30, 2020</t>
        </is>
      </c>
      <c r="G2" s="2" t="inlineStr">
        <is>
          <t>Oct. 31, 2020</t>
        </is>
      </c>
      <c r="H2" s="2" t="inlineStr">
        <is>
          <t>Sep. 30, 2020</t>
        </is>
      </c>
      <c r="I2" s="2" t="inlineStr">
        <is>
          <t>Aug. 31, 2020</t>
        </is>
      </c>
      <c r="J2" s="2" t="inlineStr">
        <is>
          <t>Jul. 31, 2020</t>
        </is>
      </c>
      <c r="K2" s="2" t="inlineStr">
        <is>
          <t>Jun. 30, 2020</t>
        </is>
      </c>
      <c r="L2" s="2" t="inlineStr">
        <is>
          <t>May 31, 2020</t>
        </is>
      </c>
      <c r="M2" s="2" t="inlineStr">
        <is>
          <t>Apr. 30, 2020</t>
        </is>
      </c>
      <c r="N2" s="2" t="inlineStr">
        <is>
          <t>Mar. 31, 2020</t>
        </is>
      </c>
      <c r="O2" s="2" t="inlineStr">
        <is>
          <t>Feb. 29, 2020</t>
        </is>
      </c>
      <c r="P2" s="2" t="inlineStr">
        <is>
          <t>Jan. 31, 2020</t>
        </is>
      </c>
      <c r="Q2" s="2" t="inlineStr">
        <is>
          <t>Dec. 31, 2019</t>
        </is>
      </c>
      <c r="R2" s="2" t="inlineStr">
        <is>
          <t>Nov. 30, 2019</t>
        </is>
      </c>
      <c r="S2" s="2" t="inlineStr">
        <is>
          <t>Oct. 31, 2019</t>
        </is>
      </c>
      <c r="T2" s="2" t="inlineStr">
        <is>
          <t>Sep. 30, 2019</t>
        </is>
      </c>
      <c r="U2" s="2" t="inlineStr">
        <is>
          <t>Aug. 31, 2019</t>
        </is>
      </c>
      <c r="V2" s="2" t="inlineStr">
        <is>
          <t>Jul. 31, 2019</t>
        </is>
      </c>
      <c r="W2" s="2" t="inlineStr">
        <is>
          <t>Jun. 30, 2019</t>
        </is>
      </c>
      <c r="X2" s="2" t="inlineStr">
        <is>
          <t>May 31, 2019</t>
        </is>
      </c>
      <c r="Y2" s="2" t="inlineStr">
        <is>
          <t>Apr. 30, 2019</t>
        </is>
      </c>
      <c r="Z2" s="2" t="inlineStr">
        <is>
          <t>Mar. 31, 2019</t>
        </is>
      </c>
      <c r="AA2" s="2" t="inlineStr">
        <is>
          <t>Feb. 28, 2019</t>
        </is>
      </c>
      <c r="AB2" s="2" t="inlineStr">
        <is>
          <t>Jan. 31, 2019</t>
        </is>
      </c>
      <c r="AC2" s="2" t="inlineStr">
        <is>
          <t>Feb. 28, 2021room</t>
        </is>
      </c>
      <c r="AD2" s="2" t="inlineStr">
        <is>
          <t>Mar. 31, 2021</t>
        </is>
      </c>
      <c r="AE2" s="2" t="inlineStr">
        <is>
          <t>Dec. 31, 2020</t>
        </is>
      </c>
      <c r="AF2" s="2" t="inlineStr">
        <is>
          <t>Dec. 31, 2020room</t>
        </is>
      </c>
      <c r="AG2" s="2" t="inlineStr">
        <is>
          <t>Dec. 31, 2019</t>
        </is>
      </c>
    </row>
    <row r="3">
      <c r="A3" s="3" t="inlineStr">
        <is>
          <t>Other Commitments [Line Items]</t>
        </is>
      </c>
    </row>
    <row r="4">
      <c r="A4" s="4" t="inlineStr">
        <is>
          <t>Number of room nights of occupancy</t>
        </is>
      </c>
      <c r="AC4" s="5" t="n">
        <v>2064</v>
      </c>
      <c r="AF4" s="5" t="n">
        <v>5704</v>
      </c>
    </row>
    <row r="5">
      <c r="A5" s="4" t="inlineStr">
        <is>
          <t>Total occupied room</t>
        </is>
      </c>
      <c r="AC5" s="4" t="inlineStr">
        <is>
          <t>49.00%</t>
        </is>
      </c>
      <c r="AD5" s="4" t="inlineStr">
        <is>
          <t>33.00%</t>
        </is>
      </c>
      <c r="AE5" s="4" t="inlineStr">
        <is>
          <t>39.00%</t>
        </is>
      </c>
      <c r="AF5" s="4" t="inlineStr">
        <is>
          <t>28.00%</t>
        </is>
      </c>
    </row>
    <row r="6">
      <c r="A6" s="4" t="inlineStr">
        <is>
          <t>Hampton Inn Property</t>
        </is>
      </c>
    </row>
    <row r="7">
      <c r="A7" s="3" t="inlineStr">
        <is>
          <t>Other Commitments [Line Items]</t>
        </is>
      </c>
    </row>
    <row r="8">
      <c r="A8" s="4" t="inlineStr">
        <is>
          <t>Occupancy rate (as a percent)</t>
        </is>
      </c>
      <c r="B8" s="4" t="inlineStr">
        <is>
          <t>51.80%</t>
        </is>
      </c>
      <c r="C8" s="4" t="inlineStr">
        <is>
          <t>68.30%</t>
        </is>
      </c>
      <c r="D8" s="4" t="inlineStr">
        <is>
          <t>47.80%</t>
        </is>
      </c>
      <c r="E8" s="4" t="inlineStr">
        <is>
          <t>24.40%</t>
        </is>
      </c>
      <c r="F8" s="4" t="inlineStr">
        <is>
          <t>28.80%</t>
        </is>
      </c>
      <c r="G8" s="4" t="inlineStr">
        <is>
          <t>41.80%</t>
        </is>
      </c>
      <c r="H8" s="4" t="inlineStr">
        <is>
          <t>59.80%</t>
        </is>
      </c>
      <c r="I8" s="4" t="inlineStr">
        <is>
          <t>50.30%</t>
        </is>
      </c>
      <c r="J8" s="4" t="inlineStr">
        <is>
          <t>65.10%</t>
        </is>
      </c>
      <c r="K8" s="4" t="inlineStr">
        <is>
          <t>49.60%</t>
        </is>
      </c>
      <c r="L8" s="4" t="inlineStr">
        <is>
          <t>41.50%</t>
        </is>
      </c>
      <c r="M8" s="4" t="inlineStr">
        <is>
          <t>25.70%</t>
        </is>
      </c>
      <c r="N8" s="4" t="inlineStr">
        <is>
          <t>33.30%</t>
        </is>
      </c>
      <c r="O8" s="4" t="inlineStr">
        <is>
          <t>72.00%</t>
        </is>
      </c>
      <c r="P8" s="4" t="inlineStr">
        <is>
          <t>41.60%</t>
        </is>
      </c>
      <c r="Q8" s="4" t="inlineStr">
        <is>
          <t>48.70%</t>
        </is>
      </c>
      <c r="R8" s="4" t="inlineStr">
        <is>
          <t>66.60%</t>
        </is>
      </c>
      <c r="S8" s="4" t="inlineStr">
        <is>
          <t>75.00%</t>
        </is>
      </c>
      <c r="T8" s="4" t="inlineStr">
        <is>
          <t>65.00%</t>
        </is>
      </c>
      <c r="U8" s="4" t="inlineStr">
        <is>
          <t>75.70%</t>
        </is>
      </c>
      <c r="V8" s="4" t="inlineStr">
        <is>
          <t>60.80%</t>
        </is>
      </c>
      <c r="W8" s="4" t="inlineStr">
        <is>
          <t>72.10%</t>
        </is>
      </c>
      <c r="X8" s="4" t="inlineStr">
        <is>
          <t>55.80%</t>
        </is>
      </c>
      <c r="Y8" s="4" t="inlineStr">
        <is>
          <t>62.30%</t>
        </is>
      </c>
      <c r="Z8" s="4" t="inlineStr">
        <is>
          <t>64.10%</t>
        </is>
      </c>
      <c r="AA8" s="4" t="inlineStr">
        <is>
          <t>51.90%</t>
        </is>
      </c>
      <c r="AB8" s="4" t="inlineStr">
        <is>
          <t>43.90%</t>
        </is>
      </c>
      <c r="AF8" s="4" t="inlineStr">
        <is>
          <t>44.40%</t>
        </is>
      </c>
      <c r="AG8" s="4" t="inlineStr">
        <is>
          <t>60.60%</t>
        </is>
      </c>
    </row>
    <row r="9">
      <c r="A9" s="4" t="inlineStr">
        <is>
          <t>Average Daily Rate</t>
        </is>
      </c>
      <c r="B9" s="10" t="n">
        <v>94.09999999999999</v>
      </c>
      <c r="C9" s="10" t="n">
        <v>81.73999999999999</v>
      </c>
      <c r="D9" s="10" t="n">
        <v>72.84999999999999</v>
      </c>
      <c r="E9" s="10" t="n">
        <v>75.67</v>
      </c>
      <c r="F9" s="10" t="n">
        <v>83.02</v>
      </c>
      <c r="G9" s="10" t="n">
        <v>99.43000000000001</v>
      </c>
      <c r="H9" s="10" t="n">
        <v>80.27</v>
      </c>
      <c r="I9" s="10" t="n">
        <v>77.73</v>
      </c>
      <c r="J9" s="10" t="n">
        <v>71.34</v>
      </c>
      <c r="K9" s="10" t="n">
        <v>73.40000000000001</v>
      </c>
      <c r="L9" s="10" t="n">
        <v>67.87</v>
      </c>
      <c r="M9" s="10" t="n">
        <v>65.15000000000001</v>
      </c>
      <c r="N9" s="10" t="n">
        <v>106.98</v>
      </c>
      <c r="O9" s="10" t="n">
        <v>102.73</v>
      </c>
      <c r="P9" s="10" t="n">
        <v>100.41</v>
      </c>
      <c r="Q9" s="10" t="n">
        <v>99.43000000000001</v>
      </c>
      <c r="R9" s="10" t="n">
        <v>106.43</v>
      </c>
      <c r="S9" s="10" t="n">
        <v>160.01</v>
      </c>
      <c r="T9" s="10" t="n">
        <v>105.22</v>
      </c>
      <c r="U9" s="10" t="n">
        <v>107.29</v>
      </c>
      <c r="V9" s="10" t="n">
        <v>110.57</v>
      </c>
      <c r="W9" s="10" t="n">
        <v>103.89</v>
      </c>
      <c r="X9" s="10" t="n">
        <v>111.37</v>
      </c>
      <c r="Y9" s="10" t="n">
        <v>149.33</v>
      </c>
      <c r="Z9" s="10" t="n">
        <v>109.11</v>
      </c>
      <c r="AA9" s="10" t="n">
        <v>105.15</v>
      </c>
      <c r="AB9" s="10" t="n">
        <v>94.56999999999999</v>
      </c>
      <c r="AF9" s="10" t="n">
        <v>84.09999999999999</v>
      </c>
      <c r="AG9" s="10" t="n">
        <v>113.41</v>
      </c>
    </row>
    <row r="10">
      <c r="A10" s="4" t="inlineStr">
        <is>
          <t>Clemson Best Western Property</t>
        </is>
      </c>
    </row>
    <row r="11">
      <c r="A11" s="3" t="inlineStr">
        <is>
          <t>Other Commitments [Line Items]</t>
        </is>
      </c>
    </row>
    <row r="12">
      <c r="A12" s="4" t="inlineStr">
        <is>
          <t>Occupancy rate (as a percent)</t>
        </is>
      </c>
      <c r="B12" s="4" t="inlineStr">
        <is>
          <t>100.00%</t>
        </is>
      </c>
      <c r="C12" s="4" t="inlineStr">
        <is>
          <t>100.00%</t>
        </is>
      </c>
      <c r="D12" s="4" t="inlineStr">
        <is>
          <t>100.00%</t>
        </is>
      </c>
      <c r="E12" s="4" t="inlineStr">
        <is>
          <t>99.70%</t>
        </is>
      </c>
      <c r="F12" s="4" t="inlineStr">
        <is>
          <t>100.00%</t>
        </is>
      </c>
      <c r="G12" s="4" t="inlineStr">
        <is>
          <t>100.00%</t>
        </is>
      </c>
      <c r="H12" s="4" t="inlineStr">
        <is>
          <t>65.00%</t>
        </is>
      </c>
      <c r="I12" s="4" t="inlineStr">
        <is>
          <t>27.00%</t>
        </is>
      </c>
      <c r="J12" s="4" t="inlineStr">
        <is>
          <t>22.70%</t>
        </is>
      </c>
      <c r="K12" s="4" t="inlineStr">
        <is>
          <t>24.00%</t>
        </is>
      </c>
      <c r="L12" s="4" t="inlineStr">
        <is>
          <t>19.90%</t>
        </is>
      </c>
      <c r="M12" s="4" t="inlineStr">
        <is>
          <t>24.50%</t>
        </is>
      </c>
      <c r="N12" s="4" t="inlineStr">
        <is>
          <t>26.70%</t>
        </is>
      </c>
      <c r="O12" s="4" t="inlineStr">
        <is>
          <t>31.90%</t>
        </is>
      </c>
      <c r="P12" s="4" t="inlineStr">
        <is>
          <t>24.80%</t>
        </is>
      </c>
      <c r="Q12" s="4" t="inlineStr">
        <is>
          <t>28.40%</t>
        </is>
      </c>
      <c r="R12" s="4" t="inlineStr">
        <is>
          <t>39.30%</t>
        </is>
      </c>
      <c r="S12" s="4" t="inlineStr">
        <is>
          <t>38.30%</t>
        </is>
      </c>
      <c r="T12" s="4" t="inlineStr">
        <is>
          <t>38.50%</t>
        </is>
      </c>
      <c r="U12" s="4" t="inlineStr">
        <is>
          <t>47.20%</t>
        </is>
      </c>
      <c r="V12" s="4" t="inlineStr">
        <is>
          <t>31.60%</t>
        </is>
      </c>
      <c r="W12" s="4" t="inlineStr">
        <is>
          <t>38.40%</t>
        </is>
      </c>
      <c r="X12" s="4" t="inlineStr">
        <is>
          <t>37.50%</t>
        </is>
      </c>
      <c r="Y12" s="4" t="inlineStr">
        <is>
          <t>47.40%</t>
        </is>
      </c>
      <c r="Z12" s="4" t="inlineStr">
        <is>
          <t>67.30%</t>
        </is>
      </c>
      <c r="AA12" s="4" t="inlineStr">
        <is>
          <t>34.80%</t>
        </is>
      </c>
      <c r="AB12" s="4" t="inlineStr">
        <is>
          <t>27.40%</t>
        </is>
      </c>
      <c r="AF12" s="4" t="inlineStr">
        <is>
          <t>47.20%</t>
        </is>
      </c>
      <c r="AG12" s="4" t="inlineStr">
        <is>
          <t>34.90%</t>
        </is>
      </c>
    </row>
    <row r="13">
      <c r="A13" s="4" t="inlineStr">
        <is>
          <t>Average Daily Rate</t>
        </is>
      </c>
      <c r="B13" s="10" t="n">
        <v>56.05</v>
      </c>
      <c r="C13" s="10" t="n">
        <v>58.83</v>
      </c>
      <c r="D13" s="10" t="n">
        <v>55.13</v>
      </c>
      <c r="E13" s="10" t="n">
        <v>26.94</v>
      </c>
      <c r="F13" s="10" t="n">
        <v>58.48</v>
      </c>
      <c r="G13" s="10" t="n">
        <v>58.99</v>
      </c>
      <c r="H13" s="10" t="n">
        <v>67.59</v>
      </c>
      <c r="I13" s="10" t="n">
        <v>64.34999999999999</v>
      </c>
      <c r="J13" s="10" t="n">
        <v>56.13</v>
      </c>
      <c r="K13" s="10" t="n">
        <v>61.24</v>
      </c>
      <c r="L13" s="10" t="n">
        <v>61.54</v>
      </c>
      <c r="M13" s="10" t="n">
        <v>68.97</v>
      </c>
      <c r="N13" s="10" t="n">
        <v>90.58</v>
      </c>
      <c r="O13" s="10" t="n">
        <v>94.06999999999999</v>
      </c>
      <c r="P13" s="10" t="n">
        <v>77.04000000000001</v>
      </c>
      <c r="Q13" s="10" t="n">
        <v>83.12</v>
      </c>
      <c r="R13" s="10" t="n">
        <v>121.87</v>
      </c>
      <c r="S13" s="10" t="n">
        <v>143.35</v>
      </c>
      <c r="T13" s="10" t="n">
        <v>161.11</v>
      </c>
      <c r="U13" s="10" t="n">
        <v>111.6</v>
      </c>
      <c r="V13" s="10" t="n">
        <v>85.34</v>
      </c>
      <c r="W13" s="10" t="n">
        <v>93.8</v>
      </c>
      <c r="X13" s="10" t="n">
        <v>109.69</v>
      </c>
      <c r="Y13" s="10" t="n">
        <v>103.92</v>
      </c>
      <c r="Z13" s="10" t="n">
        <v>92.61</v>
      </c>
      <c r="AA13" s="10" t="n">
        <v>92.03</v>
      </c>
      <c r="AB13" s="10" t="n">
        <v>98.09999999999999</v>
      </c>
      <c r="AF13" s="10" t="n">
        <v>59.08</v>
      </c>
      <c r="AG13" s="10" t="n">
        <v>118.64</v>
      </c>
    </row>
  </sheetData>
  <mergeCells count="3">
    <mergeCell ref="A1:A2"/>
    <mergeCell ref="B1:AB1"/>
    <mergeCell ref="AF1:A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50"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Mar. 31, 2020</t>
        </is>
      </c>
    </row>
    <row r="3">
      <c r="A3" s="3" t="inlineStr">
        <is>
          <t>Related Party Transaction [Line Items]</t>
        </is>
      </c>
    </row>
    <row r="4">
      <c r="A4" s="4" t="inlineStr">
        <is>
          <t>Percentage of acquisition fee</t>
        </is>
      </c>
      <c r="B4" s="4" t="inlineStr">
        <is>
          <t>2.00%</t>
        </is>
      </c>
    </row>
    <row r="5">
      <c r="A5" s="4" t="inlineStr">
        <is>
          <t>Asset management fees</t>
        </is>
      </c>
      <c r="B5" s="6" t="n">
        <v>175040</v>
      </c>
      <c r="C5" s="6" t="n">
        <v>144862</v>
      </c>
    </row>
    <row r="6">
      <c r="A6" s="4" t="inlineStr">
        <is>
          <t>Type of Cost, Good or Service [Extensible List]</t>
        </is>
      </c>
      <c r="B6" s="4" t="inlineStr">
        <is>
          <t>us-gaap:AssetManagement1Member</t>
        </is>
      </c>
    </row>
    <row r="7">
      <c r="A7" s="4" t="inlineStr">
        <is>
          <t>Percentage of asset management fee</t>
        </is>
      </c>
      <c r="B7" s="4" t="inlineStr">
        <is>
          <t>0.125%</t>
        </is>
      </c>
    </row>
    <row r="8">
      <c r="A8" s="4" t="inlineStr">
        <is>
          <t>Percentage of incentive fee</t>
        </is>
      </c>
      <c r="B8" s="4" t="inlineStr">
        <is>
          <t>20.00%</t>
        </is>
      </c>
    </row>
    <row r="9">
      <c r="A9" s="4" t="inlineStr">
        <is>
          <t>Percentage of weighted average number of shares</t>
        </is>
      </c>
      <c r="B9" s="4" t="inlineStr">
        <is>
          <t>7.00%</t>
        </is>
      </c>
    </row>
    <row r="10">
      <c r="A10" s="4" t="inlineStr">
        <is>
          <t>Shockoe Properties, LLC</t>
        </is>
      </c>
    </row>
    <row r="11">
      <c r="A11" s="3" t="inlineStr">
        <is>
          <t>Related Party Transaction [Line Items]</t>
        </is>
      </c>
    </row>
    <row r="12">
      <c r="A12" s="4" t="inlineStr">
        <is>
          <t>Asset management fees</t>
        </is>
      </c>
      <c r="B12" s="6" t="n">
        <v>40566</v>
      </c>
      <c r="C12" s="6" t="n">
        <v>45325</v>
      </c>
    </row>
    <row r="13">
      <c r="A13" s="4" t="inlineStr">
        <is>
          <t>Type of Cost, Good or Service [Extensible List]</t>
        </is>
      </c>
      <c r="B13" s="4" t="inlineStr">
        <is>
          <t>us-gaap:AssetManagement1Member</t>
        </is>
      </c>
    </row>
    <row r="14">
      <c r="A14" s="4" t="inlineStr">
        <is>
          <t>Threshold limit of percentage of asset management fee</t>
        </is>
      </c>
      <c r="B14" s="4" t="inlineStr">
        <is>
          <t>up to three percent of the monthly gross revenues</t>
        </is>
      </c>
    </row>
    <row r="15">
      <c r="A15" s="4" t="inlineStr">
        <is>
          <t>Percentage of rent</t>
        </is>
      </c>
      <c r="B15" s="4" t="inlineStr">
        <is>
          <t>3.00%</t>
        </is>
      </c>
    </row>
    <row r="16">
      <c r="A16" s="4" t="inlineStr">
        <is>
          <t>Related party ownership of management company</t>
        </is>
      </c>
      <c r="B16" s="4" t="inlineStr">
        <is>
          <t>6.32%</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Property Operating Revenues, Expenses and NOI by Product Type (Details)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671853</v>
      </c>
      <c r="C4" s="6" t="n">
        <v>2528310</v>
      </c>
    </row>
    <row r="5">
      <c r="A5" s="4" t="inlineStr">
        <is>
          <t>Operating expenses</t>
        </is>
      </c>
      <c r="B5" s="5" t="n">
        <v>2546815</v>
      </c>
      <c r="C5" s="5" t="n">
        <v>3442440</v>
      </c>
    </row>
    <row r="6">
      <c r="A6" s="4" t="inlineStr">
        <is>
          <t>Bad debt expense</t>
        </is>
      </c>
      <c r="B6" s="5" t="n">
        <v>3196</v>
      </c>
      <c r="C6" s="5" t="n">
        <v>6003</v>
      </c>
    </row>
    <row r="7">
      <c r="A7" s="4" t="inlineStr">
        <is>
          <t>Net operating income</t>
        </is>
      </c>
      <c r="B7" s="5" t="n">
        <v>125038</v>
      </c>
      <c r="C7" s="5" t="n">
        <v>-914130</v>
      </c>
    </row>
    <row r="8">
      <c r="A8" s="4" t="inlineStr">
        <is>
          <t>Operating segments</t>
        </is>
      </c>
    </row>
    <row r="9">
      <c r="A9" s="3" t="inlineStr">
        <is>
          <t>Segment Reporting Information [Line Items]</t>
        </is>
      </c>
    </row>
    <row r="10">
      <c r="A10" s="4" t="inlineStr">
        <is>
          <t>Revenues</t>
        </is>
      </c>
      <c r="B10" s="5" t="n">
        <v>2671853</v>
      </c>
      <c r="C10" s="5" t="n">
        <v>2528310</v>
      </c>
    </row>
    <row r="11">
      <c r="A11" s="4" t="inlineStr">
        <is>
          <t>Operating expenses</t>
        </is>
      </c>
      <c r="B11" s="5" t="n">
        <v>1179413</v>
      </c>
      <c r="C11" s="5" t="n">
        <v>1370852</v>
      </c>
    </row>
    <row r="12">
      <c r="A12" s="4" t="inlineStr">
        <is>
          <t>Bad debt expense</t>
        </is>
      </c>
      <c r="B12" s="5" t="n">
        <v>3196</v>
      </c>
      <c r="C12" s="5" t="n">
        <v>6003</v>
      </c>
    </row>
    <row r="13">
      <c r="A13" s="4" t="inlineStr">
        <is>
          <t>Net operating income</t>
        </is>
      </c>
      <c r="B13" s="5" t="n">
        <v>1489244</v>
      </c>
      <c r="C13" s="5" t="n">
        <v>1151455</v>
      </c>
    </row>
    <row r="14">
      <c r="A14" s="4" t="inlineStr">
        <is>
          <t>Operating segments | Hotel property</t>
        </is>
      </c>
    </row>
    <row r="15">
      <c r="A15" s="3" t="inlineStr">
        <is>
          <t>Segment Reporting Information [Line Items]</t>
        </is>
      </c>
    </row>
    <row r="16">
      <c r="A16" s="4" t="inlineStr">
        <is>
          <t>Revenues</t>
        </is>
      </c>
      <c r="B16" s="5" t="n">
        <v>1295385</v>
      </c>
      <c r="C16" s="5" t="n">
        <v>956868</v>
      </c>
    </row>
    <row r="17">
      <c r="A17" s="4" t="inlineStr">
        <is>
          <t>Operating expenses</t>
        </is>
      </c>
      <c r="B17" s="5" t="n">
        <v>797395</v>
      </c>
      <c r="C17" s="5" t="n">
        <v>962696</v>
      </c>
    </row>
    <row r="18">
      <c r="A18" s="4" t="inlineStr">
        <is>
          <t>Bad debt expense</t>
        </is>
      </c>
      <c r="B18" s="5" t="n">
        <v>0</v>
      </c>
    </row>
    <row r="19">
      <c r="A19" s="4" t="inlineStr">
        <is>
          <t>Net operating income</t>
        </is>
      </c>
      <c r="B19" s="5" t="n">
        <v>497990</v>
      </c>
      <c r="C19" s="5" t="n">
        <v>-5828</v>
      </c>
    </row>
    <row r="20">
      <c r="A20" s="4" t="inlineStr">
        <is>
          <t>Operating segments | Retail center properties</t>
        </is>
      </c>
    </row>
    <row r="21">
      <c r="A21" s="3" t="inlineStr">
        <is>
          <t>Segment Reporting Information [Line Items]</t>
        </is>
      </c>
    </row>
    <row r="22">
      <c r="A22" s="4" t="inlineStr">
        <is>
          <t>Revenues</t>
        </is>
      </c>
      <c r="B22" s="5" t="n">
        <v>1193641</v>
      </c>
      <c r="C22" s="5" t="n">
        <v>1376290</v>
      </c>
    </row>
    <row r="23">
      <c r="A23" s="4" t="inlineStr">
        <is>
          <t>Operating expenses</t>
        </is>
      </c>
      <c r="B23" s="5" t="n">
        <v>327930</v>
      </c>
      <c r="C23" s="5" t="n">
        <v>355597</v>
      </c>
    </row>
    <row r="24">
      <c r="A24" s="4" t="inlineStr">
        <is>
          <t>Bad debt expense</t>
        </is>
      </c>
      <c r="B24" s="5" t="n">
        <v>3196</v>
      </c>
      <c r="C24" s="5" t="n">
        <v>6003</v>
      </c>
    </row>
    <row r="25">
      <c r="A25" s="4" t="inlineStr">
        <is>
          <t>Net operating income</t>
        </is>
      </c>
      <c r="B25" s="5" t="n">
        <v>862515</v>
      </c>
      <c r="C25" s="5" t="n">
        <v>1014690</v>
      </c>
    </row>
    <row r="26">
      <c r="A26" s="4" t="inlineStr">
        <is>
          <t>Operating segments | Flex Center Property</t>
        </is>
      </c>
    </row>
    <row r="27">
      <c r="A27" s="3" t="inlineStr">
        <is>
          <t>Segment Reporting Information [Line Items]</t>
        </is>
      </c>
    </row>
    <row r="28">
      <c r="A28" s="4" t="inlineStr">
        <is>
          <t>Revenues</t>
        </is>
      </c>
      <c r="B28" s="5" t="n">
        <v>182827</v>
      </c>
      <c r="C28" s="5" t="n">
        <v>195152</v>
      </c>
    </row>
    <row r="29">
      <c r="A29" s="4" t="inlineStr">
        <is>
          <t>Operating expenses</t>
        </is>
      </c>
      <c r="B29" s="5" t="n">
        <v>54088</v>
      </c>
      <c r="C29" s="5" t="n">
        <v>52559</v>
      </c>
    </row>
    <row r="30">
      <c r="A30" s="4" t="inlineStr">
        <is>
          <t>Bad debt expense</t>
        </is>
      </c>
      <c r="B30" s="5" t="n">
        <v>0</v>
      </c>
    </row>
    <row r="31">
      <c r="A31" s="4" t="inlineStr">
        <is>
          <t>Net operating income</t>
        </is>
      </c>
      <c r="B31" s="6" t="n">
        <v>128739</v>
      </c>
      <c r="C31" s="6" t="n">
        <v>14259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Subsequent Events - Conversions of Convertible Debentures (Details) - USD ($)</t>
        </is>
      </c>
      <c r="B1" s="2" t="inlineStr">
        <is>
          <t>May 14, 2021</t>
        </is>
      </c>
      <c r="C1" s="2" t="inlineStr">
        <is>
          <t>May 11, 2021</t>
        </is>
      </c>
      <c r="D1" s="2" t="inlineStr">
        <is>
          <t>May 10, 2021</t>
        </is>
      </c>
      <c r="E1" s="2" t="inlineStr">
        <is>
          <t>May 03, 2021</t>
        </is>
      </c>
      <c r="F1" s="2" t="inlineStr">
        <is>
          <t>Apr. 28, 2021</t>
        </is>
      </c>
      <c r="G1" s="2" t="inlineStr">
        <is>
          <t>Mar. 31, 2021</t>
        </is>
      </c>
      <c r="H1" s="2" t="inlineStr">
        <is>
          <t>Mar. 11, 2021</t>
        </is>
      </c>
      <c r="I1" s="2" t="inlineStr">
        <is>
          <t>Mar. 10, 2021</t>
        </is>
      </c>
      <c r="J1" s="2" t="inlineStr">
        <is>
          <t>Feb. 17, 2021</t>
        </is>
      </c>
      <c r="K1" s="2" t="inlineStr">
        <is>
          <t>Feb. 10, 2021</t>
        </is>
      </c>
      <c r="L1" s="2" t="inlineStr">
        <is>
          <t>Jan. 26, 2021</t>
        </is>
      </c>
      <c r="M1" s="2" t="inlineStr">
        <is>
          <t>Jan. 21, 2021</t>
        </is>
      </c>
      <c r="N1" s="2" t="inlineStr">
        <is>
          <t>Jan. 15, 2021</t>
        </is>
      </c>
      <c r="O1" s="2" t="inlineStr">
        <is>
          <t>Jan. 14, 2021</t>
        </is>
      </c>
      <c r="P1" s="2" t="inlineStr">
        <is>
          <t>Jan. 06, 2021</t>
        </is>
      </c>
      <c r="Q1" s="2" t="inlineStr">
        <is>
          <t>Mar. 31, 2021</t>
        </is>
      </c>
      <c r="R1" s="2" t="inlineStr">
        <is>
          <t>May 31, 2021</t>
        </is>
      </c>
      <c r="S1" s="2" t="inlineStr">
        <is>
          <t>Dec. 31, 2020</t>
        </is>
      </c>
    </row>
    <row r="2">
      <c r="A2" s="4" t="inlineStr">
        <is>
          <t>Convertible Debentures</t>
        </is>
      </c>
    </row>
    <row r="3">
      <c r="A3" s="3" t="inlineStr">
        <is>
          <t>Subsequent Event [Line Items]</t>
        </is>
      </c>
    </row>
    <row r="4">
      <c r="A4" s="4" t="inlineStr">
        <is>
          <t>Principal amount converted</t>
        </is>
      </c>
      <c r="G4" s="6" t="n">
        <v>3750000</v>
      </c>
      <c r="H4" s="6" t="n">
        <v>250000</v>
      </c>
      <c r="I4" s="6" t="n">
        <v>400000</v>
      </c>
      <c r="J4" s="6" t="n">
        <v>200000</v>
      </c>
      <c r="K4" s="6" t="n">
        <v>500000</v>
      </c>
      <c r="L4" s="6" t="n">
        <v>500000</v>
      </c>
      <c r="M4" s="6" t="n">
        <v>300000</v>
      </c>
      <c r="N4" s="6" t="n">
        <v>300000</v>
      </c>
      <c r="O4" s="6" t="n">
        <v>200000</v>
      </c>
      <c r="P4" s="6" t="n">
        <v>100000</v>
      </c>
      <c r="Q4" s="6" t="n">
        <v>3750000</v>
      </c>
    </row>
    <row r="5">
      <c r="A5" s="4" t="inlineStr">
        <is>
          <t>Accrued interest converted</t>
        </is>
      </c>
      <c r="G5" s="6" t="n">
        <v>49268</v>
      </c>
      <c r="H5" s="6" t="n">
        <v>69</v>
      </c>
      <c r="I5" s="6" t="n">
        <v>2589</v>
      </c>
      <c r="J5" s="6" t="n">
        <v>1055</v>
      </c>
      <c r="K5" s="6" t="n">
        <v>219</v>
      </c>
      <c r="L5" s="6" t="n">
        <v>411</v>
      </c>
      <c r="M5" s="6" t="n">
        <v>740</v>
      </c>
      <c r="N5" s="6" t="n">
        <v>164</v>
      </c>
      <c r="O5" s="6" t="n">
        <v>1534</v>
      </c>
      <c r="P5" s="6" t="n">
        <v>411</v>
      </c>
      <c r="Q5" s="6" t="n">
        <v>49268</v>
      </c>
    </row>
    <row r="6">
      <c r="A6" s="4" t="inlineStr">
        <is>
          <t>Conversion price</t>
        </is>
      </c>
      <c r="G6" s="7" t="n">
        <v>1.83</v>
      </c>
      <c r="H6" s="11" t="n">
        <v>1.5637</v>
      </c>
      <c r="I6" s="11" t="n">
        <v>1.5637</v>
      </c>
      <c r="J6" s="11" t="n">
        <v>2.0193</v>
      </c>
      <c r="K6" s="11" t="n">
        <v>2.0078</v>
      </c>
      <c r="L6" s="11" t="n">
        <v>2.006</v>
      </c>
      <c r="M6" s="11" t="n">
        <v>2.006</v>
      </c>
      <c r="N6" s="11" t="n">
        <v>1.9079</v>
      </c>
      <c r="O6" s="11" t="n">
        <v>1.9079</v>
      </c>
      <c r="P6" s="11" t="n">
        <v>1.9079</v>
      </c>
      <c r="Q6" s="7" t="n">
        <v>1.83</v>
      </c>
      <c r="S6" s="7" t="n">
        <v>2.47</v>
      </c>
    </row>
    <row r="7">
      <c r="A7" s="4" t="inlineStr">
        <is>
          <t>Conversion shares</t>
        </is>
      </c>
      <c r="G7" s="5" t="n">
        <v>2074775</v>
      </c>
      <c r="H7" s="5" t="n">
        <v>159921</v>
      </c>
      <c r="I7" s="5" t="n">
        <v>257459</v>
      </c>
      <c r="J7" s="5" t="n">
        <v>99567</v>
      </c>
      <c r="K7" s="5" t="n">
        <v>249138</v>
      </c>
      <c r="L7" s="5" t="n">
        <v>249457</v>
      </c>
      <c r="M7" s="5" t="n">
        <v>149920</v>
      </c>
      <c r="N7" s="5" t="n">
        <v>157327</v>
      </c>
      <c r="O7" s="5" t="n">
        <v>105631</v>
      </c>
      <c r="P7" s="5" t="n">
        <v>52629</v>
      </c>
      <c r="Q7" s="5" t="n">
        <v>2074775</v>
      </c>
    </row>
    <row r="8">
      <c r="A8" s="4" t="inlineStr">
        <is>
          <t>Convertible Debentures | Subsequent event</t>
        </is>
      </c>
    </row>
    <row r="9">
      <c r="A9" s="3" t="inlineStr">
        <is>
          <t>Subsequent Event [Line Items]</t>
        </is>
      </c>
    </row>
    <row r="10">
      <c r="A10" s="4" t="inlineStr">
        <is>
          <t>Principal amount converted</t>
        </is>
      </c>
      <c r="B10" s="6" t="n">
        <v>1250000</v>
      </c>
    </row>
    <row r="11">
      <c r="A11" s="4" t="inlineStr">
        <is>
          <t>Accrued interest converted</t>
        </is>
      </c>
      <c r="B11" s="5" t="n">
        <v>9520</v>
      </c>
    </row>
    <row r="12">
      <c r="A12" s="4" t="inlineStr">
        <is>
          <t>Total Conversion Amount</t>
        </is>
      </c>
      <c r="B12" s="6" t="n">
        <v>1259520</v>
      </c>
    </row>
    <row r="13">
      <c r="A13" s="4" t="inlineStr">
        <is>
          <t>Conversion price</t>
        </is>
      </c>
      <c r="R13" s="7" t="n">
        <v>1.14</v>
      </c>
    </row>
    <row r="14">
      <c r="A14" s="4" t="inlineStr">
        <is>
          <t>Conversion shares</t>
        </is>
      </c>
      <c r="B14" s="5" t="n">
        <v>1107141</v>
      </c>
    </row>
    <row r="15">
      <c r="A15" s="4" t="inlineStr">
        <is>
          <t>April 28, 2021, Conversion one | Subsequent event</t>
        </is>
      </c>
    </row>
    <row r="16">
      <c r="A16" s="3" t="inlineStr">
        <is>
          <t>Subsequent Event [Line Items]</t>
        </is>
      </c>
    </row>
    <row r="17">
      <c r="A17" s="4" t="inlineStr">
        <is>
          <t>Principal amount converted</t>
        </is>
      </c>
      <c r="F17" s="6" t="n">
        <v>250000</v>
      </c>
    </row>
    <row r="18">
      <c r="A18" s="4" t="inlineStr">
        <is>
          <t>Accrued interest converted</t>
        </is>
      </c>
      <c r="F18" s="5" t="n">
        <v>8048</v>
      </c>
    </row>
    <row r="19">
      <c r="A19" s="4" t="inlineStr">
        <is>
          <t>Total Conversion Amount</t>
        </is>
      </c>
      <c r="F19" s="6" t="n">
        <v>258048</v>
      </c>
    </row>
    <row r="20">
      <c r="A20" s="4" t="inlineStr">
        <is>
          <t>Conversion price</t>
        </is>
      </c>
      <c r="F20" s="11" t="n">
        <v>1.1007</v>
      </c>
    </row>
    <row r="21">
      <c r="A21" s="4" t="inlineStr">
        <is>
          <t>Conversion shares</t>
        </is>
      </c>
      <c r="F21" s="5" t="n">
        <v>234440</v>
      </c>
    </row>
    <row r="22">
      <c r="A22" s="4" t="inlineStr">
        <is>
          <t>May 3, 2021, Conversion two | Subsequent event</t>
        </is>
      </c>
    </row>
    <row r="23">
      <c r="A23" s="3" t="inlineStr">
        <is>
          <t>Subsequent Event [Line Items]</t>
        </is>
      </c>
    </row>
    <row r="24">
      <c r="A24" s="4" t="inlineStr">
        <is>
          <t>Principal amount converted</t>
        </is>
      </c>
      <c r="E24" s="6" t="n">
        <v>250000</v>
      </c>
    </row>
    <row r="25">
      <c r="A25" s="4" t="inlineStr">
        <is>
          <t>Accrued interest converted</t>
        </is>
      </c>
      <c r="E25" s="5" t="n">
        <v>685</v>
      </c>
    </row>
    <row r="26">
      <c r="A26" s="4" t="inlineStr">
        <is>
          <t>Total Conversion Amount</t>
        </is>
      </c>
      <c r="E26" s="6" t="n">
        <v>250685</v>
      </c>
    </row>
    <row r="27">
      <c r="A27" s="4" t="inlineStr">
        <is>
          <t>Conversion price</t>
        </is>
      </c>
      <c r="E27" s="11" t="n">
        <v>1.1007</v>
      </c>
    </row>
    <row r="28">
      <c r="A28" s="4" t="inlineStr">
        <is>
          <t>Conversion shares</t>
        </is>
      </c>
      <c r="E28" s="5" t="n">
        <v>227750</v>
      </c>
    </row>
    <row r="29">
      <c r="A29" s="4" t="inlineStr">
        <is>
          <t>May 10, 2021, Conversion three | Subsequent event</t>
        </is>
      </c>
    </row>
    <row r="30">
      <c r="A30" s="3" t="inlineStr">
        <is>
          <t>Subsequent Event [Line Items]</t>
        </is>
      </c>
    </row>
    <row r="31">
      <c r="A31" s="4" t="inlineStr">
        <is>
          <t>Principal amount converted</t>
        </is>
      </c>
      <c r="D31" s="6" t="n">
        <v>250000</v>
      </c>
    </row>
    <row r="32">
      <c r="A32" s="4" t="inlineStr">
        <is>
          <t>Accrued interest converted</t>
        </is>
      </c>
      <c r="D32" s="5" t="n">
        <v>719</v>
      </c>
    </row>
    <row r="33">
      <c r="A33" s="4" t="inlineStr">
        <is>
          <t>Total Conversion Amount</t>
        </is>
      </c>
      <c r="D33" s="6" t="n">
        <v>250719</v>
      </c>
    </row>
    <row r="34">
      <c r="A34" s="4" t="inlineStr">
        <is>
          <t>Conversion price</t>
        </is>
      </c>
      <c r="D34" s="11" t="n">
        <v>1.1641</v>
      </c>
    </row>
    <row r="35">
      <c r="A35" s="4" t="inlineStr">
        <is>
          <t>Conversion shares</t>
        </is>
      </c>
      <c r="D35" s="5" t="n">
        <v>215376</v>
      </c>
    </row>
    <row r="36">
      <c r="A36" s="4" t="inlineStr">
        <is>
          <t>May 11, 2021, Conversion four | Subsequent event</t>
        </is>
      </c>
    </row>
    <row r="37">
      <c r="A37" s="3" t="inlineStr">
        <is>
          <t>Subsequent Event [Line Items]</t>
        </is>
      </c>
    </row>
    <row r="38">
      <c r="A38" s="4" t="inlineStr">
        <is>
          <t>Principal amount converted</t>
        </is>
      </c>
      <c r="C38" s="6" t="n">
        <v>500000</v>
      </c>
    </row>
    <row r="39">
      <c r="A39" s="4" t="inlineStr">
        <is>
          <t>Accrued interest converted</t>
        </is>
      </c>
      <c r="C39" s="5" t="n">
        <v>68</v>
      </c>
    </row>
    <row r="40">
      <c r="A40" s="4" t="inlineStr">
        <is>
          <t>Total Conversion Amount</t>
        </is>
      </c>
      <c r="C40" s="6" t="n">
        <v>500068</v>
      </c>
    </row>
    <row r="41">
      <c r="A41" s="4" t="inlineStr">
        <is>
          <t>Conversion price</t>
        </is>
      </c>
      <c r="C41" s="11" t="n">
        <v>1.1641</v>
      </c>
    </row>
    <row r="42">
      <c r="A42" s="4" t="inlineStr">
        <is>
          <t>Conversion shares</t>
        </is>
      </c>
      <c r="C42" s="5" t="n">
        <v>4295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8" customWidth="1" min="1" max="1"/>
    <col width="23" customWidth="1" min="2" max="2"/>
    <col width="24" customWidth="1" min="3" max="3"/>
    <col width="21" customWidth="1" min="4" max="4"/>
    <col width="37" customWidth="1" min="5" max="5"/>
    <col width="24" customWidth="1" min="6" max="6"/>
    <col width="24" customWidth="1" min="7" max="7"/>
    <col width="24" customWidth="1" min="8" max="8"/>
    <col width="24" customWidth="1" min="9" max="9"/>
    <col width="20" customWidth="1" min="10" max="10"/>
    <col width="20" customWidth="1" min="11" max="11"/>
    <col width="21" customWidth="1" min="12" max="12"/>
  </cols>
  <sheetData>
    <row r="1">
      <c r="A1" s="1" t="inlineStr">
        <is>
          <t>Subsequent Events - Additionl Information (Details)</t>
        </is>
      </c>
      <c r="B1" s="2" t="inlineStr">
        <is>
          <t>May 14, 2021USD ($)ft²</t>
        </is>
      </c>
      <c r="C1" s="2" t="inlineStr">
        <is>
          <t>Apr. 30, 2021$ / shares</t>
        </is>
      </c>
      <c r="D1" s="2" t="inlineStr">
        <is>
          <t>Apr. 21, 2021USD ($)</t>
        </is>
      </c>
      <c r="E1" s="2" t="inlineStr">
        <is>
          <t>Apr. 13, 2021USD ($)$ / sharesshares</t>
        </is>
      </c>
      <c r="F1" s="2" t="inlineStr">
        <is>
          <t>Feb. 01, 2021$ / shares</t>
        </is>
      </c>
      <c r="G1" s="2" t="inlineStr">
        <is>
          <t>Oct. 26, 2020$ / shares</t>
        </is>
      </c>
      <c r="H1" s="2" t="inlineStr">
        <is>
          <t>Jul. 24, 2020$ / shares</t>
        </is>
      </c>
      <c r="I1" s="2" t="inlineStr">
        <is>
          <t>Apr. 27, 2020$ / shares</t>
        </is>
      </c>
      <c r="J1" s="2" t="inlineStr">
        <is>
          <t>Feb. 19, 2020shares</t>
        </is>
      </c>
      <c r="K1" s="2" t="inlineStr">
        <is>
          <t>Mar. 31, 2021shares</t>
        </is>
      </c>
      <c r="L1" s="2" t="inlineStr">
        <is>
          <t>Feb. 17, 2021USD ($)</t>
        </is>
      </c>
    </row>
    <row r="2">
      <c r="A2" s="4" t="inlineStr">
        <is>
          <t>Hampton Property [Member]</t>
        </is>
      </c>
    </row>
    <row r="3">
      <c r="A3" s="3" t="inlineStr">
        <is>
          <t>Subsequent Event [Line Items]</t>
        </is>
      </c>
    </row>
    <row r="4">
      <c r="A4" s="4" t="inlineStr">
        <is>
          <t>Aggregate contract price</t>
        </is>
      </c>
      <c r="L4" s="6" t="n">
        <v>12650000</v>
      </c>
    </row>
    <row r="5">
      <c r="A5" s="4" t="inlineStr">
        <is>
          <t>Common Stock</t>
        </is>
      </c>
    </row>
    <row r="6">
      <c r="A6" s="3" t="inlineStr">
        <is>
          <t>Subsequent Event [Line Items]</t>
        </is>
      </c>
    </row>
    <row r="7">
      <c r="A7" s="4" t="inlineStr">
        <is>
          <t>Stock Issued During Period, Shares, New Issues | shares</t>
        </is>
      </c>
      <c r="K7" s="5" t="n">
        <v>2074933</v>
      </c>
    </row>
    <row r="8">
      <c r="A8" s="4" t="inlineStr">
        <is>
          <t>Mandatorily redeemable preferred stock</t>
        </is>
      </c>
    </row>
    <row r="9">
      <c r="A9" s="3" t="inlineStr">
        <is>
          <t>Subsequent Event [Line Items]</t>
        </is>
      </c>
    </row>
    <row r="10">
      <c r="A10" s="4" t="inlineStr">
        <is>
          <t>Stock Issued During Period, Shares, New Issues | shares</t>
        </is>
      </c>
      <c r="J10" s="5" t="n">
        <v>200000</v>
      </c>
    </row>
    <row r="11">
      <c r="A11" s="4" t="inlineStr">
        <is>
          <t>Dividends paid (in dollars per share) | $ / shares</t>
        </is>
      </c>
      <c r="F11" s="7" t="n">
        <v>0.5</v>
      </c>
      <c r="G11" s="7" t="n">
        <v>0.5</v>
      </c>
      <c r="H11" s="7" t="n">
        <v>0.5</v>
      </c>
      <c r="I11" s="7" t="n">
        <v>0.37</v>
      </c>
    </row>
    <row r="12">
      <c r="A12" s="4" t="inlineStr">
        <is>
          <t>Lancer Center Shopping Center [Member]</t>
        </is>
      </c>
    </row>
    <row r="13">
      <c r="A13" s="3" t="inlineStr">
        <is>
          <t>Subsequent Event [Line Items]</t>
        </is>
      </c>
    </row>
    <row r="14">
      <c r="A14" s="4" t="inlineStr">
        <is>
          <t>Purchase price of property</t>
        </is>
      </c>
      <c r="B14" s="6" t="n">
        <v>10100000</v>
      </c>
    </row>
    <row r="15">
      <c r="A15" s="4" t="inlineStr">
        <is>
          <t>Area Of Building | ft²</t>
        </is>
      </c>
      <c r="B15" s="5" t="n">
        <v>178626</v>
      </c>
    </row>
    <row r="16">
      <c r="A16" s="4" t="inlineStr">
        <is>
          <t>Credit for major repairs</t>
        </is>
      </c>
      <c r="B16" s="6" t="n">
        <v>200000</v>
      </c>
    </row>
    <row r="17">
      <c r="A17" s="4" t="inlineStr">
        <is>
          <t>Subsequent event</t>
        </is>
      </c>
    </row>
    <row r="18">
      <c r="A18" s="3" t="inlineStr">
        <is>
          <t>Subsequent Event [Line Items]</t>
        </is>
      </c>
    </row>
    <row r="19">
      <c r="A19" s="4" t="inlineStr">
        <is>
          <t>Repayment of line of credit, short term</t>
        </is>
      </c>
      <c r="D19" s="6" t="n">
        <v>325000</v>
      </c>
    </row>
    <row r="20">
      <c r="A20" s="4" t="inlineStr">
        <is>
          <t>Subsequent event | Common Stock</t>
        </is>
      </c>
    </row>
    <row r="21">
      <c r="A21" s="3" t="inlineStr">
        <is>
          <t>Subsequent Event [Line Items]</t>
        </is>
      </c>
    </row>
    <row r="22">
      <c r="A22" s="4" t="inlineStr">
        <is>
          <t>Stock Issued During Period, Shares, New Issues | shares</t>
        </is>
      </c>
      <c r="E22" s="5" t="n">
        <v>8000000</v>
      </c>
    </row>
    <row r="23">
      <c r="A23" s="4" t="inlineStr">
        <is>
          <t>Shares Issued, Price Per Share | $ / shares</t>
        </is>
      </c>
      <c r="E23" s="7" t="n">
        <v>1.5</v>
      </c>
    </row>
    <row r="24">
      <c r="A24" s="4" t="inlineStr">
        <is>
          <t>Proceeds from Issuance of Common Stock</t>
        </is>
      </c>
      <c r="E24" s="6" t="n">
        <v>10918914</v>
      </c>
    </row>
    <row r="25">
      <c r="A25" s="4" t="inlineStr">
        <is>
          <t>Subsequent event | Mandatorily redeemable preferred stock</t>
        </is>
      </c>
    </row>
    <row r="26">
      <c r="A26" s="3" t="inlineStr">
        <is>
          <t>Subsequent Event [Line Items]</t>
        </is>
      </c>
    </row>
    <row r="27">
      <c r="A27" s="4" t="inlineStr">
        <is>
          <t>Dividends paid (in dollars per share) | $ / shares</t>
        </is>
      </c>
      <c r="C27"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cash flow information - USD ($)</t>
        </is>
      </c>
      <c r="B1" s="2" t="inlineStr">
        <is>
          <t>3 Months Ended</t>
        </is>
      </c>
    </row>
    <row r="2">
      <c r="B2" s="2" t="inlineStr">
        <is>
          <t>Mar. 31, 2021</t>
        </is>
      </c>
      <c r="C2" s="2" t="inlineStr">
        <is>
          <t>Mar. 31, 2020</t>
        </is>
      </c>
    </row>
    <row r="3">
      <c r="A3" s="3" t="inlineStr">
        <is>
          <t>Additional Cash Flow Elements and Supplemental Disclosures and Non-Cash Activities</t>
        </is>
      </c>
    </row>
    <row r="4">
      <c r="A4" s="4" t="inlineStr">
        <is>
          <t>CASH AND CASH EQUIVALENTS, end of period, shown in condensed consolidated balance sheets</t>
        </is>
      </c>
      <c r="B4" s="6" t="n">
        <v>3681292</v>
      </c>
      <c r="C4" s="6" t="n">
        <v>701719</v>
      </c>
    </row>
    <row r="5">
      <c r="A5" s="4" t="inlineStr">
        <is>
          <t>RESTRICTED CASH including assets restricted for capital and operating reserves and tenant deposits, end of period, shown in condensed consolidated balance sheets</t>
        </is>
      </c>
      <c r="B5" s="5" t="n">
        <v>2669952</v>
      </c>
      <c r="C5" s="5" t="n">
        <v>2121274</v>
      </c>
    </row>
    <row r="6">
      <c r="A6" s="4" t="inlineStr">
        <is>
          <t>CASH, CASH EQUIVALENTS AND RESTRICTED CASH, end of period shown in the condensed consolidated statements of cash flows</t>
        </is>
      </c>
      <c r="B6" s="5" t="n">
        <v>6351244</v>
      </c>
      <c r="C6" s="5" t="n">
        <v>2822993</v>
      </c>
    </row>
    <row r="7">
      <c r="A7" s="3" t="inlineStr">
        <is>
          <t>Other cash transactions:</t>
        </is>
      </c>
    </row>
    <row r="8">
      <c r="A8" s="4" t="inlineStr">
        <is>
          <t>Interest paid</t>
        </is>
      </c>
      <c r="B8" s="5" t="n">
        <v>897369</v>
      </c>
      <c r="C8" s="5" t="n">
        <v>733113</v>
      </c>
    </row>
    <row r="9">
      <c r="A9" s="3" t="inlineStr">
        <is>
          <t>Non-cash transactions:</t>
        </is>
      </c>
    </row>
    <row r="10">
      <c r="A10" s="4" t="inlineStr">
        <is>
          <t>Conversion of convertible debentures and accrued interest to common stock</t>
        </is>
      </c>
      <c r="B10" s="5" t="n">
        <v>3799268</v>
      </c>
      <c r="C10" s="5" t="n">
        <v>0</v>
      </c>
    </row>
    <row r="11">
      <c r="A11" s="4" t="inlineStr">
        <is>
          <t>Transfer of investment properties, net to assets held for sale, net</t>
        </is>
      </c>
      <c r="B11" s="5" t="n">
        <v>9683555</v>
      </c>
      <c r="C11" s="5" t="n">
        <v>0</v>
      </c>
    </row>
    <row r="12">
      <c r="A12" s="4" t="inlineStr">
        <is>
          <t>Transfer of mortgages payable, net to mortgages payable associated with assets held for sale, net</t>
        </is>
      </c>
      <c r="B12" s="5" t="n">
        <v>7592931</v>
      </c>
      <c r="C12" s="5" t="n">
        <v>0</v>
      </c>
    </row>
    <row r="13">
      <c r="A13" s="4" t="inlineStr">
        <is>
          <t>Exchange for 7.55 percent of the noncontrolling interest in the Hampton Inn Property</t>
        </is>
      </c>
      <c r="B13" s="5" t="n">
        <v>0</v>
      </c>
      <c r="C13" s="5" t="n">
        <v>867000</v>
      </c>
    </row>
    <row r="14">
      <c r="A14" s="4" t="inlineStr">
        <is>
          <t>Issuance of operating partnership interests in exchange for 3.45 percent of the noncontrolling interest in the Hampton Inn Property</t>
        </is>
      </c>
      <c r="B14" s="6" t="n">
        <v>0</v>
      </c>
      <c r="C14" s="6" t="n">
        <v>375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Cash Flows (Parenthetical)</t>
        </is>
      </c>
      <c r="B1" s="2" t="inlineStr">
        <is>
          <t>3 Months Ended</t>
        </is>
      </c>
    </row>
    <row r="2">
      <c r="B2" s="2" t="inlineStr">
        <is>
          <t>Mar. 31, 2021</t>
        </is>
      </c>
    </row>
    <row r="3">
      <c r="A3" s="4" t="inlineStr">
        <is>
          <t>Percentage of noncontrolling interest exchanged for issuance of operating partnership interest</t>
        </is>
      </c>
      <c r="B3" s="4" t="inlineStr">
        <is>
          <t>3.45%</t>
        </is>
      </c>
    </row>
    <row r="4">
      <c r="A4" s="4" t="inlineStr">
        <is>
          <t>Hampton Inn Property</t>
        </is>
      </c>
    </row>
    <row r="5">
      <c r="A5" s="4" t="inlineStr">
        <is>
          <t>Percentage of noncontrolling interest exchanged</t>
        </is>
      </c>
      <c r="B5" s="4" t="inlineStr">
        <is>
          <t>7.55%</t>
        </is>
      </c>
    </row>
    <row r="6">
      <c r="A6" s="4" t="inlineStr">
        <is>
          <t>Percentage of noncontrolling interest exchanged for issuance of operating partnership interest</t>
        </is>
      </c>
      <c r="B6" s="4" t="inlineStr">
        <is>
          <t>3.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rganization and Basis of Presentation and Consolidation</t>
        </is>
      </c>
      <c r="B1" s="2" t="inlineStr">
        <is>
          <t>3 Months Ended</t>
        </is>
      </c>
    </row>
    <row r="2">
      <c r="B2" s="2" t="inlineStr">
        <is>
          <t>Mar. 31, 2021</t>
        </is>
      </c>
    </row>
    <row r="3">
      <c r="A3" s="3" t="inlineStr">
        <is>
          <t>Organization and Basis of Presentation and Consolidation</t>
        </is>
      </c>
    </row>
    <row r="4">
      <c r="A4" s="4" t="inlineStr">
        <is>
          <t>Organization and Basis of Presentation and Consolidation</t>
        </is>
      </c>
      <c r="B4" s="4" t="inlineStr">
        <is>
          <t>1. Organization and Basis of Presentation and Consolidation
Medalist Diversified Real Estate Investment Trust, Inc. (the “REIT”) is a Maryland corporation formed on September 28, 2015. Beginning with the taxable year ended December 31, 2017, the REIT has elected to be taxed as a real estate investment trust for federal income tax purposes. The REIT serves as the general partner of Medalist Diversified Holdings, LP (the “Operating Partnership”) which was formed as a Delaware limited partnership on September 29, 2015. As of March 31, 2021, the REIT, through the Operating Partnership, owned and operated six properties, the Shops at Franklin Square, a 134,239 square foot retail property located in Gastonia, North Carolina (the “Franklin Square Property”), the Greensboro Airport Hampton Inn, a hotel with 125 rooms on 2.162 acres in Greensboro, North Carolina (the “Hampton Inn Property”), the Shops at Hanover Square North (the “Hanover Square Property”), a 73,440 square foot retail property located in Mechanicsville, Virginia, the Ashley Plaza Shopping Center (the "Ashley Plaza Property"), a 160,356 square foot retail property located in Goldsboro, North Carolina, the Clemson Best Western University Inn (the "Clemson Best Western Property"), a hotel with 148 rooms on 5.92 acres in Clemson, South Carolina and Brookfield Center, a 64,880 square foot mixed-use industrial/office property located in Greenville, South Carolina (the “Brookfield Center Property”). As of March 31, 2021, the Company owned 78 percent of the Hampton Inn Property as a tenant in common with a noncontrolling owner which owns the remaining 22 percent interest. The Company owns 84 percent of the Hanover Square Property as a tenant in common with a noncontrolling owner which owns the remaining 16 percent interest.
The use of the word “Company” refers to the REIT and its consolidated subsidiaries, except where the context otherwise requires. The Company includes the REIT, the Operating Partnership, wholly owned limited liability corporations which own or operate the properties, and the taxable REIT subsidiaries which operate the Hampton Inn Property and the Clemson Best Western Property. As a REIT, certain tax laws limit the amount of “non-qualifying” income that Company can earn, including income derived directly from the operation of hotels. As a result, the Company and, in the case of the Hampton Inn Property, the tenant in common (“TIC”) noncontrolling owner, leases its consolidated hotel properties to taxable REIT subsidiaries (“TRS”) for federal income tax purposes. The TRS subsidiaries are subject to income tax and are not limited as to the amount of nonqualifying income they can generate, but they are limited in terms of their value as a percentage of the total value of the Company’s assets. The TRS subsidiaries enter into agreements with a third party to manage the operations of the hotel. The Company prepared the accompanying condensed consolidated financial statements in accordance with accounting principles generally accepted in the United States of America (“GAAP”). References to the condensed consolidated financial statements and references to individual financial statements included herein, reference the condensed consolidated financial statements or the respective individual financial statement. All material balances and transactions between the consolidated entities of the Company have been eliminated.
The Company was formed to acquire, reposition, renovate, lease and manage income-producing properties, with a primary focus on (i) commercial properties, including flex-industrial, limited-service hotels, and retail properties, and (ii) multi-family residential properties in secondary and tertiary markets in the southeastern part of the United States, with an expected concentration in Virginia, North Carolina, South Carolina, Georgia, Florida and Alabama. The Company may also pursue, in an opportunistic manner, other real estate-related investments, including, among other things, equity or other ownership interests in entities that are the direct or indirect owners of real property, indirect investments in real property, such as those that may be obtained in a joint venture. While these types of investments are not intended to be a primary focus, the Company may make such investments in its Manager’s discretion.
The Company is externally managed by Medalist Fund Manager, Inc. (the ‘‘Manager’’). The Manager makes all investment decisions for the Company. The Manager and its affiliated companies specialize in acquiring, developing, owning and managing value-added commercial real estate in the Mid-Atlantic and Southeast regions. The Manager oversees the Company’s overall business and affairs and has broad discretion to make operating decisions on behalf of the Company and to make investment decisions. The Company’s stockholders are not involved in its day-to-day affai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15:10Z</dcterms:created>
  <dcterms:modified xmlns:dcterms="http://purl.org/dc/terms/" xmlns:xsi="http://www.w3.org/2001/XMLSchema-instance" xsi:type="dcterms:W3CDTF">2021-05-14T16:15:10Z</dcterms:modified>
</cp:coreProperties>
</file>